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Discontinued Operations" sheetId="9" state="visible" r:id="rId9"/>
    <sheet xmlns:r="http://schemas.openxmlformats.org/officeDocument/2006/relationships" name="Earnings Per Share Of Common St" sheetId="10" state="visible" r:id="rId10"/>
    <sheet xmlns:r="http://schemas.openxmlformats.org/officeDocument/2006/relationships" name="Pension and Other Postemploymen"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Capitalization" sheetId="17" state="visible" r:id="rId17"/>
    <sheet xmlns:r="http://schemas.openxmlformats.org/officeDocument/2006/relationships" name="Asset Retirement Obligations" sheetId="18" state="visible" r:id="rId18"/>
    <sheet xmlns:r="http://schemas.openxmlformats.org/officeDocument/2006/relationships" name="Regulatory Matters"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Organization and Basis of Pre22"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Earnings Per Share Of Common 25" sheetId="25" state="visible" r:id="rId25"/>
    <sheet xmlns:r="http://schemas.openxmlformats.org/officeDocument/2006/relationships" name="Pension and Other Postemploym26" sheetId="26" state="visible" r:id="rId26"/>
    <sheet xmlns:r="http://schemas.openxmlformats.org/officeDocument/2006/relationships" name="Accumulated Other Comprehensi27" sheetId="27" state="visible" r:id="rId27"/>
    <sheet xmlns:r="http://schemas.openxmlformats.org/officeDocument/2006/relationships" name="Fair Value Measurements (Tables" sheetId="28" state="visible" r:id="rId28"/>
    <sheet xmlns:r="http://schemas.openxmlformats.org/officeDocument/2006/relationships" name="Commitments, Guarantees and C29" sheetId="29" state="visible" r:id="rId29"/>
    <sheet xmlns:r="http://schemas.openxmlformats.org/officeDocument/2006/relationships" name="Segment Information (Tables)" sheetId="30" state="visible" r:id="rId30"/>
    <sheet xmlns:r="http://schemas.openxmlformats.org/officeDocument/2006/relationships" name="Organization and Basis of Pre31" sheetId="31" state="visible" r:id="rId31"/>
    <sheet xmlns:r="http://schemas.openxmlformats.org/officeDocument/2006/relationships" name="Revenue (Details)" sheetId="32" state="visible" r:id="rId32"/>
    <sheet xmlns:r="http://schemas.openxmlformats.org/officeDocument/2006/relationships" name="Discontinued Operations - Narra" sheetId="33" state="visible" r:id="rId33"/>
    <sheet xmlns:r="http://schemas.openxmlformats.org/officeDocument/2006/relationships" name="Discontinued Operations - Summa" sheetId="34" state="visible" r:id="rId34"/>
    <sheet xmlns:r="http://schemas.openxmlformats.org/officeDocument/2006/relationships" name="Discontinued Operations - Gain " sheetId="35" state="visible" r:id="rId35"/>
    <sheet xmlns:r="http://schemas.openxmlformats.org/officeDocument/2006/relationships" name="Discontinued Operations - Major" sheetId="36" state="visible" r:id="rId36"/>
    <sheet xmlns:r="http://schemas.openxmlformats.org/officeDocument/2006/relationships" name="Discontinued Operations - Maj37" sheetId="37" state="visible" r:id="rId37"/>
    <sheet xmlns:r="http://schemas.openxmlformats.org/officeDocument/2006/relationships" name="Earnings Per Share Of Common 38" sheetId="38" state="visible" r:id="rId38"/>
    <sheet xmlns:r="http://schemas.openxmlformats.org/officeDocument/2006/relationships" name="Pension and Other Postemploym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Income Taxes (Details)" sheetId="42" state="visible" r:id="rId42"/>
    <sheet xmlns:r="http://schemas.openxmlformats.org/officeDocument/2006/relationships" name="Variable Interest Entities (Det"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Derivative Instruments (Details" sheetId="51" state="visible" r:id="rId51"/>
    <sheet xmlns:r="http://schemas.openxmlformats.org/officeDocument/2006/relationships" name="Capitalization (Details)" sheetId="52" state="visible" r:id="rId52"/>
    <sheet xmlns:r="http://schemas.openxmlformats.org/officeDocument/2006/relationships" name="Asset Retirement Obligations (D" sheetId="53" state="visible" r:id="rId53"/>
    <sheet xmlns:r="http://schemas.openxmlformats.org/officeDocument/2006/relationships" name="Regulatory Matters - Maryland a" sheetId="54" state="visible" r:id="rId54"/>
    <sheet xmlns:r="http://schemas.openxmlformats.org/officeDocument/2006/relationships" name="Regulatory Matters - Ohio (Deta" sheetId="55" state="visible" r:id="rId55"/>
    <sheet xmlns:r="http://schemas.openxmlformats.org/officeDocument/2006/relationships" name="Regulatory Matters - Pennsylvan" sheetId="56" state="visible" r:id="rId56"/>
    <sheet xmlns:r="http://schemas.openxmlformats.org/officeDocument/2006/relationships" name="Regulatory Matters - Reliabilit" sheetId="57" state="visible" r:id="rId57"/>
    <sheet xmlns:r="http://schemas.openxmlformats.org/officeDocument/2006/relationships" name="Commitments, Guarantees and C58" sheetId="58" state="visible" r:id="rId58"/>
    <sheet xmlns:r="http://schemas.openxmlformats.org/officeDocument/2006/relationships" name="Commitments, Guarantees and C59" sheetId="59" state="visible" r:id="rId59"/>
    <sheet xmlns:r="http://schemas.openxmlformats.org/officeDocument/2006/relationships" name="Segment Information (Details Te" sheetId="60" state="visible" r:id="rId60"/>
    <sheet xmlns:r="http://schemas.openxmlformats.org/officeDocument/2006/relationships" name="Segment Information (Details)" sheetId="61" state="visible" r:id="rId61"/>
  </sheets>
  <definedNames/>
  <calcPr calcId="124519" fullCalcOnLoad="1"/>
</workbook>
</file>

<file path=xl/sharedStrings.xml><?xml version="1.0" encoding="utf-8"?>
<sst xmlns="http://schemas.openxmlformats.org/spreadsheetml/2006/main" uniqueCount="961">
  <si>
    <t>Document and Entity Information - shares</t>
  </si>
  <si>
    <t>6 Months Ended</t>
  </si>
  <si>
    <t>Jun. 30, 2018</t>
  </si>
  <si>
    <t>Jul. 27, 2018</t>
  </si>
  <si>
    <t>Document and Entity Information [Abstract]</t>
  </si>
  <si>
    <t>Entity Registrant Name</t>
  </si>
  <si>
    <t>FIRSTENERGY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7</t>
  </si>
  <si>
    <t>REVENUES:</t>
  </si>
  <si>
    <t>Regulated Distribution</t>
  </si>
  <si>
    <t>Regulated Transmission</t>
  </si>
  <si>
    <t>Other</t>
  </si>
  <si>
    <t>Total revenues(1)</t>
  </si>
  <si>
    <t>[1]</t>
  </si>
  <si>
    <t>OPERATING EXPENSES:</t>
  </si>
  <si>
    <t>Fuel</t>
  </si>
  <si>
    <t>Purchased power</t>
  </si>
  <si>
    <t>Other operating expenses</t>
  </si>
  <si>
    <t>Provision for depreciation</t>
  </si>
  <si>
    <t>Amortization (deferral) of regulatory assets, net</t>
  </si>
  <si>
    <t>General taxes</t>
  </si>
  <si>
    <t>Total operating expenses</t>
  </si>
  <si>
    <t>OPERATING INCOME</t>
  </si>
  <si>
    <t>OTHER INCOME (EXPENSE):</t>
  </si>
  <si>
    <t>Miscellaneous income, net</t>
  </si>
  <si>
    <t>Interest expense</t>
  </si>
  <si>
    <t>Capitalized financing costs</t>
  </si>
  <si>
    <t>Total other expense</t>
  </si>
  <si>
    <t>INCOME BEFORE INCOME TAXES</t>
  </si>
  <si>
    <t>INCOME TAXES</t>
  </si>
  <si>
    <t>INCOME FROM CONTINUING OPERATIONS</t>
  </si>
  <si>
    <t>Discontinued operations (Note 3)(2)</t>
  </si>
  <si>
    <t>[2]</t>
  </si>
  <si>
    <t>NET INCOME</t>
  </si>
  <si>
    <t>INCOME ALLOCATED TO PREFERRED STOCKHOLDERS (Note 4)</t>
  </si>
  <si>
    <t>NET INCOME ATTRIBUTABLE TO COMMON STOCKHOLDERS</t>
  </si>
  <si>
    <t>EARNINGS PER SHARE OF COMMON STOCK (Note 4):</t>
  </si>
  <si>
    <t>Basic - Continuing Operations (in dollars per share)</t>
  </si>
  <si>
    <t>Basic - Discontinued Operations (in dollars per share)</t>
  </si>
  <si>
    <t>Basic - Net Income Attributable to Common Stockholders (in dollars per share)</t>
  </si>
  <si>
    <t>Diluted - Continuing Operations (in dollars per share)</t>
  </si>
  <si>
    <t>Diluted - Discontinued Operations (in dollars per share)</t>
  </si>
  <si>
    <t>Diluted - Net Income Attributable to Common Stockholders (in dollars per share)</t>
  </si>
  <si>
    <t>WEIGHTED AVERAGE NUMBER OF COMMON SHARES OUTSTANDING:</t>
  </si>
  <si>
    <t>Basic, in shares</t>
  </si>
  <si>
    <t>Diluted, in shares</t>
  </si>
  <si>
    <t>DIVIDENDS DECLARED PER SHARE OF COMMON STOCK, in dollars per share</t>
  </si>
  <si>
    <t>Excise taxes collected</t>
  </si>
  <si>
    <t>Income tax expense (benefit)</t>
  </si>
  <si>
    <t>Includes excise tax collections of $87 million and $91 million in the three months ended June 30, 2018 and 2017, respectively, and $189 million and $191 million in the six months ended June 30, 2018 and 2017, respectively.</t>
  </si>
  <si>
    <t>Net of income tax benefits of $30 million and $15 million for the three months ended June 30, 2018 and 2017, respectively, and income tax benefits of $920 million and $41 million for the six months ended June 30, 2018 and 2017, respectively.</t>
  </si>
  <si>
    <t>Consolidated Statements of Comprehensive Income - USD ($) $ in Millions</t>
  </si>
  <si>
    <t>Statement of Comprehensive Income [Abstract]</t>
  </si>
  <si>
    <t>OTHER COMPREHENSIVE INCOME (LOSS):</t>
  </si>
  <si>
    <t>Pension and OPEB prior service costs</t>
  </si>
  <si>
    <t>Amortized losses on derivative hedges</t>
  </si>
  <si>
    <t>Change in unrealized gains on available-for-sale securities</t>
  </si>
  <si>
    <t>Other comprehensive loss</t>
  </si>
  <si>
    <t>Income tax benefits on other comprehensive loss</t>
  </si>
  <si>
    <t>Other comprehensive loss, net of tax</t>
  </si>
  <si>
    <t>COMPREHENSIVE INCOME</t>
  </si>
  <si>
    <t>Consolidated Balance Sheets - USD ($) $ in Millions</t>
  </si>
  <si>
    <t>Dec. 31, 2017</t>
  </si>
  <si>
    <t>CURRENT ASSETS:</t>
  </si>
  <si>
    <t>Cash and cash equivalents</t>
  </si>
  <si>
    <t>Restricted cash</t>
  </si>
  <si>
    <t>Receivables-</t>
  </si>
  <si>
    <t>Customers, net of allowance for uncollectible accounts of $49 in 2018 and 2017</t>
  </si>
  <si>
    <t>Other, net of allowance for uncollectible accounts of $2 in 2018 and $1 in 2017</t>
  </si>
  <si>
    <t>Materials and supplies, at average cost</t>
  </si>
  <si>
    <t>Prepaid taxes and other</t>
  </si>
  <si>
    <t>Current assets - discontinued operations</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PROPERTY, PLANT AND EQUIPMENT, NET - DISCONTINUED OPERATIONS</t>
  </si>
  <si>
    <t>INVESTMENTS:</t>
  </si>
  <si>
    <t>Nuclear plant decommissioning trusts</t>
  </si>
  <si>
    <t>Nuclear fuel disposal trust</t>
  </si>
  <si>
    <t>Investments - discontinued operations</t>
  </si>
  <si>
    <t>Total other property and investments</t>
  </si>
  <si>
    <t>DEFERRED CHARGES AND OTHER ASSETS:</t>
  </si>
  <si>
    <t>Goodwill</t>
  </si>
  <si>
    <t>Regulatory assets</t>
  </si>
  <si>
    <t>Deferred charges and other assets - discontinued operations</t>
  </si>
  <si>
    <t>Total deferred charges and other assets</t>
  </si>
  <si>
    <t>Total assets</t>
  </si>
  <si>
    <t>CURRENT LIABILITIES:</t>
  </si>
  <si>
    <t>Currently payable long-term debt</t>
  </si>
  <si>
    <t>Short-term borrowings</t>
  </si>
  <si>
    <t>Accounts payable</t>
  </si>
  <si>
    <t>Accrued taxes</t>
  </si>
  <si>
    <t>Accrued compensation and benefits</t>
  </si>
  <si>
    <t>Collateral</t>
  </si>
  <si>
    <t>Current liabilities - discontinued operations</t>
  </si>
  <si>
    <t>Total current liabilities</t>
  </si>
  <si>
    <t>Stockholders’ equity-</t>
  </si>
  <si>
    <t>Common stock, $0.10 par value, authorized 700,000,000 shares - 477,513,738 and 445,334,111 shares outstanding as of June 30, 2018 and December 31, 2017, respectively</t>
  </si>
  <si>
    <t>Mandatorily convertible preferred stock, $100 par value, authorized 5,000,000 shares - 1,616,000 shares issued and outstanding as of June 30, 2018</t>
  </si>
  <si>
    <t>Other paid-in capital</t>
  </si>
  <si>
    <t>Accumulated other comprehensive income</t>
  </si>
  <si>
    <t>Accumulated deficit</t>
  </si>
  <si>
    <t>Total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Adverse power contract liability</t>
  </si>
  <si>
    <t>Noncurrent liabilities - discontinued operations</t>
  </si>
  <si>
    <t>Total noncurrent liabilities</t>
  </si>
  <si>
    <t>COMMITMENTS, GUARANTEES AND CONTINGENCIES (Note 11)</t>
  </si>
  <si>
    <t xml:space="preserve"> </t>
  </si>
  <si>
    <t>Total liabilities and capitalization</t>
  </si>
  <si>
    <t>Affiliated Companies</t>
  </si>
  <si>
    <t>Consolidated Balance Sheets (Parenthetical) - USD ($) $ in Millions</t>
  </si>
  <si>
    <t>Common stock, par value (in dollars per share)</t>
  </si>
  <si>
    <t>Common stock, shares authorized</t>
  </si>
  <si>
    <t>Common stock, shares outstanding</t>
  </si>
  <si>
    <t>Customer</t>
  </si>
  <si>
    <t>Allowance for uncollectible accounts</t>
  </si>
  <si>
    <t>Series A Convertible Preferred Stock</t>
  </si>
  <si>
    <t>Par Value, in dollars per share</t>
  </si>
  <si>
    <t>Preferred stock, shares authorized</t>
  </si>
  <si>
    <t>Preferred stock shares issued</t>
  </si>
  <si>
    <t>Preferred stock shares outstanding</t>
  </si>
  <si>
    <t>Consolidated Statements of Cash Flows - USD ($) $ in Millions</t>
  </si>
  <si>
    <t>CASH FLOWS FROM OPERATING ACTIVITIES:</t>
  </si>
  <si>
    <t>Adjustments to reconcile net income to net cash from operating activities-</t>
  </si>
  <si>
    <t>Gain on deconsolidation, net of tax (Note 3)</t>
  </si>
  <si>
    <t>Depreciation and amortization, including nuclear fuel, regulatory assets, net, intangible assets and deferred debt-related costs</t>
  </si>
  <si>
    <t>Deferred income taxes and investment tax credits, net</t>
  </si>
  <si>
    <t>Impairment of assets and related charges</t>
  </si>
  <si>
    <t>Retirement benefits, net of payments</t>
  </si>
  <si>
    <t>Pension trust contributions</t>
  </si>
  <si>
    <t>Unrealized (gain) loss on derivative transactions</t>
  </si>
  <si>
    <t>Changes in current assets and liabilities-</t>
  </si>
  <si>
    <t>Receivables</t>
  </si>
  <si>
    <t>Materials and supplies</t>
  </si>
  <si>
    <t>Other current liabilities</t>
  </si>
  <si>
    <t>Collateral, net</t>
  </si>
  <si>
    <t>Net cash provided from (used for) operating activities</t>
  </si>
  <si>
    <t>New Financing-</t>
  </si>
  <si>
    <t>Long-term debt</t>
  </si>
  <si>
    <t>Short-term borrowings, net</t>
  </si>
  <si>
    <t>Preferred stock issuance</t>
  </si>
  <si>
    <t>Common stock issuance</t>
  </si>
  <si>
    <t>Redemptions and Repayments-</t>
  </si>
  <si>
    <t>Make-whole premiums paid on debt redemptions</t>
  </si>
  <si>
    <t>Preferred stock dividend payment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Notes receivable from affiliated companies</t>
  </si>
  <si>
    <t>Asset removal costs</t>
  </si>
  <si>
    <t>Net cash used for investing activities</t>
  </si>
  <si>
    <t>Net change in cash and cash equivalents and restricted cash</t>
  </si>
  <si>
    <t>Cash, cash equivalents and restricted cash at beginning of period</t>
  </si>
  <si>
    <t>Cash, cash equivalents and restricted cash at end of period</t>
  </si>
  <si>
    <t>SUPPLEMENTAL CASH FLOW INFORMATION:</t>
  </si>
  <si>
    <t>Non-cash transaction, beneficial conversion feature (Note 4)</t>
  </si>
  <si>
    <t>Non-cash transaction, deemed dividend preferred stock (Note 4)</t>
  </si>
  <si>
    <t>Organization and Basis of Presentation</t>
  </si>
  <si>
    <t>Organization, Consolidation and Presentation of Financial Statements [Abstract]</t>
  </si>
  <si>
    <t>ORGANIZATION AND BASIS OF PRESENTATION</t>
  </si>
  <si>
    <t xml:space="preserve">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PE, WP, FET and its principal subsidiaries (ATSI, MAIT and TrAIL), and AESC. In addition, FE holds all of the outstanding equity of other direct subsidiaries including: FirstEnergy Properties, Inc., FEV, FELHC, Inc., GPU Nuclear, Inc., and Allegheny Ventures, Inc.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dditionally, its regulated generation subsidiaries control 3,790 MWs of capacity and AE Supply controls 1,367 MWs of capacity.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7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8,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as discussed in "New Accounting Pronouncements" and Note 3, "Discontinued Operations." FES and FENOC Chapter 11 Filing On March 31, 2018, FES and FENOC announced that, in order to facilitate an orderly financial restructuring, they filed voluntary petitions under Chapter 11 of the United States Bankruptcy Code with the Bankruptcy Court (which is referred to throughout as the FES Bankruptcy). As a result of the bankruptcy filings, FirstEnergy has concluded that it no longer has a controlling interest in FES or FENOC as the entities are subject to the jurisdiction of the Bankruptcy Court and, accordingly, as of March 31, 2018, FES and FENOC were deconsolidated from FirstEnergy’s consolidated financial statements. FE will account for its investments in FES and FENOC with fair values of zero . FE concluded that in connection with the disposal, FES and FENOC became discontinued operations. In connection with the disposal, FE has recorded a gain on deconsolidation (net of taxes) of approximately $1.2 billion for the six months ended June 30, 2018. See Note 3, "Discontinued Operations," for additional information. On April 20, 2018, FirstEnergy reached an agreement in principle with two groups of key FES creditors in the FES Bankruptcy. The first is an ad hoc group, which includes a majority of the pollution control revenue bonds supported by notes issued by FG and NG and the holders of senior notes issued by FES, while the second group includes the majority of Bruce Mansfield Unit 1 sale and leaseback transaction certificate holders. On May 7, 2018, FE, FES, the FES ad hoc creditor groups and the UCC entered into a Standstill Agreement, which was previously approved by the Bankruptcy Court, agreeing to keep the terms of the settlement open through August 1, 2018, and to other matters to enable an efficient settlement process, including expedited discovery protocols and transfer restrictions on the FES creditor groups. On July 31, 2018, FirstEnergy reached an updated agreement in principle with the same two groups of key FES creditors in the FES Bankruptcy and added FES, FENOC, and the UCC to such agreement in principle. In connection with the agreement in principle, the parties also extended the Standstill Agreement until the earlier of the effective date of a plan of reorganization for FES and FENOC or termination of the definitive settlement agreement. The updated agreement in principle includes the following terms, among others: • FE will pay certain pre-petition FES and FENOC employee-related obligations, which include unfunded pension obligations and other employee benefits, and provides for the waiver of all pre-petition claims against FES and FENOC, including the full borrowings by FES under the $500 million secured credit facility, the $200 million credit agreement being used to support surety bonds, the BNSF/CSX rail settlement guarantee, and FES’ and FENOC’s unfunded pension obligations. • The full release of all claims against FirstEnergy by FES, FENOC and their creditors. • A $225 million cash payment from FirstEnergy. • Up to a $628 million note from FirstEnergy, which is intended to represent the initial estimated value of the worthless stock deduction associated with the FES Bankruptcy and was designed to trade at par value when issued. • Transfer of the Pleasants Power Station to FES for the benefit of FES’ creditors. Prior to transfer and beginning no later than January 1, 2019, FES to have an economic lease in Pleasants; AE Supply will operate Pleasants until transfer. • FirstEnergy agrees to credit nine-months of FES’ and FENOC’s shared service costs beginning as of April 1, 2018, in an amount not to exceed $112.5 million , and FirstEnergy agrees to extend the availability of shared services until no later than June 30, 2020. • FirstEnergy agrees to fund through its pension plan a pension enhancement should FES offer a voluntary enhanced retirement package in 2019, which is estimated to cost $15 million , and approximately $3 million for other employee benefits. The timing of and the conditions to FirstEnergy's performance of the terms above are set forth in the agreement in principle. This agreement will be subject to approval by the FE, FES, FENOC and AE Supply Boards of Directors, the execution of definitive agreements and the approval of the Bankruptcy Court. Additionally, the Bruce Mansfield certificate holders’ support for the agreement is subject to and conditioned upon the ultimate implementation of the agreed upon treatment of certain claims of the Bruce Mansfield certificate holders. There can be no assurance that a definitive settlement agreement will be finalized and approved and, even if approved, whether the conditions to such settlement will be satisfied, and the actual outcome of this matter may differ materially from the terms of the agreement in principle described herein. Capitalized Financing Costs For each of the three months ended June 30, 2018 and 2017 , capitalized financing costs on FirstEnergy's Consolidated Statements of Income include $12 million and $9 million , respectively, of allowance for equity funds used during construction and $4 million and $5 million , respectively, of capitalized interest. For each of the six months ended June 30, 2018 and 2017 , capitalized financing costs on FirstEnergy's Consolidated Statements of Income include $ 23 million and $ 17 million , respectively, of allowance for equity funds used during construction and $ 8 million and $ 9 million , respectively, of capitalized interest. Restricted Cash Restricted cash primarily relates to the consolidated VIE's discussed in Note 8, "Variable Interest Entities." The cash collected from JCP&amp;L, MP, PE and the Ohio Companies' customers is used to service debt of their respective funding companies. New Accounting Pronouncements Recently Adopted Pronouncements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evaluated its revenues and the new guidance had immaterial impacts to recognition practices upon adoption on January 1, 2018. As part of the adoption, FirstEnergy elected to apply the new guidance on a modified retrospective basis. FirstEnergy did not record a cumulative effect adjustment to retained earnings for initially applying the new guidance as no revenue recognition differences were identified in the timing or amount of revenue. In addition, upon adoption, certain immaterial financial statement presentation changes were implemented. See Note 2, " Revenue," for additional information on FirstEnergy revenues. ASU 2016-01, "Financial Instruments-Overall: Recognition and Measurement of Financial Assets and Financial Liabilities" (Issued January 2016 and subsequently updated in 2018): ASU 2016-01 primarily affects the accounting for equity investments, financial liabilities under the fair value option, and the presentation and disclosure requirements for financial instruments. FirstEnergy adopted this standard on January 1, 2018, and recognizes all gains and losses for equity securities in income with the exception of those that are accounted for under the equity method of accounting. The NDT equity portfolios of JCP&amp;L, ME and PN will not be impacted as unrealized gains and losses will continue to be offset against regulatory assets or liabilities. As a result of adopting this standard, FirstEnergy recorded a cumulative effect adjustment to retained earnings of $115 million (pre-tax) on January 1, 2018, representing unrealized gains on equity securities with FES NDTs that were previously recorded to AOCI. Following deconsolidation of FES and FENOC, the adoption of this standard is not expected to have a material impact on FirstEnergy's financial statements as the majority of its equity securities are offset against a regulatory asset or liability. ASU 2016-18, " Restricted Cash" (Issued November 2016): ASU 2016-18 addresses the presentation of changes in restricted cash and restricted cash equivalents in the statement of cash flows. The guidance is required to be applied retrospectively. As a result of adopting this standard, FirstEnergy's statement of cash flows reports changes in the total of cash, cash equivalents, restricted cash and restricted cash equivalents. Prior periods have been recast to conform to the current year presentation. ASU 2017-01, "Business Combinations: Clarifying the Definition of a Business" (Issued January 2017) : ASU 2017-01 assists entities with evaluating whether transactions should be accounted for as acquisitions (or disposals) of assets or businesses. FirstEnergy adopted ASU 2017-01 on January 1, 2018. The ASU will be applied prospectively to future transactions. ASU 2017-04, "Goodwill Impairment" (Issued January 2017): ASU 2017-04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FirstEnergy has elected to early adopt ASU 2017-04 as of January 1, 2018, and will apply this standard on a prospective basis. ASU 2017-07, "Compensation-Retirement Benefits: Improving the Presentation of Net Periodic Pension Cost and Net Periodic Postretirement Benefit Cost" (Issued March 2017) :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adopted ASU 2017-07 on January 1, 2018. Because the non-service cost components of net benefit cost are no longer eligible for capitalization after December 31, 2017, FirstEnergy has recognized these components in income as a result of adopting this standard. FirstEnergy reclassified approximately $8 million and $16 million of non-service costs from Other operating expense to Miscellaneous income for the three and six months ended June 30, 2017, respectively. ASU 2018-02, " Reclassification of Certain Tax Effects from Accumulated Other Comprehensive Income " (Issued February 2018): ASU 2018-02 allows entities to reclassify from AOCI to retained earnings stranded tax effects resulting from the Tax Act. FirstEnergy early adopted this standard during the first quarter of 2018 and has elected to present the change in the period of adoption. Upon adoption, FirstEnergy recorded a $22 million cumulative effect adjustment for stranded tax effects, such as pension and OPEB prior service costs and losses on derivative hedges, to retained earnings on January 1, 2018, of which $8 million was related to FES and FENOC. ASU 2018-05, " Income Taxes (Topic 740): Amendments to SEC Paragraphs Pursuant to SEC Staff Accounting Bulletin No. 118 " (Issued March 2018): ASU 2018-05, effective 2018, expands income tax accounting and disclosure guidance to include SAB 118 issued by the SEC in December 2017. SAB 118 provides guidance on accounting for the income tax effects of the Tax Act and among other things allows for a measurement period not to exceed one year for companies to finalize the provisional amounts recorded as of December 31, 2017. See Note 7, "Income taxes," for additional information on FirstEnergy's accounting for the Tax Act.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or in the 2017 Annual Report on Form 10-K based upon the current expectation that such new standards will not significantly impact FirstEnergy's financial reporting. Below is an update to the discussion of pronouncements contained in the 2017 Annual Report on Form 10-K. ASU 2016-02, " Leases (Topic 842) " (Issued February 2016 and subsequently updated to address implementation questions): The new guidance will require organizations that lease assets with lease terms of more than 12 months to recognize assets and liabilities for the rights and obligations created by those leases on their balance sheets. There is an optional transition practical expedient that, if elected, would not require an entity to reconsider its accounting for existing land easements that are not currently accounted for as leases under the current leases guidance. In addition, new qualitative and quantitative disclosures of the amounts, timing, and uncertainty of cash flows arising from leases will be required. The guidance will be effective for fiscal years, and interim periods within those fiscal years, beginning after December 15, 2018, with early adoption permitted. Lessors and lessees will be required to apply a modified retrospective transition approach, which requires lessors and lessees to recognize and measure leases at the beginning of the earliest period presented (January 1, 2017) or initially apply the requirements of the standard in the period of adoption (January 1, 2019). Any leases that expire before the initial application date will not require any accounting adjustment. FirstEnergy does not plan to adopt these standards early. FirstEnergy expects an increase in assets and liabilities; however, it is currently assessing the impact, including monitoring utility industry implementation guidance, but expects no impact to results of operations or cash flows. FirstEnergy continues to develop its complete lease inventory, as well as identify, assess and document technical accounting issues, policy considerations, financial reporting implications and changes to internal controls and processes. In addition, FirstEnergy is in the process of implementing a third-party software tool that will assist with the initial adoption and ongoing compliance. </t>
  </si>
  <si>
    <t>Revenue</t>
  </si>
  <si>
    <t>Revenue from Contract with Customer [Abstract]</t>
  </si>
  <si>
    <t>REVENUE FirstEnergy accounts for revenues from contracts with customers under ASC 606, Revenue from Contracts with Customers, which became effective January 1, 2018. As part of the adoption of ASC 606, FirstEnergy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within the scope of this election are excluded from recognition in the income statement and instead recorded through the balance sheet, consistent with FirstEnergy’s accounting process prior to the adoption of ASC 606.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For a qualitative overview of FirstEnergy's performance obligations, see below. FirstEnergy’s revenues are primarily derived from electric service provided by its Utilities and transmission (ATSI, TrAIL and MAIT) subsidiaries. The following tables represent a disaggregation of revenue from contracts with customers for the three and six months ended June 30, 2018, by type of service from each reportable segment: For the Three Months Ended June 30, 2018 Revenues by Type of Service Regulated Distribution Regulated Transmission Corporate/Other and Reconciling Adjustments (1) Total (In millions) Distribution services (2) $ 1,228 $ — $ (43 ) $ 1,185 Retail generation 882 — (14 ) 868 Wholesale sales (2) 121 — 84 205 Transmission (2) — 336 — 336 Other 35 — — 35 Total revenues from contracts with customers $ 2,266 $ 336 $ 27 $ 2,629 ARP 60 — — 60 Other non-customer revenue 26 5 (16 ) 15 Total revenues $ 2,352 $ 341 $ 11 $ 2,704 (1) Includes eliminations and reconciling adjustments of inter-segment revenues. (2) Includes $8 million in net reductions to revenue related to amounts subject to refund resulting from the Tax Act ( $10 million subject to refund at Regulated Distribution, partially offset by $2 million subject to recovery at Regulated Transmission). For the Six Months Ended June 30, 2018 Revenues by Type of Service Regulated Distribution Regulated Transmission Corporate/Other and Reconciling Adjustments (1) Total (In millions) Distribution services (2) $ 2,509 $ — $ (55 ) $ 2,454 Retail generation 1,922 — (28 ) 1,894 Wholesale sales (2) 244 — 204 448 Transmission (2) — 655 — 655 Other 70 — 70 Total revenues from contracts with customers $ 4,745 $ 655 $ 121 $ 5,521 ARP 124 — — 124 Other non-customer revenue 59 9 (33 ) 35 Total revenues $ 4,928 $ 664 $ 88 $ 5,680 (1) Includes eliminations and reconciling adjustments of inter-segment revenues. (2) Includes $84 million in reductions to revenue related to amounts subject to refund resulting from the Tax Act ( $82 million at Regulated Distribution and $2 million at Regulated Transmission). Other non-customer revenue includes revenue from derivatives of $4 million and $14 million for the three and six months ended June 30, 2018, respectively. Regulated Distribution The Regulated Distribution segment distributes electricity through FirstEnergy’s ten utility operating companies and also controls 3,790 MWs of regulated electric generation capacity located primarily in West Virginia, Virginia and New Jersey. Each of the Utilities earn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3,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The following table represents a disaggregation of the Regulated Distribution segment revenue from contracts with distribution service and retail generation customers for the three and six months ended June 30, 2018, by class: For the Three Months Ended June 30, 2018 For the Six Months Ended June 30, 2018 Revenues by Customer Class (In millions) Residential $ 1,255 $ 2,718 Commercial 570 1,150 Industrial 262 516 Other 23 47 Total Revenues $ 2,110 $ 4,431 Wholesale sales primarily consist of generation and capacity sales into the PJM market from FirstEnergy's regulated electric generation capacity and NUGs. Certain of the Utilities may also purchase power from PJM to supply power to their customers. Generally, these power sales from generation and purchases to serve load are netted hourly and reported gross as either revenues or purchased power on the statements of income based on whether the entity was a net seller or buyer each hour. Capacity revenues are recognized ratably over the PJM planning year at prices cleared in the annual BRA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s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rider DMR, and in New Jersey. Regulated Transmission The Regulated Transmission segment provides transmission infrastructure owned and operated by ATSI, TrAIL, MAIT and certain of FirstEnergy's utilities (JCP&amp;L, MP, PE and WP) to transmit electricity from generation sources to distribution facilities. The segment's revenues are primarily derived from forward-looking formula rates at ATSI, TrAIL and MAIT,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Effective January 1, 2018, JCP&amp;L is subject to a FERC-approved settlement agreement that provides an annual revenue requirement of $155 million through December 31, 2019 which is recognized ratably as revenue over time. The following table represents a disaggregation of revenue from contracts with regulated transmission customers for the three and six months ended June 30, 2018, by transmission owner: For the Three Months Ended June 30, 2018 For the Six Months Ended June 30, 2018 Revenues from Contracts with Customers by Transmission Asset Owner (In millions) ATSI $ 167 $ 325 TrAIL 63 123 MAIT 34 64 Other 72 143 Total Revenues $ 336 $ 655</t>
  </si>
  <si>
    <t>Discontinued Operations</t>
  </si>
  <si>
    <t>Discontinued Operations and Disposal Groups [Abstract]</t>
  </si>
  <si>
    <t>DISCONTINUED OPERATIONS FES, FENOC, BSPC and a portion of AE Supply,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Prior period results have been reclassified to conform with such presentation as discontinued operations. FES and FENOC Chapter 11 Filing As discussed in Note 1, "Organization and Basis of Presentation," on March 31, 2018, FES and FENOC announced the FES Bankruptcy. FirstEnergy concluded that it no longer has a controlling interest in FES or FENOC, as the entities are subject to the jurisdiction of the Bankruptcy Court and, accordingly, as of March 31, 2018, FES and FENOC were deconsolidated from FirstEnergy's consolidated financial statements, and will account for its investments in FES and FENOC with fair values of zero . By eliminating a significant portion of its competitive generation fleet with the deconsolidation of FES and FENOC, FirstEnergy has concluded FES and FENOC meet the criteria for discontinued operations, as this represents a significant event in management’s strategic review to exit commodity-exposed generation and transition to a fully-regulated company. FES Borrowings from FE On March 9, 2018, FES borrowed $500 million from FE under the secured credit facility, dated as of December 6, 2016, among FES, as Borrower, FG and NG as guarantors, and FE, as lender, which fully utilized the committed line of credit available under the secured credit facility. Following deconsolidation of FES, FE fully reserved for the $500 million associated with the borrowings under the secured credit facility. On March 16, 2018, FES and FENOC withdrew from the unregulated companies' money pool, which included FE, FES and FENOC. As of the date of the withdrawal, FES and FENOC owed FE approximately $4 million in unsecured borrowings in the aggregate under the money pool. In addition, as of March 31, 2018, AE Supply had a $102 million outstanding unsecured promissory note owed from FES. Following deconsolidation of FES and FENOC, FE fully reserved the $4 million associated with the outstanding unsecured borrowings under the unregulated companies' money pool and the $102 million associated with the AE Supply unsecured promissory note. For the three months ended June 30, 2018, approximately $8 million of interest was accrued and subsequently reserved. Services Agreements FirstEnergy is currently continuing to provide shared services support to FES and FENOC under existing shared services agreements ("Services Agreements"). Under the Services Agreements, costs are directly billed or assigned at no more than cost. The remaining costs are for services that are provided on behalf of more than one company, or costs that cannot be precisely identified and are allocated using formulas provided for in the Services Agreements. Transactions under the Services Agreements are generally settled within 30 days. At this time, FirstEnergy expects to provide shared services support to FES and FENOC under the Services Agreements through at least 2018. Following the deconsolidation of FES and FENOC from FirstEnergy's consolidated financial statements on March 31, 2018, approximately $41 million related to these services were charged to FES by FirstEnergy, which was outstanding as of June 30, 2018. In addition, on March 16, 2018, FES, FENOC and FESC, entered into the FirstEnergy Solutions Money Pool Agreement in order for FESC to assist FES and FENOC with certain treasury support services under the shared service agreement. FESC is a party to the FirstEnergy Solutions Money Pool Agreement solely in the role as administrator of the money pool arrangement thereunder. Benefit Obligations FirstEnergy will retain certain obligations for FES and FENOC employees for services provided prior to emergence from bankruptcy. The retention of this obligation at March 31, 2018, resulted in a liability of $820 million (including EDCP, pension and OPEB) with a corresponding loss from discontinued operations. EDCP, net pension and OPEB costs earned by FES and FENOC employees during bankruptcy are expected to be billed under the Services Agreements, and will be reassessed as the bankruptcy proceedings progress. Guarantees provided by FE As discussed in Note 14, "Commitments, Guarantees and Contingencies," FE guaranteed the remaining payments due to CSX and BNSF in connection with the definitive settlement of a dispute regarding a coal transportation agreement. As of March 31, 2018, FE recorded an obligation for this guarantee in other current liabilities with a corresponding loss from discontinued operations. On April 6, 2018, FE paid the remaining $72 million owed under the settlement agreement as a result of the FES Bankruptcy. In addition, as of March 31, 2018, FE recorded, and on May 11, 2018, paid a $58 million obligation for a sale-leaseback indemnity in other current liabilities with a corresponding loss from discontinued operations. Purchase Power FES at times provides power through affiliated company power sales to meet a portion of the Utilities' POLR and default service requirements and provide power to certain affiliates' facilities. As of June 30, 2018, the Utilities owed FES approximately $23 million related to these purchases. The terms and conditions of the agreements are generally consistent with industry practices and other third-party arrangements. The Utilities purchased and recognized in continuing operations approximately $71 million and $174 million of power from FES for the three and six months ended June 30, 2018, respectively. Tax Allocation Agreement Until FES and FENOC emerge from bankruptcy, it is expected that FES and FENOC will remain parties to the intercompany income tax allocation agreement with FE and its other subsidiaries, which provides for the allocation of consolidated tax liabilities. Net tax benefits attributable to FE are generally reallocated to the subsidiaries of FirstEnergy that have taxable income. As of June 30, 2018, FE has a $58 million receivable from FES and FENOC, in the aggregate, related to the federal tax obligation. For U.S. federal income taxes, FES and FENOC will continue to be consolidated in FirstEnergy’s tax return and taxable income will be determined based on the tax basis of underlying individual net assets. Deferred taxes previously recorded on the inside basis differences may not represent the actual tax consequence for the outside basis difference, causing a recharacterization of an existing consolidated-return net operating loss as a future worthless stock deduction (currently estimated at approximately $600 million ). The estimated worthless stock deduction is contingent upon the emergence of FES and FENOC from the FES Bankruptcy and such amounts may be impacted by future events. Competitive Generation Asset Sales FirstEnergy announced in January 2017 that AE Supply and AGC had entered into an asset purchase agreement with a subsidiary of LS Power, as amended and restated in August 2017, to sell four natural gas generating plants, AE Supply's interest in the Buchanan Generating facility and approximately 59% of AGC's interest in Bath County ( 1,615 MWs of combined capacity). On December 13, 2017, AE Supply completed the sale of the natural gas generating plants, with net proceeds of approximately $388 million . On March 1, 2018, AE Supply completed the sale of the Buchanan Generating Facility with net proceeds of approximately $20 million . On May 3, 2018, AE Supply and AGC completed the sale of approximately 59% of AGC's interest in Bath County. Net proceeds were approximately $355 million , which includes adjustments based on the timing of the closing and is subject to other customary post-closing adjustments. In connection with its obligations under the asset purchase agreement, in June 2018, AE Supply redeemed its $305 million aggregate principal amount of senior notes and on May 3, 2018, AGC optionally redeemed its $100 million aggregate principal amount of senior notes. As a result of these redemptions, "make-whole" premiums of approximately $89 million were required to be paid to the noteholders (reported in continuing operations). Additionally, as a result of the completion of the asset sales to LS Power, AE Supply caused the redemption of $142 million aggregate principal amount of PCRBs and separately, together with MP, caused the redemption of $73.5 million of PCRBs. Also, on May 3, 2018, following closing of the sale by AGC of a portion of its ownership interest in Bath County, AGC completed the redemption of AE Supply's shares in AGC and AGC became a wholly owned subsidiary of MP. On March 9, 2018, BSPC and FG entered into an asset purchase agreement with Walleye Power, LLC (formerly Walleye Energy, LLC), for the sale of the Bay Shore Generating Facility, including the 136 MW Bay Shore Unit 1 and other retired coal-fired generating equipment owned by FG. The sale is subject to customary and other closing conditions, including regulatory approvals, various third-party consents and approval by the Bankruptcy Court in connection with the FES Bankruptcy. On May 11, 2018, FES filed with the Bankruptcy Court for approval of the sale transaction. On June 14, 2018, the UCC filed a limited objection in the Bankruptcy Court proceeding to approve the sale, contesting the previously agreed purchase price allocation between BSPC and FG, which objection was subsequently resolved. The Bankruptcy Court approved the sale on July 13, 2018, and the transaction was completed on July 31, 2018. Individually, the AE Supply and BSPC asset sales did not qualify for reporting as discontinued operations. However, the asset sales were part of management’s strategic review to exit commodity-exposed generation and, when considered with FES' and FENOC’s bankruptcy filings on March 31, 2018, represent a collective elimination of substantially all of FirstEnergy’s competitive generation fleet and meet the criteria for discontinued operations. Summarized Results of Discontinued Operations Summarized results of discontinued operations for the three and six months ended June 30, 2018 and 2017, were as follows: For the Three Months Ended June 30, For the Six Months Ended June 30, (In millions) 2018 2017 2018 2017 Revenues $ 11 $ 680 $ 633 $ 1,369 Fuel (5 ) (180 ) (121 ) (344 ) Purchased power — (74 ) (53 ) (123 ) Other operating expenses — (282 ) (347 ) (774 ) Provision for depreciation — (27 ) (46 ) (52 ) General taxes — (23 ) (18 ) (52 ) Impairment of assets — (131 ) — (131 ) Other expense, net (4 ) (23 ) (64 ) (31 ) Income (Loss) from discontinued operations, before tax 2 (60 ) (16 ) (138 ) Income tax benefit (1) (30 ) (15 ) (1 ) (41 ) Income (Loss) from discontinued operations, net of tax 32 (45 ) (15 ) (97 ) Gain on deconsolidation, net of tax — — 1,239 — Income (loss) from discontinued operations $ 32 $ (45 ) $ 1,224 $ (97 ) (1) In conjunction with the sale of an interest in Bath County, AGC wrote-off and recognized as a benefit in discontinued operations its excess deferred tax liabilities of $32 million , created from the Tax Act, since they are not required to be refunded to ratepayers. The gain on deconsolidation that was recognized in the six months ended June 30, 2018, consisted of the following: (In millions) For the Six Months Ended June 30, 2018 Removal of investment in FES and FENOC $ 2,193 Assumption of benefit obligations retained at FE (including Pension, OPEB and EDCP) (820 ) Guarantees and credit support provided by FE (139 ) Reserve on receivables and allocated Pension/OPEB mark-to-market (914 ) Gain on deconsolidation of FES and FENOC, before tax 320 Income tax benefit, including estimated worthless stock deduction 919 Gain on deconsolidation of FES and FENOC, net of tax $ 1,239 The following table summarizes the major classes of assets and liabilities as discontinued operations as of June 30, 2018 and December 31, 2017: (In millions) June 30, 2018 December 31, 2017 Carrying amount of the major classes of assets included in discontinued operations: Cash $ — $ 1 Restricted cash — 3 Receivables — 202 Materials and supplies — 201 Collateral — 130 Other current assets — 69 Total current assets — 606 Property, plant and equipment — 1,057 Investments — 1,875 Other non-current assets — 356 Total non-current assets — 3,288 Total assets included in discontinued operations $ — $ 3,894 Carrying amount of the major classes of liabilities included in discontinued operations: Currently payable long-term debt $ — $ 524 Accounts payable — 200 Accrued taxes — 38 Accrued compensation and benefits — 79 Other current liabilities — 132 Total current liabilities — 973 Long-term debt and other long-term obligations — 2,299 Accumulated deferred income taxes (1) — (1,812 ) Asset retirement obligations — 1,945 Deferred gain on sale and leaseback transaction — 723 Other non-current liabilities — 244 Total noncurrent liabilities — 3,399 Total liabilities included in discontinued operations $ — $ 4,372 (1) Represents an increase in FirstEnergy's ADIT liability as an ADIT asset was removed upon deconsolidation of FES and FENOC. FirstEnergy's Consolidated Statement of Cash Flows combines cash flows from discontinued operations with cash flows from continuing operations within each cash flow statement category. The following table summarizes the major classes of cash flow items as discontinued operations for the six months ended June 30, 2018 and 2017: For the Six Months Ended June 30, (In millions) 2018 2017 CASH FLOWS FROM OPERATING ACTIVITIES: Income (loss) from discontinued operations $ 1,224 $ (97 ) Depreciation and amortization, including nuclear fuel, regulatory assets, net, intangible assets and deferred debt-related costs 47 157 Unrealized (gain) loss on derivative transactions (10 ) 53 CASH FLOWS FROM INVESTING ACTIVITIES: Property additions (15 ) (178 ) Nuclear fuel — (134 ) Sales of investment securities held in trusts 109 437 Purchases of investment securities held in trusts (122 ) (466 )</t>
  </si>
  <si>
    <t>Earnings Per Share Of Common Stock</t>
  </si>
  <si>
    <t>Earnings Per Share [Abstract]</t>
  </si>
  <si>
    <t>EARNINGS PER SHARE OF COMMON STOCK</t>
  </si>
  <si>
    <t>EARNINGS PER SHARE OF COMMON STOCK The convertible Preferred Stock issued in January 2018 (see Note 11,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hare dividends, • deemed dividends for the amortization of the beneficial conversion feature recognized at issuance of the Preferred Stock (if any), and • an allocation of undistributed earnings between the common shares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ill be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attributable to common stockholders as a deemed dividend. The amount amortized for the three and six months ended June 30, 2018, was approximately $148 million and $261 million , respectively.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 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The following table reconciles basic and diluted EPS of common stock: For the Three Months Ended June 30, For the Six Months Ended June 30, Reconciliation of Basic and Diluted EPS of Common Stock 2018 2017 2018 2017 (In millions, except per share amounts) EPS of Common Stock Income from continuing operations $ 267 $ 219 $ 444 $ 476 Less: Preferred dividends — — (43 ) — Less: Amortization of beneficial conversion feature (148 ) — (261 ) — Less: Undistributed earnings allocated to preferred stockholders (1) (13 ) — — — Income from continuing operations available to common stockholders 106 219 140 476 Discontinued operations, net of tax 32 (45 ) 1,224 (97 ) Less: Undistributed earnings allocated to preferred stockholders (4 ) — — — Income (loss) from discontinued operations available to common stockholders 28 (45 ) 1,224 (97 ) Income available to common stockholders, basic and diluted $ 134 $ 174 $ 1,364 $ 379 Share Count information: Weighted average number of basic shares outstanding 477 444 477 443 Assumed exercise of dilutive stock options and awards 2 1 1 1 Weighted average number of diluted shares outstanding 479 445 478 444 Income available to common stockholders, per common share: Income from continuing operations, basic $ 0.22 $ 0.49 $ 0.29 $ 1.07 Discontinued operations, basic 0.06 (0.10 ) 2.57 (0.21 ) Income available to common stockholders, basic $ 0.28 $ 0.39 $ 2.86 $ 0.86 Income from continuing operations, diluted $ 0.22 $ 0.49 $ 0.29 $ 1.07 Discontinued operations, diluted 0.06 (0.10 ) 2.56 (0.22 ) Income available to common stockholders, diluted $ 0.28 $ 0.39 $ 2.85 $ 0.85 (1) Undistributed earnings were not allocated to participating securities for the six months ended June 30, 2018 as income from continuing operations less dividends declared (common and preferred) and deemed dividends were a net loss. For both the three and six months ended June 30 , 2018 and 2017, one million shares from stock options and awards were excluded from the calculation of diluted shares outstanding, as their inclusion would be antidilutive to basic EPS from continuing operations. Also, for the three and six months ended June 30 , 2018 , 59 million shares associated with the assumed conversion of Preferred Stock were excluded, as their inclusion would be antidilutive to basic EPS from continuing operations.</t>
  </si>
  <si>
    <t>Pension and Other Postemployment Benefits</t>
  </si>
  <si>
    <t>Retirement Benefits [Abstract]</t>
  </si>
  <si>
    <t>PENSIONS AND OTHER POSTEMPLOYMENT BENEFITS</t>
  </si>
  <si>
    <t>PENSION AND OTHER POSTEMPLOYMENT BENEFITS The components of the consolidated net periodic costs (credits) for pension and OPEB (including amounts capitalized) were as follows: Components of Net Periodic Benefit Costs (Credits) Pension OPEB For the Three Months Ended June 30, 2018 2017 2018 2017 (In millions) Service costs $ 56 $ 52 $ 1 $ 1 Interest costs 93 97 6 7 Expected return on plan assets (144 ) (112 ) (7 ) (7 ) Amortization of prior service costs (credits) 2 2 (20 ) (20 ) Net periodic costs (credits) $ 7 $ 39 $ (20 ) $ (19 ) Components of Net Periodic Benefit Costs (Credits) Pension OPEB For the Six Months Ended June 30, 2018 2017 2018 2017 (In millions) Service costs $ 112 $ 104 $ 2 $ 2 Interest costs 186 194 12 14 Expected return on plan assets (288 ) (224 ) (15 ) (15 ) Amortization of prior service costs (credits) 4 4 (40 ) (40 ) Net periodic costs (credits) $ 14 $ 78 $ (41 ) $ (39 ) Pension and OPEB obligations are allocated to FE's subsidiaries employing the plan participants. The net periodic pension and OPEB costs (credits), net of amounts capitalized, recognized in earnings by FirstEnergy were as follows: Pension OPEB Net Periodic Benefit Expense (Credit) 2018 2017 2018 2017 (In millions) For the Three Months Ended June 30, $ (18 ) $ 27 $ (21 ) $ (14 ) For the Six Months Ended June 30, $ (32 ) $ 59 $ (42 ) $ (29 ) Amounts in the tables above include FES' and FENOC's share of the net periodic pension and OPEB costs (credits) of $ 13 million and $ (10) million , respectively, for the three months ended June 30, 2018, and $ 26 million and $ (20) million , respectively, for the six months ended June 30, 2018. FES' and FENOC's share of the net periodic pension and OPEB costs (credits) were $ 15 million and $ (8) million , respectively, for the three months ended June 30, 2017 and $ 31 million and $ (16) million , respectively, for the six months ended June 30, 2017. Such amounts are a component of Discontinued Operations in FirstEnergy's Consolidated Statements of Income. Following adoption of ASU 2017-07, " Compensation-Retirement Benefits: Improving the Presentation of Net Periodic Pension Cost and Net Periodic Postretirement Benefit Cost " in 2018, service costs, net of capitalization, continue to be reported within Other operating expenses on the FirstEnergy Consolidated Statements of Income. Non-service costs are reported within Miscellaneous income, net within Other income (expense). Prior period amounts have been reclassified to conform with current year presentation. See Note 1, "Organization and Basis of Presentation," for additional information. In January 2018, FirstEnergy satisfied its minimum required funding obligations of $500 million and addressed funding obligations for future years to its qualified pension plan with additional contributions of $750 million .</t>
  </si>
  <si>
    <t>Accumulated Other Comprehensive Income</t>
  </si>
  <si>
    <t>Equity [Abstract]</t>
  </si>
  <si>
    <t>ACCUMULATED OTHER COMPREHENSIVE INCOME</t>
  </si>
  <si>
    <t xml:space="preserve">ACCUMULATED OTHER COMPREHENSIVE INCOME The changes in AOCI, net of tax, in the three and six months ended June 30, 2018 and 2017 , for FirstEnergy are included in the following tables: Gains &amp; Losses on Cash Flow Hedges Unrealized Gains on AFS Securities Defined Benefit Pension &amp; OPEB Plans Total (In millions) AOCI balance as of April 1, 201 8 $ (15 ) $ — $ 101 $ 86 Amounts reclassified from AOCI (1) 2 — (19 ) (17 ) Other comprehensive income (loss) 2 — (19 ) (17 ) Income taxes (benefits) on other comprehensive income (loss) 1 — (5 ) (4 ) Other comprehensive income (loss), net of tax 1 — (14 ) (13 ) AOCI Balance as of June 30, 2018 $ (14 ) $ — $ 87 $ 73 AOCI balance as of April 1, 201 7 $ (26 ) $ 63 $ 138 $ 175 Other comprehensive income before reclassifications — 4 — 4 Amounts reclassified from AOCI (1) 1 (6 ) (18 ) (23 ) Other comprehensive income (loss) 1 (2 ) (18 ) (19 ) Income taxes (benefits) on other comprehensive income (loss) 1 — (8 ) (7 ) Other comprehensive loss, net of tax — (2 ) (10 ) (12 ) AOCI Balance as of June 30, 2017 $ (26 ) $ 61 $ 128 $ 163 Gains &amp; Losses on Cash Flow Hedges Unrealized Gains on AFS Securities Defined Benefit Pension &amp; OPEB Plans Total (In millions) AOCI Balance as of January 1, 2018 $ (22 ) $ 67 $ 97 $ 142 Other comprehensive income before reclassifications — (97 ) — (97 ) Amounts reclassified from AOCI (1)(3) 4 (1 ) (37 ) (34 ) Deconsolidation of FES and FENOC 13 (8 ) — 5 Other comprehensive income (loss) 17 (106 ) (37 ) (126 ) Income taxes (benefits) on other comprehensive income (loss) 9 (39 ) (27 ) (57 ) Other comprehensive income (loss), net of tax 8 (67 ) (10 ) (69 ) AOCI Balance as of June 30, 2018 $ (14 ) $ — $ 87 $ 73 AOCI Balance as of January 1, 2017 $ (28 ) $ 52 $ 150 $ 174 Other comprehensive income before reclassifications — 36 — 36 Amounts reclassified from AOCI (1) 4 (22 ) (36 ) (54 ) Other comprehensive income (loss) 4 14 (36 ) (18 ) Income taxes (benefits) on other comprehensive income (loss) 2 5 (14 ) (7 ) Other comprehensive income (loss), net of tax 2 9 (22 ) (11 ) AOCI Balance as of June 30, 2017 $ (26 ) $ 61 $ 128 $ 163 (1) Amounts in parenthesis represent credits to the Consolidated Statements of Income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 The following amounts were reclassified from AOCI for FirstEnergy in the three and six months ended June 30, 2018 and 2017 : For the Three Months Ended June 30, For the Six Months Ended June 30, Affected Line Item in the Consolidated Statements of Income Reclassifications from AOCI (1) 2018 2017 2018 (3) 2017 (In millions) Gains &amp; losses on cash flow hedges Long-term debt $ 2 $ 1 $ 4 $ 4 Interest expense — (1 ) (1 ) (2 ) Income taxes $ 2 $ — $ 3 $ 2 Net of tax Unrealized gains on AFS securities Realized gains on sales of securities $ — $ (4 ) $ (1 ) $ (14 ) Discontinued Operations Defined benefit pension and OPEB plans Prior-service costs $ (19 ) $ (18 ) $ (37 ) $ (36 ) (2) 4 8 9 14 Income taxes $ (15 ) $ (10 ) $ (28 ) $ (22 ) Net of tax (1) Amounts in parenthesis represent credits to the Consolidated Statements of Income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 </t>
  </si>
  <si>
    <t>Income Taxes</t>
  </si>
  <si>
    <t>Income Tax Disclosure [Abstract]</t>
  </si>
  <si>
    <t>INCOME TAXES FirstEnergy’s interim effective tax rates reflect the estimated annual effective tax rates for 2018 and 2017 . These tax rates are affected by estimated annual permanent items, such as AFUDC equity and other flow-through items, as well as discrete items that may occur in any given period, but are not consistent from period to period. FirstEnergy’s effective tax rate on continuing operations for the three months ended June 30, 2018 and 2017 , was 30.1% and 37.6% , respectively. The decrease in effective tax rate is primarily due to the Tax Act that decreased the corporate federal income tax rate from 35% to 21%, which became effective January 1, 2018. FirstEnergy's effective tax rate for the six months ended June 30, 2018 and 2017 was 45.3% and 37.4% , respectively. The increase in effective tax rate is primarily due to the legal and financial separation of FES and FENOC from FirstEnergy. This separation officially eroded the ties between FES, FENOC and other FirstEnergy subsidiaries doing business in West Virginia. As such, FES and FENOC were removed from the West Virginia unitary group when calculating West Virginia state income taxes, resulting in a $126 million charge to income tax expense in continuing operations associated with the re-measurement in state deferred taxes. This increase was partially offset by the Tax Act that decreased the corporate federal income tax rate from 35% to 21%, which became effective January 1, 2018. At December 31, 2017, FirstEnergy recorded provisional income tax amounts in its accounting for certain effects of the provisions of the Tax Act as allowed under SAB 118. In addition, SAB 118 allowed for a measurement period for companies to finalize the provisional amounts recorded as of December 31, 2017, not to exceed one year. The measurement period adjustments recorded in the first six months of 2018 to the provisional amounts were immaterial. FirstEnergy expects to complete its assessment and record any final adjustments to the provisional amounts by the fourth quarter of 2018, which could result in a material impact to FirstEnergy’s income tax provision or financial position. FirstEnergy's assessment of accounting for the Tax Act is based upon management's current understanding of the Tax Act. However, it is expected that further guidance will be issued during 2018, which may result in adjustments that could have a material impact to FirstEnergy's future results of operations, cash flows, or financial position. On July 1, 2018, the Governor of New Jersey signed budget legislation that, among other things, enacted unitary combined reporting, imposed a temporary surtax on top of the 9% corporate tax rate, imposed a one-time surtax on certain dividends, requires market-based sourcing for sales of services, and selectively adopts certain aspects of the Tax Act. FirstEnergy is currently assessing the impact such legislation may have on its financial statements. In March 2018, FirstEnergy recorded unrecognized tax benefits of $49 million , which relates primarily to the tax benefit recognized for the investment in FES and FENOC. The tax impact is reflected in discontinued operations. On October 18, 2017, the Supreme Court of Pennsylvania affirmed the Commonwealth Court’s holding that the state’s net loss carryover provision violated the Pennsylvania Uniformity Clause and was unconstitutional. However, the court also opined that the portion of the net loss carryover provision that created the violation may be severed from the statute, enabling the statute to operate as the legislature intended, and on October 30, 2017, the Pennsylvania Governor signed House Bill 542 into law, which, among other things, amended Pennsylvania’s limitation on net loss deductions to remove the flat-dollar limitation. On January 4, 2018, the court declined to further hear any arguments related to the matter and, as a result, FirstEnergy withdrew its protective refund claims from the Commonwealth of Pennsylvania on January 30, 2018. Upon doing so, FirstEnergy reversed a previously recorded unrecognized tax benefit of approximately $45 million in the first quarter of 2018, none of which impacted FirstEnergy’s effective tax rate. As of June 30, 2018 , it was reasonably possible that approximately $2 million of unrecognized tax benefits may be resolved within the next twelve months as a result of the statute of limitations expiring, none of which would affect FirstEnergy's effective tax rate. In January 2018, the IRS completed its examination of FirstEnergy’s 2016 federal income tax return and issued a Full Acceptance Letter with no changes or adjustments to FirstEnergy’s taxable income.</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 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June 30, 2018 and December 31, 2017 , $304 million and $315 million of the phase-in recovery bonds were outstanding, respectively. • JCP&amp;L Securitization -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II and are collateralized by its equity and assets, which consist primarily of bondable transition property. As of June 30, 2018 and December 31, 2017 , $49 million and $56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June 30, 2018 and December 31, 2017 , $371 million and $383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In 2015, FirstEnergy fully impaired the value of its investment in Global Holding. As discussed in Note 14, "Commitments, Guarantees and Contingencies," FE is the guarantor under Global Holding's $300 million term loan facility, which matures in March 2020 and has an outstanding principal balance of $235 million as of June 30, 2018.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June 30, 2018 , the carrying value of the equity method investment was $17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2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during the three months ended June 30, 2018 and 2017 , were $26 million and $25 million , respectively, and $58 million and $53 million during the six months ended June 30, 2018 and 2017 , respectively. • FES and FENOC - As a result of the Chapter 11 bankruptcy filing discussed in Note 3, "Discontinued Operations," FE evaluated its investments in FES and FENOC and determined they are VIEs. FE is not the primary beneficiary because it lacks a controlling interest in FES and FENOC, which are subject to the jurisdiction of the Bankruptcy Court as of March 31, 2018. The carrying values of the equity investments in FES and FENOC were zero at June 30, 2018 .</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June 30, 2018 , from those used as of December 31, 2017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six months ended June 30, 2018 . The following tables set forth FirstEnergy's recurring assets and liabilities that are accounted for at fair value by level within the fair value hierarchy: June 30, 2018 December 31, 2017 Level 1 Level 2 Level 3 Total Level 1 Level 2 Level 3 Total Assets (In millions) Corporate debt securities $ — $ 474 $ — $ 474 $ — $ 476 $ — $ 476 Derivative assets - FTRs — — 5 5 — — 3 3 Equity securities (2) 298 — — 298 297 — — 297 Foreign government debt securities — 16 — 16 — 23 — 23 U.S. government debt securities — 19 — 19 — 21 — 21 U.S. state debt securities — 248 — 248 — 247 — 247 Other (3) 256 33 — 289 588 38 — 626 Total assets $ 554 $ 790 $ 5 $ 1,349 $ 885 $ 805 $ 3 $ 1,693 Liabilities Derivative liabilities - commodity contracts $ — $ — $ — $ — $ — $ (4 ) $ — $ (4 ) Derivative liabilities - FTRs — — (5 ) (5 ) — — — — Derivative liabilities - NUG contracts (1) — — (65 ) (65 ) — — (79 ) (79 ) Total liabilities $ — $ — $ (70 ) $ (70 ) $ — $ (4 ) $ (79 ) $ (83 ) Net assets (liabilities) (4) $ 554 $ 790 $ (65 ) $ 1,279 $ 885 $ 801 $ (76 ) $ 1,610 (1) NUG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2) million and $(11) million as of June 30, 2018 and December 31, 2017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June 30, 2018 and December 31, 2017 : NUG Contracts (1) FTRs Derivative Assets Derivative Liabilities Net Derivative Assets Derivative Liabilities Net (In millions) January 1, 2017 Balance $ 1 $ (108 ) $ (107 ) $ 3 $ (1 ) $ 2 Unrealized gain (loss) — (10 ) (10 ) 1 (1 ) — Purchases — — — 3 — 3 Settlements (1 ) 39 38 (4 ) 2 (2 ) December 31, 2017 Balance $ — $ (79 ) $ (79 ) $ 3 $ — $ 3 Unrealized gain (loss) — (2 ) (2 ) 1 — 1 Purchases — — — 5 (5 ) — Settlements — 16 16 (4 ) — (4 ) June 30, 2018 Balance $ — $ (65 ) $ (65 ) $ 5 $ (5 ) $ — (1) NUG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period ended June 30, 2018 : Fair Value, Net (In millions) Valuation Significant Input Range Weighted Average Units FTRs $ — Model RTO auction clearing prices $(1.70) to $5.40 $0.80 Dollars/MWH NUG Contracts $ (65 ) Model Generation 400 to 1,660,000 338,000 MWH Regional electricity prices $29.20 to $31.10 $30.2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The following table summarizes the amortized cost basis, unrealized gains, unrealized losses and fair values of investments held in NDT and nuclear fuel disposal trusts as of June 30, 2018 and December 31, 2017 : June 30, 2018 (1) December 31, 2017 (2) Cost Basis Unrealized Gains Unrealized Losses Fair Value Cost Basis Unrealized Gains Unrealized Losses Fair Value (In millions) Debt securities $ 783 $ 2 $ (27 ) $ 758 $ 774 $ 11 $ (17 ) $ 768 Equity securities $ 265 $ 31 $ (1 ) $ 295 $ 254 $ 40 $ — $ 294 (1) Excludes short-term cash investments of $ 5 million (2) Excludes short-term cash investments of $11 million Proceeds from the sale of investments in equity and AFS debt securities, realized gains and losses on those sales and interest and dividend income for the three and six months ended June 30, 2018 and 2017 , were as follows: For the Three Months Ended June 30, For the Six Months Ended June 30, 2018 2017 2018 2017 (In millions) Sale Proceeds $ 175 $ 313 $ 366 $ 820 Realized Gains 9 29 28 50 Realized Losses (11 ) (29 ) (27 ) (44 ) Interest and Dividend Income 10 10 20 19 Other Investments Other investments include employee benefit trusts, which are primarily invested in corporate-owned life insurance policies, and equity method investments. Other investments were $255 million as of June 30, 2018 and December 31, 2017 ,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FirstEnergy's long-term debt, which excludes capital lease obligations and net unamortized debt issuance costs, premiums and discounts as of June 30, 2018 and December 31, 2017 : June 30, 2018 December 31, 2017 (In millions) Carrying Value $ 17,650 $ 19,425 Fair Value $ 18,876 $ 21,55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June 30, 2018 and December 31, 2017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18 million and $22 million as of June 30, 2018 and December 31, 2017 , respectively. Based on current estimates, approximately $4 million of these unamortized losses are expected to be amortized to interest expense during the next twelve months. Refer to Note 6, "Accumulated Other Comprehensive Income," for reclassifications from AOCI during the three and six months ended June 30, 2018 and 2017 . As of June 30, 2018 and December 31, 2017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June 30, 2018 and December 31, 2017 , no fixed-for-floating interest rate swap agreements were outstanding. Unamortized gains included in long-term debt associated with prior fixed-for-floating interest rate swap agreements totaled $2 million and $3 million as of June 30, 2018 and December 31, 2017 , respectively. NUGs As of June 30, 2018 and December 31, 2017 , FirstEnergy's net liability position under NUG contracts was $65 million and $79 million , respectively, representing contracts held at JCP&amp;L and PN. NUG contracts are classified as an adverse power contract liability on the Consolidated Balance Sheets. During the three and six months ended June 30, 2018, there were settlements of $ 9 million and $ 16 million , respectively, and unrealized losses of $ 2 million for the six months ended June 30, 2018. Changes in the fair value of NUG contracts are subject to regulatory accounting treatment and do not impact earnings. FTRs As of June 30, 2018 , and December 31, 2017 , FirstEnergy's net asset position associated with FTRs was not materi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t>
  </si>
  <si>
    <t>Capitalization</t>
  </si>
  <si>
    <t>Regulated Operations [Abstract]</t>
  </si>
  <si>
    <t>CAPITALIZATION</t>
  </si>
  <si>
    <t xml:space="preserve">CAPITALIZATION Stock Issuance On January 22, 2018, FirstEnergy entered into agreements for the private placement of its equity securities representing an approximately $2.5 billion investment in FE. FE entered into a Preferred Stock Purchase Agreement (the Preferred SPA) for the private placement of 1,616,000 shares of mandatorily convertible preferred stock, designated as the Series A Convertible Preferred Stock, par value $100 per share, representing an investment of nearly $1.62 billion ( $162 million of mandatorily convertible preferred stock and $1.46 billion of OPIC). FE also entered into a Common Stock Purchase Agreement for the private placement of 30,120,482 shares of FE’s common stock, par value $0.10 per share, representing an investment of $850 million ( $3 million of Common Stock and $847 million of OPIC). The Preferred Stock participates in dividends on the Common Stock on an as-converted basis based on the number of shares of Common Stock a holder of Preferred Stock would receive if its shares of Preferred Stock were converted on the dividend record date at the conversion price in effect at that time. Such dividends are paid at the same time that the dividends on Common Stock are paid. Each share of Preferred Stock will be convertible into a number of shares of Common Stock equal to the $1,000 liquidation preference, divided by the Conversion Price then in effect. As of June 30, 2018, the Conversion Price in effect remained $27.42 per share. The Conversion Price is subject to anti-dilution adjustments and adjustments for subdivisions and combinations of the Common Stock, as well as dividends on the Common Stock paid in Common Stock and for certain equity issuances below the Conversion Price then in effect. The Preferred Stock is convertible at the option of holders beginning as of July 22, 2018. Furthermore, the Preferred Stock will automatically convert to Common Stock upon certain events of bankruptcy or liquidation of FE. FE may elect to convert the Preferred Stock if, at any time, fewer than 323,200 shares of Preferred Stock are outstanding. As of July 27, 2018, 224,714 preferred shares have been converted into 8,195,257 common shares at the option of the holders. In general, any shares of Preferred Stock outstanding on July 22, 2019, will be automatically converted. However, no shares of Preferred Stock will be converted prior to January 22, 2020, if such conversion will cause a converting holder to be deemed to beneficially own, together with its affiliates whose holdings would be aggregated with such holder for purposes of Section 13(d) under the Exchange Act, more than 4.9% of the then-outstanding Common Stock. Furthermore, in no event shall the Company issue more than 58,964,222 shares of Common Stock (the Share Cap) in the aggregate upon conversion of the convertible Preferred Stock. From and after the time at which the aggregate number of shares of Common Stock issued upon conversion of the Preferred Stock equals the Share Cap, each holder electing to convert convertible Preferred Stock will be entitled to receive a cash payment equal to the market value of the Common Stock such holder does not receive upon conversion. The holders of Preferred Stock have limited class voting rights related to the creation of additional securities that are senior or equal with the Preferred Stock, as well as certain reclassifications and amendments that would affect the rights of the holders of Preferred Stock. The holders of Preferred Stock also have the right to approve issuances of securities convertible or exchangeable for Common Stock, subject to certain exceptions for compensation arrangements and bona fide dividend reinvestment or share purchase plans. Pursuant to the Preferred SPA, FirstEnergy formed a RWG composed of three employees of FirstEnergy and two outside members identified in the Preferred SPA to advise FirstEnergy management regarding FES' restructuring. The outside RWG members are industry professionals C. John Wilder, Executive Chairman of Bluescape Energy Partners, LLC, and Anthony (Tony) Horton, Chief Financial Officer and Executive Vice President of Energy Future Holdings Corp. </t>
  </si>
  <si>
    <t>Asset Retirement Obligations</t>
  </si>
  <si>
    <t>Asset Retirement Obligation [Abstract]</t>
  </si>
  <si>
    <t>ASSET RETIREMENT OBLIGATIONS FirstEnergy has recognized applicable legal obligations for AROs and their associated cost, primarily for the decommissioning of the TMI-2 nuclear generating facility and environmental remediation, including reclamation of sludge disposal ponds, closure of coal ash disposal sites, underground and above-ground storage tanks and wastewater treatment lagoons. In addition, FirstEnergy has recognized conditional retirement obligations, primarily for asbestos remediation. FirstEnergy uses an expected cash flow approach to measure the fair value of the nuclear decommissioning and environmental remediation AROs, considering the expected timing of settlement of the ARO based on the expected economic useful life of the plants. Conditional retirement obligations associated with tangible long-lived assets are recognized at fair value in the period in which they are incurred if a reasonable estimate can be made, even though there may be uncertainty about timing or method of settlement. The aggregate ARO liabilities for FirstEnergy are approximately $589 million and $570 million as of June 30, 2018 and December 31, 2017, respectively.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Based on an assessment of the finalized regulations, the future cost of compliance and expected timing had no significant impact on FirstEnergy's existing AROs associated with CCRs. Although not currently expected, changes in timing and closure plan requirements in the future could materially and adversely impact FirstEnergy's AROs .</t>
  </si>
  <si>
    <t>Regulatory Matters</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In addition, if any of the FirstEnergy affiliates were to engage in the construction of significant new transmission facilities, depending on the state, they may be required to obtain state regulatory authorization to site, construct and operate the new transmission facility. Following the adoption of the Tax Act, various state regulatory proceedings have been initiated to investigate the impact of the Tax Act on the Utilities’ rates and charges. State proceedings that have arisen are discussed below. The Utilities continue to monitor and investigate the impact of state regulatory proceedings resulting from the Tax Act.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On July 16, 2015, the MDPSC issued an order setting new incremental energy savings goals for 2017 and beyond, beginning with the goal of 0.97% savings achieved under PE's plan for 2016, and increasing 0.2% per year thereafter to reach 2%. The Maryland legislature in April 2017 adopted a statute requiring the same 0.2% per year increase, up to the ultimate goal of 2% annual savings, for the duration of the 2018-2020 and 2021-2023 EmPOWER Maryland program cycles, to the extent the MDPSC determines that cost-effective programs and services are available. PE's approved 2018-2020 EmPOWER Maryland plan continues and expands upon prior years' programs, and adds new programs, for a projected total cost of $116 million over the three-year period. On December 22, 2017, the MDPSC issued an order approving the 2018-2020 plan with various modifications.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requiring the Maryland electric utilities to submit analyses relating to the costs and benefits of making further system and staffing enhancements in order to attempt to reduce storm outage durations. PE's responsive filings discussed the steps needed to harden the utility's system in order to attempt to achieve various levels of storm response speed described in the February 2013 Order, and projected that it would require approximately $2.7 billion in infrastructure investments over 15 years to attempt to achieve the quickest level of response for the largest storm projected in the February 2013 Order. On July 1, 2014, the Staff of the MDPSC issued a set of reports that recommended the imposition of extensive additional requirements in the areas of storm response, feeder performance, estimates of restoration times, and regulatory reporting, as well as the imposition of penalties, including customer rebates, for a utility's failure or inability to comply with the escalating standards of storm restoration speed proposed by the Staff of the MDPSC. In addition, the Staff of the MDPSC proposed that Maryland utilities be required to develop and implement system hardening plans, up to a rate impact cap on cost. The MDPSC conducted a hearing September 15-18, 2014, to consider certain of these matters, and has not issued a ruling on any of those matters. On September 26, 2016, the MDPSC initiated a new proceeding to consider an array of issues relating to electric distribution system design, including matters relating to electric vehicles, distributed energy resources, advanced metering infrastructure, energy storage, system planning, rate design, and impacts on low-income customers. Comments were filed and a hearing was held in late 2016. On January 31, 2017, the MDPSC issued a notice establishing five working groups to address these issues over the following eighteen months, and also directed the retention of an outside consultant to prepare a report on costs and benefits of distributed solar generation in Maryland. On January 19, 2018, PE filed a joint petition, along with other utility companies, work group stakeholders, and the MDPSC electric vehicle work group leader, to implement a statewide electric vehicle portfolio. If approved, PE will launch an electric vehicle charging infrastructure program on January 1, 2019, offering up to 2,000 rebates for electric vehicle charging equipment to residential customers, and deploying up to 259 chargers at non-residential customer service locations at a projected total cost of $12 million. PE is proposing to recover program costs subject to a five-year amortization. On February 6, 2018, the MDPSC opened a new proceeding to consider the petition and numerous parties filed comments on the petition on March 27, 2018, and the MDPSC held a hearing on the petition in May 2018. In an order issued July 2, 2018, the MDPSC directed the parties to conduct more discovery on the matter, then file additional comments by August 30, 2018, after which a second hearing will be conducted in early September 2018. On January 12, 2018, the MDPSC instituted a proceeding to examine the impacts of the Tax Act on the rates and charges of Maryland utilities. PE was required to track and apply regulatory accounting treatment for the impacts beginning January 1, 2018, and submitted a report to the MDPSC on February 15, 2018, estimating that the Tax Act impacts would be approximately $7 million to $8 million annually for PE’s customers. PE proposed to file a base rate case in the third quarter of 2018 where the benefits from the effects of the Tax Act will be realized by customers through a lower rate increase than would otherwise be necessary . NEW JERSEY JCP&amp;L currently provides BGS for retail customers who do not choose a third-party EGS and for customers of third-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JCP&amp;L currently operates under rates that were approved by the NJBPU on December 12, 2016, effective as of January 1, 2017. These rates provide an annual increase in operating revenues of approximately $80 million from those previously in place and are intended to improve service and benefit customers by supporting equipment maintenance, tree trimming, and inspections of lines, poles and substations, while also compensating for other business and operating expenses. In addition, on January 25, 2017, the NJBPU approved the acceleration of the amortization of JCP&amp;L’s 2012 major storm expenses that are recovered through the SRC in order for JCP&amp;L to achieve full recovery by December 31, 2019. Pursuant to the NJBPU's March 26, 2015, final order in JCP&amp;L's 2012 rate case proceeding directing that certain studies be completed, on July 22, 2015, the NJBPU approved the NJBPU staff's recommendation to implement such studies, which included operational and financial components. The independent consultant conducting the review issued a final report on July 27, 2016, recognizing that JCP&amp;L is meeting the NJBPU requirements and making various operational and financial recommendations. The NJBPU issued an Order on August 24, 2016, that accepted the independent consultant’s final report and directed JCP&amp;L, the Division of Rate Counsel and other interested parties to address the recommendations. In an Order issued October 22, 2014, in a generic proceeding to review its policies with respect to the use of a CTA in base rate cases, the NJBPU stated that it would continue to apply its current CTA policy in base rate cases, subject to incorporating the following modifications: (i) calculating savings using a five-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Superior Court of New Jersey Appellate Division and JCP&amp;L filed to participate as a respondent in that proceeding supporting the order. On September 18, 2017, the Superior Court of New Jersey Appellate Division reversed the NJBPU's Order on the basis that the NJBPU's modification of its CTA methodology did not comply with the procedures of the NJAPA. JCP&amp;L's existing rates are not expected to be impacted by this order. On December 19, 2017, the NJBPU approved the issuance of proposed rules to modify the CTA methodology consistent with its October 22, 2014, Generic Order, which were published in the NJ Register on January 16, 2018, and republished on February 6, 2018, to correct an error. JCP&amp;L filed comments supporting the proposed rulemaking on April 6, 2018. At the December 19, 2017, NJBPU public meeting,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July 13, 2018, JCP&amp;L filed an infrastructure plan, JCP&amp;L Reliability Plus, which proposed to accelerate $386.8 million of electric distribution infrastructure investment over four years to enhance the reliability and resiliency of its distribution system and reduce the frequency and duration of power outages. JCP&amp;L requested that the NJBPU issue a final order in December 2018. On January 31, 2018, the NJBPU instituted a proceeding to examine the impacts of the Tax Act on the rates and charges of New Jersey utilities. The NJBPU ordered New Jersey utilities to: (1) defer on their books the impacts of the Tax Act effective January 1, 2018; (2) to file tariffs effective April 1, 2018, reflecting the rate impacts of changes in current taxes; and (3) to file tariffs effective July 1, 2018, reflecting the rate impacts of changes in deferred taxes. On March 2, 2018, JCP&amp;L filed a petition with the NJBPU, which included proposed tariffs for a base rate reduction of $28.6 million effective April 1, 2018, and a rider to reflect $1.3 million in rate impacts of changes in deferred taxes. On March 26, 2018, the NJBPU approved JCP&amp;L’s rate reduction effective April 1, 2018, on an interim basis subject to refund, pending the outcome of this proceeding. The NJBPU, however, did not address refunds and other proposed rider tariffs at such time, but may be addressed at a later date. OHIO The Ohio Companies currently operate under ESP IV which commenced June 1, 2016 and expires May 31, 2024. The material terms of ESP IV, as approved in the PUCO’s Opinion and Order issued on March 31, 2016 and Fifth Entry on Rehearing on October 12, 2016, include Rider DMR, which provides for the Ohio Companies to collect $132.5 million annually for three years, with the possibility of a two-year extension. Rider DMR will be grossed up for federal income taxes, resulting in an approved amount of approximately $168 million annually in 2018 and 2019. Revenues from Rider DMR will be excluded from the significantly excessive earnings test for the initial three-year term but the exclusion will be reconsidered upon application for a potential two-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ESP IV also continues Rider DCR, which supports continued investment related to the distribution system for the benefit of customers, with increased revenue caps of $30 million per year from June 1, 2016 through May 31, 2019; $20 million per year from June 1, 2019 through May 31, 2022; and $15 million per year from June 1, 2022 through May 31, 2024. Other material terms of ESP IV include: (1) the collection of lost distribution revenues associated with energy efficiency and peak demand reduction programs; (2) an agreement to file a Grid Modernization Business Plan for PUCO consideration and approval (which filing was made on February 29, 2016, and remains pending);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Agency to ensure preservation and growth of the competitive market in Ohio; and (5) an agreement to file an application to transition to a straight fixed variable cost recovery mechanism for residential customers' base distribution rates, which filing was made on April 3, 2017, and which the PUCO denied on June 13, 2018. Several parties, including the Ohio Companies, filed applications for rehearing regarding the Ohio Companies’ ESP IV with the PUCO. The Ohio Companies’ application for rehearing challenged, among other things, the PUCO’s failure to adopt the Ohio Companies’ suggested modifications to Rider DMR. The Ohio Companies had previously suggested that a properly designed Rider DMR would be valued at $558 million annually for eight years, and include an additional amount that recognizes the value of the economic impact of FirstEnergy maintaining its headquarters in Ohio. Other parties’ applications for rehearing argued, among other things, that the PUCO’s adoption of Rider DMR is not supported by law or sufficient evidence. On August 16, 2017, the PUCO denied all remaining intervenor applications for rehearing, denied the Ohio Companies’ challenges to the modifications to Rider DMR and added a third-party monitor to ensure that Rider DMR funds are spent appropriately. On September 15, 2017, the Ohio Companies filed an application for rehearing of the PUCO’s August 16, 2017 ruling on the issues of the third-party monitor and the ROE calculation for advanced metering infrastructure. On October 11, 2017, the PUCO denied the Ohio Companies' application for rehearing on both issues. On October 16, 2017, the Sierra Club and the OMAEG filed notices of appeal with the Supreme Court of Ohio appealing various PUCO entries on their applications for rehearing. On November 16, 2017, the Ohio Companies intervened in the appeal. Additional parties subsequently filed notices of appeal with the Supreme Court of Ohio challenging various PUCO entries on their applications for rehearing. On February 26, 2018, appellants filed their briefs. Briefs of the PUCO and the Ohio Companies were filed on May 29, 2018. On July 9, 2018, appellants filed their reply briefs. On July 30, 2018, OCC, the NOAC, and the OMAEG filed a joint motion with the Supreme Court of Ohio to stay the portions of the PUCO's orders and entries under appeal that authorized Rider DMR. The Ohio Companies responded on July 31, 2018. Under ORC 4928.66, the Ohio Companies are required to implement energy efficiency programs that achieve certain annual energy savings and total peak demand reductions. Starting in 2017, ORC 4928.66 requires the energy savings benchmark to increase by 1% and the peak demand reduction benchmark to increase by 0.75% annually thereafter through 2020 and the energy savings benchmark to increase by 2% annually from 2021 through 2027, with a cumulative benchmark of 22.2% by 2027. On April 15, 2016, the Ohio Companies filed an application for approval of their three-year energy efficiency portfolio plans for the period from January 1, 2017 through December 31, 2019. The plans as proposed comply with benchmarks contemplated by ORC 4928.66 and provisions of the ESP IV, and include a portfolio of energy efficiency programs targeted to a variety of customer segments, including residential customers, low income customers, small commercial customers, large commercial and industrial customers and governmental entities. On December 9,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On November 21, 2017, the PUCO issued an order that approved the filed Stipulation and Recommendation with several modifications, including a cap on the Ohio Companies’ collection of program costs and shared savings set at 4% of the Ohio Companies’ total sales to customers as reported on 2015 FERC Form 1. On December 21, 2017, the Ohio Companies filed an application for rehearing challenging the PUCO’s modification of the Stipulation and Recommendation to include the 4% cost cap, which was denied by the PUCO on January 10, 2018. On March 12, 2018, the Ohio Companies filed a Notice of Appeal with the Supreme Court of Ohio challenging the PUCO’s imposition of a 4% cost cap. Various other parties also filed Notices of Appeal challenging various PUCO entries on their applications for rehearing. The Ohio Companies filed their brief on May 21, 2018. Ohio law requires electric utilities and electric service companies in Ohio to serve part of their load from renewable energy resources measured by an annually increasing percentage amount through 2026, except that in 2014 SB310 froze 2015 and 2016 requirements at the 2014 level (2.5%), pushing back scheduled increases, which resumed in 2017 (3.5%), and increases 1% each year through 2026 (to 12.5%) and shall remain at 12.5% in 2027 and each year thereafter.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The OCC and the ELPC also filed appeals of the PUCO's order. On January 24, 2018, the Supreme Court of Ohio reversed the PUCO order finding that the order violated the rule against retroactive ratemaking. On February 5, 2018, the OCC and ELPC filed a motion for reconsideration, to which the Ohio Companies responded in opposition on February 15, 2018. On April 25, 2018, the Supreme Court of Ohio denied the motion for reconsideration. As a result, the Ohio Companies recognized a pre-tax benefit to earnings (within the Amortization (deferral) of regulatory assets, net line on the Consolidated Statement of Income) of approximately $72 million to reverse the liability associated with the PUCO opinion and order. On December 1, 2017, the Ohio Companies filed an application with the PUCO for approval of a DPM Plan. The DPM Plan is a portfolio of approximately $450 million in distribution platform investment projects, which are designed to modernize the Ohio Companies’ distribution grid, prepare it for further grid modernization projects, and provide customers with immediate reliability benefits. The Ohio Companies have requested that the PUCO issue an order approving the DPM Plan and associated cost recovery so that the Ohio Companies can expeditiously commence the DPM Plan and customers can begin to realize the associated benefits. On January 10, 2018, the PUCO opened a case to consider the impacts of the Tax Act and determine the appropriate course of action to pass benefits on to customers. The Ohio Companies, effective January 1, 2018, were required to establish a regulatory liability for the estimated reduction in federal income tax resulting from the Tax Act, and filed comments on February 15, 2018, explaining that customers will save nearly $40 million annually as a result of updating tariff riders for the tax rate changes and that the Ohio Companies’ base distribution rates are not impacted by the Tax Act changes because they are frozen through May 2024. The Ohio Companies filed reply comments on March 7, 2018. PENNSYLVANIA The Pennsylvania Companies operate under DSPs for the June 1, 2017 through May 31, 2019 delivery period, which provide for the competitive procurement of generation supply for customers who do not choose an alternative EGS or for customers of alternative EGSs that fail to provide the contracted service. Under the DSPs, the supply will be provided by wholesale suppliers through a mix of 12 and 24-month energy contracts, as well as one RFP for 2-year SREC contracts for ME, PN and Penn. The DSPs include modifications to the Pennsylvania Companies’ POR programs in order to reduce the level of uncollectible expense the Pennsylvania Companies experience associated with alternative EGS charges. On December 11, 2017, the Pennsylvania Companies filed DSPs for the June 1, 2019 through May 31, 2023 delivery period. Under the 2019-2023 DSPs, the supply is proposed to be provided by wholesale suppliers through a mix of 3, 12 and 24-month energy contracts, as well as two RFPs for 2-year SREC contracts for ME, PN and Penn. The 2019-2023 DSPs as proposed also include modifications to the Pennsylvania Companies’ POR programs in order to continue their clawback pilot program as a long-term, permanent program. The 2019-2023 DSPs also introduce a retail market enhancement rate mechanism designed to stimulate residential customer shopping, and modifications to the Pennsylvania Companies’ customer class definitions to allow for the introduction of hourly priced default service to customers at or above 100kW. A hearing was held on April 10, 2018, and the ALJ issued a recommended decision dated May 31, 2018. The decision recommended approval of the Pennsylvania Companies' DSPs as originally proposed with two exceptions: it recommended rejecting the proposed retail market enhancement rate mechanism, and establishing limitations on customer assistance program customers' shopping. Exceptions were filed by two parties on June 28, 2018, to which the Pennsylvania Companies filed reply exceptions on July 9, 2018. The PPUC is expected to issue a final order on these DSPs by mid-September 2018. The Pennsylvania Companies operate under rates that were approved by the PPUC on January 19, 2017, effective as of January 27, 2017. These rates provide annual increases in operating revenues of approximately $96 million at ME, $100 million at PN, $29 million at Penn, and $66 million at WP, and are intended to benefit customers by modernizing the grid with smart technologies, increasing vegetation management activities, and continuing other customer service enhancements. Pursuant to Pennsylvania's EE&amp;C legislation in Act 129 of 2008 and PPUC orders, Pennsylvania EDCs implement energy efficiency and peak demand reduction program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February 11, 2016, the PPUC approved LTIIPs for each of the Pennsylvania Companies. On June 14, 2017, the PPUC approved modified LTIIPs for ME, PN and Penn for the remaining years of 2017 through 2020 to provide additional support for reliability and infrastructure investments. The LTIIPs estimated costs for the remaining period of 2018 to 2020 are: WP $50.1 million; PN $44.8 million; Penn $33.2 million; and ME $51.3 million. On April 10, 2018, the PPUC notified each of the Pennsylvania Companies that the PPUC was initiating a review of the LTIIPs as required by regulation once every five years, and soliciting comments from interested parties. On May 10, 2018, the Pennsylvania Companies each filed comments explaining that their LTIIPs are effective and that changes to the respective LTIIPs are not necessary. No parties other than the Pennsylvania Companies filed comments. On February 16, 2016, the Pennsylvania Companies filed riders for PPUC approval for quarterly cost recovery, which were approved by the PPUC on June 9, 2016, and went into effect July 1, 2016, subject to hearings and refund or reallocation among customer classes. On January 19, 2017, in the PPUC’s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On August 31, 2017, the ALJ issued a decision recommending that the complaint of the Pennsylvania OCA be granted by the PPUC such that the Pennsylvania Companies reflect all federal and state income tax deductions related to DSIC-eligible property in the currently effective DSIC rates. On April 19, 2018, the PPUC approved the Joint Settlement without modification and reversed the ALJ's decision that would have required the Pennsylvania Companies to reflect all federal and state income tax deductions related to DSIC-eligible property in currently effective DSIC rates. On May 21, 2018, the Pennsylvania OCA filed an appeal with the Pennsylvania Commonwealth Court of the PPUC's decision of April 19, 2018. On June 11, 2018, the Pennsylvania Companies filed a Notice of Intervention in the Pennsylvania OCA's appeal to Commonwealth Court. On February 12, 2018, the PPUC initiated a proceeding to determine the effects of the Tax Act on the tax liability of utilities and the feasibility of reflecting such impacts in rates charged to customers. On March 9, 2018, the Pennsylvania Companies submitted their calculation of the net annual effect of the Tax Act on income tax expense and rate base to be $37 million for ME, $40 million for PN, $9 million for Penn, and $30 million for WP. The Pennsylvania Companies also filed comments proposing that rates be adjusted to reflect the tax rate changes prospectively from the date of a final PPUC order via a reconcilable rider, with the amount that would otherwise accrue between January 1, 2018 and the date of a final order being used to invest in the Pennsylvania Companies’ infrastructure. On March 15, 2018, the PPUC issued a Temporary Rates Order making the Pennsylvania Companies’ rates temporary and subject to refund for six months. On May 17, 2018, the PPUC issued orders directing that the Pennsylvania Companies implement a reconcilable negative surcharge mechanism in order to refund to customers the net effect of the Tax Act for the period July 1, 2018, through December 31, 2018, to be prospectively updated for new rates effective January 1, 2019. The Pennsylvania Companies were also directed to establish a regulatory liability for the net impact of the Tax Act for the period of January 1, 2018 through June 30, 2018. On June 14, 2018, the PPUC issued an order revising this directive such that the Pennsylvania Companies must instead establish accounts to track tax savings for the period January 1, 2018, through March 14, 2018, and record regulatory liabilities associated with tax savings for only the period March 15, 2018 through June 30, 2018. The cumulative value of the tracked amounts and the regulatory liability is expected to amount to $12 million for ME, $13 million for PN, $3 million for Penn, and $10 million for WP. These amounts are expected to be addressed in the Pennsylvania Companies' next available rate proceedings, or independent filings to be made within three years, whichever comes sooner. The Pennsylvania Companies filed voluntary surcharges on June1, 2018, to adjust rates for the reduced tax rate, which were effective for bills rendered starting July 1, 2018. For the first six-month period, the surcharge is expected to return to customers $19 million for ME, $20 million for PN, $5 million for Penn, and $15 million for WP.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On September 23, 2016, the WVPSC approved the Phase II energy efficiency program for MP and PE as reflected in a unanimous settlement, which includes three energy efficiency programs to meet the Phase II requirement of energy efficiency reductions of 0.5% of 2013 distribution sales for the January 1, 2017 through May 31, 2018 period, which was approved by the WVPSC in the 2012 proceeding approving the transfer of ownership of Harrison Power Station to MP. The costs for the Phase II program are expected to be $10.4 million and are eligible for recovery through the existing energy efficiency rider which is reviewed in the fuel (ENEC) case each year. On December 15, 2017, the WVPSC approved MP's and PE's proposed annual decrease in their EE&amp;C rates, effective January 1, 2018, which decrease is not material to FirstEnergy. This Phase II energy efficiency program ended May 31, 2018. On December 9, 2016, the WVPSC approved the annual ENEC case for MP and PE as reflected in a unanimous</t>
  </si>
  <si>
    <t>Commitments, Guarantees and Contingencies</t>
  </si>
  <si>
    <t>Commitments and Contingencies Disclosure [Abstract]</t>
  </si>
  <si>
    <t>COMMITMENTS, GUARANTEES AND CONTINGENCIES</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June 30, 2018 , FirstEnergy's outstanding guarantees and other assurances aggregated approximately $1.7 billion , consisting of guarantees and assurances on behalf of FES and FENOC ( $354 million ), parental guarantees on behalf of its consolidated subsidiaries ( $1 billion ), other guarantees ( $235 million ) and other assurances ( $128 million ).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s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AE Supply's power portfolio exposure as of June 30, 2018 , AE Supply has posted collateral of $2 million . The Utilities and FET have posted collateral of $10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June 30, 2018. Potential Collateral Obligations AE Supply Utilities and FET FE Total (In millions) Contractual Obligations for Additional Collateral At Current Credit Rating $ 1 $ — $ — $ 1 Upon Further Downgrade — 56 — 56 Surety Bonds (Collateralized Amount) 1 59 235 295 Total Exposure from Contractual Obligations $ 2 $ 115 $ 235 $ 352 Surety Bonds are not tied to a credit rating. Surety Bonds' impact assumes maximum contractual obligations (typical obligations require 30 days to cure). FE provides credit support for FG surety bonds of $169 million and $31 million for the benefit of the PA DEP with respect to LBR CCR impoundment closure and post-closure activities and the Hatfield's Ferry CCR disposal site, respectively . OTHER COMMITMENTS AND CONTINGENCIES FE is a guarantor under a $300 million syndicated senior secured term loan facility due March 3, 2020, under which Global Holding's outstanding balance is $235 million as of June 30, 2018. In addition to FE, Signal Peak, Global Rail, Global Mining Group, LLC and Global Coal Sales Group, LLC, each being a direct or indirect subsidiary of Global Holding, continue to provide their joint and several guarante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Pursuant to a March 28, 2017 executive order, the EPA and other federal agencies are to review existing regulations that potentially burden the development or use of domestically produced energy resources and appropriately suspend, revise or rescind those that unduly burden the development of domestic energy resources beyond the degree necessary to protect the public interest or otherwise comply with the law. FirstEnergy cannot predict the timing or ultimate outcome of any of these reviews or how any future actions taken as a result thereof, in particular with respect to existing environmental regulations, may impact its business, results of operations, cash flows and financial condition.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Depending on the outcome of the appeals, the EPA’s reconsideration of the CSAPR update rule and how the EPA and the states ultimately implement CSAPR, the future cost of compliance may be material and changes to FirstEnergy's operations may result. The EPA tightened the primary and secondary NAAQS for ozone from the 2008 standard levels of 75 PPB to 70 PPB on October 1, 2015. The EPA stated the vast majority of U.S. counties will meet the new 70 PPB standard by 2025 due to other federal and state rules and programs but on April 30, 2018, the EPA designated fifty-one areas in twenty-two states as non-attainment; however, FirstEnergy has no power plants operating in those areas. States have roughly three years to develop implementation plans to attain the new 2015 ozone NAAQS. Depending on how the EPA and the states implement the new 2015 ozone NAAQS, the future cost of compliance may be material and changes to FirstEnergy’s operations may result. In August 2016, the State of Delaware filed a CAA Section 126 petition with the EPA alleging that the Harrison generating facility's NOx emissions significantly contribute to Delaware's inability to attain the ozone NAAQS. The petition seeks a short-term NOx emission rate limit of 0.125 lb/mmBTU over an averaging period of no more than 24 hours. On September 27, 2016, the EPA extended the time frame for acting on the State of Delaware's CAA Section 126 petition by six months to April 7, 2017 , but has not taken any further action. On January 2, 2018, the State of Delaware provided the EPA a notice required at least 60 days prior to filing a suit seeking to compel the EPA to either approve or deny the August 2016 CAA Section 126 petition . In November 2016, the State of Maryland filed a CAA Section 126 petition with the EPA alleging that NOx emissions from 36 EGUs, including Harrison Units 1, 2 and 3 and Pleasants Units 1 and 2, significantly contribute to Maryland's inability to attain the ozone NAAQS. The petition seeks NOx emission rate limits for the 36 EGUs by May 1, 2017. On January 3, 2017, the EPA extended the time frame for acting on the CAA Section 126 petition by six months to July 15, 2017 , but has not taken any further action. On September 27, 2017 , and October 4, 2017, the State of Maryland and various environmental organizations filed complaints in the U.S. District Court for the District of Maryland seeking an order that the EPA either approve or deny the CAA Section 126 petition of November 16, 2016. On May 31, 2018, the EPA proposed to deny both the States of Delaware and Maryland petitions under CAA Section 126. In March 2018, the State of New York filed a CAA Section 126 petition with the EPA alleging that NOx emissions from nine states (including Ohio, Pennsylvania and West Virginia) significantly contribute to New York’s inability to attain the ozone NAAQS. The petition seeks suitable emission rate limits for large stationary sources that are affecting New York’s air quality within the three years allowed by CAA Section 126. On May 3, 2018, the EPA extended the time frame for acting on the CAA Section 126 petition by six months to November 9, 2018. FirstEnergy is unable to predict the outcome of these matters or estimate the loss or range of loss. On May 1, 2017, FE and FG and CSX and BNSF entered into a definitive settlement agreement, which resolved all claims related to a coal transportation contract dispute as a result of MATS on the terms and conditions set forth below. Pursuant to the settlement agreement, FG agreed to pay CSX and BNSF an aggregate amount equal to $109 million, payable in three annual installments, the first of which was made on May 1, 2017. FE agreed to unconditionally and continually guarantee the settlement payments due by FG pursuant to the terms of the settlement agreement. The settlement agreement further provided that in the event of the initiation of bankruptcy proceedings or failure to make timely settlement payments, the unpaid settlement amount will immediately accelerate and become due and payable in full. On April 6, 2018, FE paid the remaining $72 million under the settlement agreement as a result of the FES Bankruptcy.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On June 23, 2014, the U.S. Supreme Court decided that CO 2 or other GHG emissions alone cannot trigger permitting requirements under the CAA, but that air emission sources that need PSD permits due to other regulated air pollutants can be required by the EPA to install GHG control technologies. The EPA released its final CPP regulations in August 2015 (which have been stayed by the U.S. Supreme Court), to reduce CO 2 emissions from existing fossil fuel-fired EGUs. The EPA also finalized separate regulations imposing CO 2 emission limits for new, modified, and reconstructed fossil fuel fired EGUs. Numerous states and private parties filed appeals and motions to stay the CPP with the D.C. Circuit in October 2015. On January 21, 2016, a panel of the D.C. Circuit denied the motions for stay and set an expedited schedule for briefing and argument.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Depending on the outcomes of the review pursuant to the executive order,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and in September 2016,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year cycle from 2018 to 2023. The final rule also allows plants to commit to more stringent effluent limits for wet scrubber systems based on evaporative technology and in return have until the end of 2023 to meet the more stringent limits. On April 13, 2017, the EPA granted a Petition for Reconsideration and administratively stayed (effective upon publication in the Federal Register) all deadlines in the effluent limits rule pending a new rulemaking. Also, on September 18, 2017, the EPA postponed certain compliance deadlines for two years. Depending on the outcome of appeals and how any final rules are ultimately implemented, the future costs of compliance with these standards may be substantial and changes to FirstEnergy'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In March 2018, the WVDEP issued a draft NPDES Permit Renewal that, if finalized as proposed, would moot the appeal and reduce the estimated capital investment requirements.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Based on an assessment of the finalized regulations, the future cost of compliance and expected timing had no significant impact on FirstEnergy's existing AROs associated with CCRs. Although not currently expected, changes in timing and closure plan requirements in the future could materially and adversely impact FirstEnergy's AROs .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June 30, 2018, based on estimates of the total costs of cleanup, FirstEnergy's proportionate responsibility for such costs and the financial ability of other unaffiliated entities to pay. Total liabilities of approximately $116 million have been accrued through June 30, 2018. Included in the total are accrued liabilities of approximately $78 million for environmental remediation of former manufactured gas plants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Nuclear Plant Matters Under NRC regulations, JCP&amp;L, ME and PN must ensure that adequate funds will be available to decommission their retired nuclear facility, TMI-2. As of June 30, 2018 , JCP&amp;L, ME and PN had approximately $0.8 b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of JCP&amp;L, ME, and PN to fund the trusts may increase. Disruptions in the capital markets and their effects on particular businesses and the economy could also affect the values of the NDTs. FES Bankruptcy On March 31, 2018, FES, including its consolidated subsidiaries, FG, NG, FE Aircraft Leasing Corp., Norton Energy Storage L.L.C. and FirstEnergy Generation Mansfield Unit 1 Corp, and FENOC filed voluntary petitions for bankruptcy protection under Chapter 11 of the United States Bankruptcy Code in the Bankruptcy Court. See Note 3, "Discontinued Operations," for additional informat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3,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si>
  <si>
    <t>Segment Information</t>
  </si>
  <si>
    <t>Segment Reporting [Abstract]</t>
  </si>
  <si>
    <t>SEGMENT INFORMATION</t>
  </si>
  <si>
    <t>SEGMENT INFORMATION FirstEnergy's reportable segments are as follows: Regulated Distribution and Regulated Transmission. On March 31, 2018, as discussed in Note 3 , “Discontinued Operations , ” FirstEnergy deconsolidated FES and FENOC and presented FES, FENOC, BSPC and a portion of AE Supply, representing substantially all of FirstEnergy’s operations that previously comprised the CES reportable operating segment, as discontinued operations in FirstEnergy’s consolidated financial statements resulting from actions taken as part of the strategic review to exit commodity-exposed generation. The financial information for all periods has been revised to present the discontinued operations within Reconciling Adjustments. The remaining business activities that previously comprised the CES reportable operating segment were not material and, as such, have been combined into Corporate/Other for reporting purpose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mmodity costs of securing electric generation and the deferral and amortization of certain fuel costs. The Regulated Transmission segment provides transmission infrastructure owned and operated by ATSI, TrAIL, MAIT and certain of FirstEnergy's utilities (JCP&amp;L, MP, PE and WP) to transmit electricity from generation sources to distribution facilities. The segment's revenues are primarily derived from forward-looking formula rates at ATSI, TrAIL, and MAIT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Corporate support not charged to FE's subsidiaries, interest expense on stand-alone holding company debt, corporate income taxes and other businesses that do not constitute an operating segment are categorized as Corporate/Other for reportable business segment purposes. Additionally, reconciling adjustments for the elimination of inter-segment transactions and discontinued operations are included in Corporate/Other. As of June 30, 2018, 1,367 MWs of electric generating capacity, representing the Pleasants Plant and AE Supply's OVEC capacity entitlement, was included in Corporate/Other. As of June 30, 2018, Corporate/Other had $5.35 billion of FE holding company long-term debt and $1.6 billion in borrowings under its revolving credit facility. Financial information for each of FirstEnergy's reportable segments is presented in the tables below. Segment Financial Information For the Three Months Ended Regulated Distribution Regulated Transmission Corporate/ Other Reconciling Adjustments Consolidated (In millions) June 30, 2018 Revenues $ 2,352 $ 341 $ 86 $ (75 ) $ 2,704 Depreciation 200 62 19 18 299 Deferral of regulatory assets, net (107 ) — — — (107 ) Miscellaneous income (expense), net 56 3 (1 ) (10 ) 48 Interest expense 129 42 208 (10 ) 369 Income taxes 138 38 (61 ) — 115 Income (loss) from continuing operations 377 104 (214 ) — 267 Total assets 28,088 9,833 1,050 — 38,971 Total goodwill 5,004 614 — — 5,618 Property additions 391 282 51 — 724 June 30, 2017 Revenues $ 2,271 $ 327 $ 77 $ (51 ) $ 2,624 Depreciation 179 54 3 18 254 Amortization of regulatory assets, net 75 3 — — 78 Miscellaneous income (expense), net 14 — 10 (13 ) 11 Interest expense 134 39 88 (13 ) 248 Income taxes (benefits) 121 53 (42 ) — 132 Income (loss) from continuing operations 205 92 (78 ) — 219 Total assets 27,660 9,142 1,190 5,335 43,327 Total goodwill 5,004 614 — — 5,618 Property additions 304 245 29 88 666 For the Six Months Ended June 30, 2018 Revenues $ 4,928 $ 664 $ 211 $ (123 ) $ 5,680 Depreciation 396 123 38 36 593 Amortization (deferral) of regulatory assets, net (259 ) 4 — — (255 ) Miscellaneous income (expense), net 112 7 15 (19 ) 115 Interest expense 257 81 300 (19 ) 619 Income taxes 231 70 66 — 367 Income (loss) from continuing operations 699 203 (458 ) — 444 Property additions 655 574 63 15 1,307 June 30, 2017 Revenues $ 4,771 $ 640 $ 169 $ (101 ) $ 5,479 Depreciation 357 105 7 35 504 Amortization of regulatory assets, net 156 5 — — 161 Miscellaneous income (expense), net 29 — 16 (20 ) 25 Interest expense 272 78 163 (20 ) 493 Income taxes (benefits) 259 105 (80 ) — 284 Income (loss) from continuing operations 442 180 (146 ) — 476 Property additions 568 469 39 178 1,254</t>
  </si>
  <si>
    <t>Organization and Basis of Presentation (Policies)</t>
  </si>
  <si>
    <t>Basis of Accounting</t>
  </si>
  <si>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7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8,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t>
  </si>
  <si>
    <t>New Accounting Pronouncements</t>
  </si>
  <si>
    <t xml:space="preserve">New Accounting Pronouncements Recently Adopted Pronouncements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evaluated its revenues and the new guidance had immaterial impacts to recognition practices upon adoption on January 1, 2018. As part of the adoption, FirstEnergy elected to apply the new guidance on a modified retrospective basis. FirstEnergy did not record a cumulative effect adjustment to retained earnings for initially applying the new guidance as no revenue recognition differences were identified in the timing or amount of revenue. In addition, upon adoption, certain immaterial financial statement presentation changes were implemented. See Note 2, " Revenue," for additional information on FirstEnergy revenues. ASU 2016-01, "Financial Instruments-Overall: Recognition and Measurement of Financial Assets and Financial Liabilities" (Issued January 2016 and subsequently updated in 2018): ASU 2016-01 primarily affects the accounting for equity investments, financial liabilities under the fair value option, and the presentation and disclosure requirements for financial instruments. FirstEnergy adopted this standard on January 1, 2018, and recognizes all gains and losses for equity securities in income with the exception of those that are accounted for under the equity method of accounting. The NDT equity portfolios of JCP&amp;L, ME and PN will not be impacted as unrealized gains and losses will continue to be offset against regulatory assets or liabilities. As a result of adopting this standard, FirstEnergy recorded a cumulative effect adjustment to retained earnings of $115 million (pre-tax) on January 1, 2018, representing unrealized gains on equity securities with FES NDTs that were previously recorded to AOCI. Following deconsolidation of FES and FENOC, the adoption of this standard is not expected to have a material impact on FirstEnergy's financial statements as the majority of its equity securities are offset against a regulatory asset or liability. ASU 2016-18, " Restricted Cash" (Issued November 2016): ASU 2016-18 addresses the presentation of changes in restricted cash and restricted cash equivalents in the statement of cash flows. The guidance is required to be applied retrospectively. As a result of adopting this standard, FirstEnergy's statement of cash flows reports changes in the total of cash, cash equivalents, restricted cash and restricted cash equivalents. Prior periods have been recast to conform to the current year presentation. ASU 2017-01, "Business Combinations: Clarifying the Definition of a Business" (Issued January 2017) : ASU 2017-01 assists entities with evaluating whether transactions should be accounted for as acquisitions (or disposals) of assets or businesses. FirstEnergy adopted ASU 2017-01 on January 1, 2018. The ASU will be applied prospectively to future transactions. ASU 2017-04, "Goodwill Impairment" (Issued January 2017): ASU 2017-04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FirstEnergy has elected to early adopt ASU 2017-04 as of January 1, 2018, and will apply this standard on a prospective basis. ASU 2017-07, "Compensation-Retirement Benefits: Improving the Presentation of Net Periodic Pension Cost and Net Periodic Postretirement Benefit Cost" (Issued March 2017) :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adopted ASU 2017-07 on January 1, 2018. Because the non-service cost components of net benefit cost are no longer eligible for capitalization after December 31, 2017, FirstEnergy has recognized these components in income as a result of adopting this standard. FirstEnergy reclassified approximately $8 million and $16 million of non-service costs from Other operating expense to Miscellaneous income for the three and six months ended June 30, 2017, respectively. ASU 2018-02, " Reclassification of Certain Tax Effects from Accumulated Other Comprehensive Income " (Issued February 2018): ASU 2018-02 allows entities to reclassify from AOCI to retained earnings stranded tax effects resulting from the Tax Act. FirstEnergy early adopted this standard during the first quarter of 2018 and has elected to present the change in the period of adoption. Upon adoption, FirstEnergy recorded a $22 million cumulative effect adjustment for stranded tax effects, such as pension and OPEB prior service costs and losses on derivative hedges, to retained earnings on January 1, 2018, of which $8 million was related to FES and FENOC. ASU 2018-05, " Income Taxes (Topic 740): Amendments to SEC Paragraphs Pursuant to SEC Staff Accounting Bulletin No. 118 " (Issued March 2018): ASU 2018-05, effective 2018, expands income tax accounting and disclosure guidance to include SAB 118 issued by the SEC in December 2017. SAB 118 provides guidance on accounting for the income tax effects of the Tax Act and among other things allows for a measurement period not to exceed one year for companies to finalize the provisional amounts recorded as of December 31, 2017. See Note 7, "Income taxes," for additional information on FirstEnergy's accounting for the Tax Act.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or in the 2017 Annual Report on Form 10-K based upon the current expectation that such new standards will not significantly impact FirstEnergy's financial reporting. Below is an update to the discussion of pronouncements contained in the 2017 Annual Report on Form 10-K. ASU 2016-02, " Leases (Topic 842) " (Issued February 2016 and subsequently updated to address implementation questions): The new guidance will require organizations that lease assets with lease terms of more than 12 months to recognize assets and liabilities for the rights and obligations created by those leases on their balance sheets. There is an optional transition practical expedient that, if elected, would not require an entity to reconsider its accounting for existing land easements that are not currently accounted for as leases under the current leases guidance. In addition, new qualitative and quantitative disclosures of the amounts, timing, and uncertainty of cash flows arising from leases will be required. The guidance will be effective for fiscal years, and interim periods within those fiscal years, beginning after December 15, 2018, with early adoption permitted. Lessors and lessees will be required to apply a modified retrospective transition approach, which requires lessors and lessees to recognize and measure leases at the beginning of the earliest period presented (January 1, 2017) or initially apply the requirements of the standard in the period of adoption (January 1, 2019). Any leases that expire before the initial application date will not require any accounting adjustment. FirstEnergy does not plan to adopt these standards early. FirstEnergy expects an increase in assets and liabilities; however, it is currently assessing the impact, including monitoring utility industry implementation guidance, but expects no impact to results of operations or cash flows. FirstEnergy continues to develop its complete lease inventory, as well as identify, assess and document technical accounting issues, policy considerations, financial reporting implications and changes to internal controls and processes. In addition, FirstEnergy is in the process of implementing a third-party software tool that will assist with the initial adoption and ongoing compliance. </t>
  </si>
  <si>
    <t>Earnings Per Share</t>
  </si>
  <si>
    <t xml:space="preserve">The convertible Preferred Stock issued in January 2018 (see Note 11,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hare dividends, • deemed dividends for the amortization of the beneficial conversion feature recognized at issuance of the Preferred Stock (if any), and • an allocation of undistributed earnings between the common shares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ill be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attributable to common stockholders as a deemed dividend. The amount amortized for the three and six months ended June 30, 2018, was approximately $148 million and $261 million , respectively.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 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
  </si>
  <si>
    <t>Investment Policy</t>
  </si>
  <si>
    <t>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t>
  </si>
  <si>
    <t>Long-Term Debt and Other Long-Term Obligations</t>
  </si>
  <si>
    <t>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si>
  <si>
    <t>Derivatives Instruments Policy</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Revenue (Tables)</t>
  </si>
  <si>
    <t>Disaggregation of Revenue</t>
  </si>
  <si>
    <t>The following tables represent a disaggregation of revenue from contracts with customers for the three and six months ended June 30, 2018, by type of service from each reportable segment: For the Three Months Ended June 30, 2018 Revenues by Type of Service Regulated Distribution Regulated Transmission Corporate/Other and Reconciling Adjustments (1) Total (In millions) Distribution services (2) $ 1,228 $ — $ (43 ) $ 1,185 Retail generation 882 — (14 ) 868 Wholesale sales (2) 121 — 84 205 Transmission (2) — 336 — 336 Other 35 — — 35 Total revenues from contracts with customers $ 2,266 $ 336 $ 27 $ 2,629 ARP 60 — — 60 Other non-customer revenue 26 5 (16 ) 15 Total revenues $ 2,352 $ 341 $ 11 $ 2,704 (1) Includes eliminations and reconciling adjustments of inter-segment revenues. (2) Includes $8 million in net reductions to revenue related to amounts subject to refund resulting from the Tax Act ( $10 million subject to refund at Regulated Distribution, partially offset by $2 million subject to recovery at Regulated Transmission). For the Six Months Ended June 30, 2018 Revenues by Type of Service Regulated Distribution Regulated Transmission Corporate/Other and Reconciling Adjustments (1) Total (In millions) Distribution services (2) $ 2,509 $ — $ (55 ) $ 2,454 Retail generation 1,922 — (28 ) 1,894 Wholesale sales (2) 244 — 204 448 Transmission (2) — 655 — 655 Other 70 — 70 Total revenues from contracts with customers $ 4,745 $ 655 $ 121 $ 5,521 ARP 124 — — 124 Other non-customer revenue 59 9 (33 ) 35 Total revenues $ 4,928 $ 664 $ 88 $ 5,680 (1) Includes eliminations and reconciling adjustments of inter-segment revenues. (2) Includes $84 million in reductions to revenue related to amounts subject to refund resulting from the Tax Act ( $82 million at Regulated Distribution and $2 million at Regulated Transmission). The following table represents a disaggregation of the Regulated Distribution segment revenue from contracts with distribution service and retail generation customers for the three and six months ended June 30, 2018, by class: For the Three Months Ended June 30, 2018 For the Six Months Ended June 30, 2018 Revenues by Customer Class (In millions) Residential $ 1,255 $ 2,718 Commercial 570 1,150 Industrial 262 516 Other 23 47 Total Revenues $ 2,110 $ 4,431 The following table represents a disaggregation of revenue from contracts with regulated transmission customers for the three and six months ended June 30, 2018, by transmission owner: For the Three Months Ended June 30, 2018 For the Six Months Ended June 30, 2018 Revenues from Contracts with Customers by Transmission Asset Owner (In millions) ATSI $ 167 $ 325 TrAIL 63 123 MAIT 34 64 Other 72 143 Total Revenues $ 336 $ 655</t>
  </si>
  <si>
    <t>Discontinued Operations (Tables)</t>
  </si>
  <si>
    <t>Disposal Groups, Including Discontinued Operations</t>
  </si>
  <si>
    <t>Summarized results of discontinued operations for the three and six months ended June 30, 2018 and 2017, were as follows: For the Three Months Ended June 30, For the Six Months Ended June 30, (In millions) 2018 2017 2018 2017 Revenues $ 11 $ 680 $ 633 $ 1,369 Fuel (5 ) (180 ) (121 ) (344 ) Purchased power — (74 ) (53 ) (123 ) Other operating expenses — (282 ) (347 ) (774 ) Provision for depreciation — (27 ) (46 ) (52 ) General taxes — (23 ) (18 ) (52 ) Impairment of assets — (131 ) — (131 ) Other expense, net (4 ) (23 ) (64 ) (31 ) Income (Loss) from discontinued operations, before tax 2 (60 ) (16 ) (138 ) Income tax benefit (1) (30 ) (15 ) (1 ) (41 ) Income (Loss) from discontinued operations, net of tax 32 (45 ) (15 ) (97 ) Gain on deconsolidation, net of tax — — 1,239 — Income (loss) from discontinued operations $ 32 $ (45 ) $ 1,224 $ (97 ) (1) In conjunction with the sale of an interest in Bath County, AGC wrote-off and recognized as a benefit in discontinued operations its excess deferred tax liabilities of $32 million , created from the Tax Act, since they are not required to be refunded to ratepayers. The gain on deconsolidation that was recognized in the six months ended June 30, 2018, consisted of the following: (In millions) For the Six Months Ended June 30, 2018 Removal of investment in FES and FENOC $ 2,193 Assumption of benefit obligations retained at FE (including Pension, OPEB and EDCP) (820 ) Guarantees and credit support provided by FE (139 ) Reserve on receivables and allocated Pension/OPEB mark-to-market (914 ) Gain on deconsolidation of FES and FENOC, before tax 320 Income tax benefit, including estimated worthless stock deduction 919 Gain on deconsolidation of FES and FENOC, net of tax $ 1,239 The following table summarizes the major classes of assets and liabilities as discontinued operations as of June 30, 2018 and December 31, 2017: (In millions) June 30, 2018 December 31, 2017 Carrying amount of the major classes of assets included in discontinued operations: Cash $ — $ 1 Restricted cash — 3 Receivables — 202 Materials and supplies — 201 Collateral — 130 Other current assets — 69 Total current assets — 606 Property, plant and equipment — 1,057 Investments — 1,875 Other non-current assets — 356 Total non-current assets — 3,288 Total assets included in discontinued operations $ — $ 3,894 Carrying amount of the major classes of liabilities included in discontinued operations: Currently payable long-term debt $ — $ 524 Accounts payable — 200 Accrued taxes — 38 Accrued compensation and benefits — 79 Other current liabilities — 132 Total current liabilities — 973 Long-term debt and other long-term obligations — 2,299 Accumulated deferred income taxes (1) — (1,812 ) Asset retirement obligations — 1,945 Deferred gain on sale and leaseback transaction — 723 Other non-current liabilities — 244 Total noncurrent liabilities — 3,399 Total liabilities included in discontinued operations $ — $ 4,372 (1) Represents an increase in FirstEnergy's ADIT liability as an ADIT asset was removed upon deconsolidation of FES and FENOC. FirstEnergy's Consolidated Statement of Cash Flows combines cash flows from discontinued operations with cash flows from continuing operations within each cash flow statement category. The following table summarizes the major classes of cash flow items as discontinued operations for the six months ended June 30, 2018 and 2017: For the Six Months Ended June 30, (In millions) 2018 2017 CASH FLOWS FROM OPERATING ACTIVITIES: Income (loss) from discontinued operations $ 1,224 $ (97 ) Depreciation and amortization, including nuclear fuel, regulatory assets, net, intangible assets and deferred debt-related costs 47 157 Unrealized (gain) loss on derivative transactions (10 ) 53 CASH FLOWS FROM INVESTING ACTIVITIES: Property additions (15 ) (178 ) Nuclear fuel — (134 ) Sales of investment securities held in trusts 109 437 Purchases of investment securities held in trusts (122 ) (466 )</t>
  </si>
  <si>
    <t>Earnings Per Share Of Common Stock (Tables)</t>
  </si>
  <si>
    <t>Reconciliation of Basic and Diluted Earnings Per Share</t>
  </si>
  <si>
    <t>The following table reconciles basic and diluted EPS of common stock: For the Three Months Ended June 30, For the Six Months Ended June 30, Reconciliation of Basic and Diluted EPS of Common Stock 2018 2017 2018 2017 (In millions, except per share amounts) EPS of Common Stock Income from continuing operations $ 267 $ 219 $ 444 $ 476 Less: Preferred dividends — — (43 ) — Less: Amortization of beneficial conversion feature (148 ) — (261 ) — Less: Undistributed earnings allocated to preferred stockholders (1) (13 ) — — — Income from continuing operations available to common stockholders 106 219 140 476 Discontinued operations, net of tax 32 (45 ) 1,224 (97 ) Less: Undistributed earnings allocated to preferred stockholders (4 ) — — — Income (loss) from discontinued operations available to common stockholders 28 (45 ) 1,224 (97 ) Income available to common stockholders, basic and diluted $ 134 $ 174 $ 1,364 $ 379 Share Count information: Weighted average number of basic shares outstanding 477 444 477 443 Assumed exercise of dilutive stock options and awards 2 1 1 1 Weighted average number of diluted shares outstanding 479 445 478 444 Income available to common stockholders, per common share: Income from continuing operations, basic $ 0.22 $ 0.49 $ 0.29 $ 1.07 Discontinued operations, basic 0.06 (0.10 ) 2.57 (0.21 ) Income available to common stockholders, basic $ 0.28 $ 0.39 $ 2.86 $ 0.86 Income from continuing operations, diluted $ 0.22 $ 0.49 $ 0.29 $ 1.07 Discontinued operations, diluted 0.06 (0.10 ) 2.56 (0.22 ) Income available to common stockholders, diluted $ 0.28 $ 0.39 $ 2.85 $ 0.85 (1) Undistributed earnings were not allocated to participating securities for the six months ended June 30, 2018 as income from continuing operations less dividends declared (common and preferred) and deemed dividends were a net loss.</t>
  </si>
  <si>
    <t>Pension and Other Postemployment Benefits (Tables)</t>
  </si>
  <si>
    <t>Components of Net Periodic Benefit Costs</t>
  </si>
  <si>
    <t>The components of the consolidated net periodic costs (credits) for pension and OPEB (including amounts capitalized) were as follows: Components of Net Periodic Benefit Costs (Credits) Pension OPEB For the Three Months Ended June 30, 2018 2017 2018 2017 (In millions) Service costs $ 56 $ 52 $ 1 $ 1 Interest costs 93 97 6 7 Expected return on plan assets (144 ) (112 ) (7 ) (7 ) Amortization of prior service costs (credits) 2 2 (20 ) (20 ) Net periodic costs (credits) $ 7 $ 39 $ (20 ) $ (19 ) Components of Net Periodic Benefit Costs (Credits) Pension OPEB For the Six Months Ended June 30, 2018 2017 2018 2017 (In millions) Service costs $ 112 $ 104 $ 2 $ 2 Interest costs 186 194 12 14 Expected return on plan assets (288 ) (224 ) (15 ) (15 ) Amortization of prior service costs (credits) 4 4 (40 ) (40 ) Net periodic costs (credits) $ 14 $ 78 $ (41 ) $ (39 )</t>
  </si>
  <si>
    <t>Net Periodic Pension and OPEB Costs</t>
  </si>
  <si>
    <t>Pension and OPEB obligations are allocated to FE's subsidiaries employing the plan participants. The net periodic pension and OPEB costs (credits), net of amounts capitalized, recognized in earnings by FirstEnergy were as follows: Pension OPEB Net Periodic Benefit Expense (Credit) 2018 2017 2018 2017 (In millions) For the Three Months Ended June 30, $ (18 ) $ 27 $ (21 ) $ (14 ) For the Six Months Ended June 30, $ (32 ) $ 59 $ (42 ) $ (29 )</t>
  </si>
  <si>
    <t>Accumulated Other Comprehensive Income (Tables)</t>
  </si>
  <si>
    <t>Schedule of Accumulated Other Comprehensive Income</t>
  </si>
  <si>
    <t xml:space="preserve">The changes in AOCI, net of tax, in the three and six months ended June 30, 2018 and 2017 , for FirstEnergy are included in the following tables: Gains &amp; Losses on Cash Flow Hedges Unrealized Gains on AFS Securities Defined Benefit Pension &amp; OPEB Plans Total (In millions) AOCI balance as of April 1, 201 8 $ (15 ) $ — $ 101 $ 86 Amounts reclassified from AOCI (1) 2 — (19 ) (17 ) Other comprehensive income (loss) 2 — (19 ) (17 ) Income taxes (benefits) on other comprehensive income (loss) 1 — (5 ) (4 ) Other comprehensive income (loss), net of tax 1 — (14 ) (13 ) AOCI Balance as of June 30, 2018 $ (14 ) $ — $ 87 $ 73 AOCI balance as of April 1, 201 7 $ (26 ) $ 63 $ 138 $ 175 Other comprehensive income before reclassifications — 4 — 4 Amounts reclassified from AOCI (1) 1 (6 ) (18 ) (23 ) Other comprehensive income (loss) 1 (2 ) (18 ) (19 ) Income taxes (benefits) on other comprehensive income (loss) 1 — (8 ) (7 ) Other comprehensive loss, net of tax — (2 ) (10 ) (12 ) AOCI Balance as of June 30, 2017 $ (26 ) $ 61 $ 128 $ 163 Gains &amp; Losses on Cash Flow Hedges Unrealized Gains on AFS Securities Defined Benefit Pension &amp; OPEB Plans Total (In millions) AOCI Balance as of January 1, 2018 $ (22 ) $ 67 $ 97 $ 142 Other comprehensive income before reclassifications — (97 ) — (97 ) Amounts reclassified from AOCI (1)(3) 4 (1 ) (37 ) (34 ) Deconsolidation of FES and FENOC 13 (8 ) — 5 Other comprehensive income (loss) 17 (106 ) (37 ) (126 ) Income taxes (benefits) on other comprehensive income (loss) 9 (39 ) (27 ) (57 ) Other comprehensive income (loss), net of tax 8 (67 ) (10 ) (69 ) AOCI Balance as of June 30, 2018 $ (14 ) $ — $ 87 $ 73 AOCI Balance as of January 1, 2017 $ (28 ) $ 52 $ 150 $ 174 Other comprehensive income before reclassifications — 36 — 36 Amounts reclassified from AOCI (1) 4 (22 ) (36 ) (54 ) Other comprehensive income (loss) 4 14 (36 ) (18 ) Income taxes (benefits) on other comprehensive income (loss) 2 5 (14 ) (7 ) Other comprehensive income (loss), net of tax 2 9 (22 ) (11 ) AOCI Balance as of June 30, 2017 $ (26 ) $ 61 $ 128 $ 163 (1) Amounts in parenthesis represent credits to the Consolidated Statements of Income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 </t>
  </si>
  <si>
    <t>Reclassification out of Accumulated Other Comprehensive Income</t>
  </si>
  <si>
    <t xml:space="preserve">The following amounts were reclassified from AOCI for FirstEnergy in the three and six months ended June 30, 2018 and 2017 : For the Three Months Ended June 30, For the Six Months Ended June 30, Affected Line Item in the Consolidated Statements of Income Reclassifications from AOCI (1) 2018 2017 2018 (3) 2017 (In millions) Gains &amp; losses on cash flow hedges Long-term debt $ 2 $ 1 $ 4 $ 4 Interest expense — (1 ) (1 ) (2 ) Income taxes $ 2 $ — $ 3 $ 2 Net of tax Unrealized gains on AFS securities Realized gains on sales of securities $ — $ (4 ) $ (1 ) $ (14 ) Discontinued Operations Defined benefit pension and OPEB plans Prior-service costs $ (19 ) $ (18 ) $ (37 ) $ (36 ) (2) 4 8 9 14 Income taxes $ (15 ) $ (10 ) $ (28 ) $ (22 ) Net of tax (1) Amounts in parenthesis represent credits to the Consolidated Statements of Income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 </t>
  </si>
  <si>
    <t>Fair Value Measurements (Tables)</t>
  </si>
  <si>
    <t>Assets and Liabilities Measured on Recurring Basis</t>
  </si>
  <si>
    <t>The following tables set forth FirstEnergy's recurring assets and liabilities that are accounted for at fair value by level within the fair value hierarchy: June 30, 2018 December 31, 2017 Level 1 Level 2 Level 3 Total Level 1 Level 2 Level 3 Total Assets (In millions) Corporate debt securities $ — $ 474 $ — $ 474 $ — $ 476 $ — $ 476 Derivative assets - FTRs — — 5 5 — — 3 3 Equity securities (2) 298 — — 298 297 — — 297 Foreign government debt securities — 16 — 16 — 23 — 23 U.S. government debt securities — 19 — 19 — 21 — 21 U.S. state debt securities — 248 — 248 — 247 — 247 Other (3) 256 33 — 289 588 38 — 626 Total assets $ 554 $ 790 $ 5 $ 1,349 $ 885 $ 805 $ 3 $ 1,693 Liabilities Derivative liabilities - commodity contracts $ — $ — $ — $ — $ — $ (4 ) $ — $ (4 ) Derivative liabilities - FTRs — — (5 ) (5 ) — — — — Derivative liabilities - NUG contracts (1) — — (65 ) (65 ) — — (79 ) (79 ) Total liabilities $ — $ — $ (70 ) $ (70 ) $ — $ (4 ) $ (79 ) $ (83 ) Net assets (liabilities) (4) $ 554 $ 790 $ (65 ) $ 1,279 $ 885 $ 801 $ (76 ) $ 1,610 (1) NUG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2) million and $(11) million as of June 30, 2018 and December 31, 2017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June 30, 2018 and December 31, 2017 : NUG Contracts (1) FTRs Derivative Assets Derivative Liabilities Net Derivative Assets Derivative Liabilities Net (In millions) January 1, 2017 Balance $ 1 $ (108 ) $ (107 ) $ 3 $ (1 ) $ 2 Unrealized gain (loss) — (10 ) (10 ) 1 (1 ) — Purchases — — — 3 — 3 Settlements (1 ) 39 38 (4 ) 2 (2 ) December 31, 2017 Balance $ — $ (79 ) $ (79 ) $ 3 $ — $ 3 Unrealized gain (loss) — (2 ) (2 ) 1 — 1 Purchases — — — 5 (5 ) — Settlements — 16 16 (4 ) — (4 ) June 30, 2018 Balance $ — $ (65 ) $ (65 ) $ 5 $ (5 ) $ — (1) NUG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period ended June 30, 2018 : Fair Value, Net (In millions) Valuation Significant Input Range Weighted Average Units FTRs $ — Model RTO auction clearing prices $(1.70) to $5.40 $0.80 Dollars/MWH NUG Contracts $ (65 ) Model Generation 400 to 1,660,000 338,000 MWH Regional electricity prices $29.20 to $31.10 $30.20 Dollars/MWH</t>
  </si>
  <si>
    <t>Amortized Cost Basis, Unrealized Gains and Losses and Fair Values of Investments in Available-for-sale Securities</t>
  </si>
  <si>
    <t>The following table summarizes the amortized cost basis, unrealized gains, unrealized losses and fair values of investments held in NDT and nuclear fuel disposal trusts as of June 30, 2018 and December 31, 2017 : June 30, 2018 (1) December 31, 2017 (2) Cost Basis Unrealized Gains Unrealized Losses Fair Value Cost Basis Unrealized Gains Unrealized Losses Fair Value (In millions) Debt securities $ 783 $ 2 $ (27 ) $ 758 $ 774 $ 11 $ (17 ) $ 768 Equity securities $ 265 $ 31 $ (1 ) $ 295 $ 254 $ 40 $ — $ 294 (1) Excludes short-term cash investments of $ 5 million (2) Excludes short-term cash investments of $11 million</t>
  </si>
  <si>
    <t>Proceeds from the Sale of Investments in Available-for-sale Securities, Realized Gains and Losses on Those Sales, and Interest and Dividend Income</t>
  </si>
  <si>
    <t>Proceeds from the sale of investments in equity and AFS debt securities, realized gains and losses on those sales and interest and dividend income for the three and six months ended June 30, 2018 and 2017 , were as follows: For the Three Months Ended June 30, For the Six Months Ended June 30, 2018 2017 2018 2017 (In millions) Sale Proceeds $ 175 $ 313 $ 366 $ 820 Realized Gains 9 29 28 50 Realized Losses (11 ) (29 ) (27 ) (44 ) Interest and Dividend Income 10 10 20 19</t>
  </si>
  <si>
    <t>Fair Value and Related Carrying Amounts of Long-term Debt and Other Long-term Obligations</t>
  </si>
  <si>
    <t>The following table provides the approximate fair value and related carrying amounts of FirstEnergy's long-term debt, which excludes capital lease obligations and net unamortized debt issuance costs, premiums and discounts as of June 30, 2018 and December 31, 2017 : June 30, 2018 December 31, 2017 (In millions) Carrying Value $ 17,650 $ 19,425 Fair Value $ 18,876 $ 21,551</t>
  </si>
  <si>
    <t>Commitments, Guarantees and Contingencies (Tables)</t>
  </si>
  <si>
    <t>Schedule of Guarantor Obligations</t>
  </si>
  <si>
    <t>Potential Collateral Obligations AE Supply Utilities and FET FE Total (In millions) Contractual Obligations for Additional Collateral At Current Credit Rating $ 1 $ — $ — $ 1 Upon Further Downgrade — 56 — 56 Surety Bonds (Collateralized Amount) 1 59 235 295 Total Exposure from Contractual Obligations $ 2 $ 115 $ 235 $ 352</t>
  </si>
  <si>
    <t>Segment Information (Tables)</t>
  </si>
  <si>
    <t>Segment Financial Information</t>
  </si>
  <si>
    <t>Financial information for each of FirstEnergy's reportable segments is presented in the tables below. Segment Financial Information For the Three Months Ended Regulated Distribution Regulated Transmission Corporate/ Other Reconciling Adjustments Consolidated (In millions) June 30, 2018 Revenues $ 2,352 $ 341 $ 86 $ (75 ) $ 2,704 Depreciation 200 62 19 18 299 Deferral of regulatory assets, net (107 ) — — — (107 ) Miscellaneous income (expense), net 56 3 (1 ) (10 ) 48 Interest expense 129 42 208 (10 ) 369 Income taxes 138 38 (61 ) — 115 Income (loss) from continuing operations 377 104 (214 ) — 267 Total assets 28,088 9,833 1,050 — 38,971 Total goodwill 5,004 614 — — 5,618 Property additions 391 282 51 — 724 June 30, 2017 Revenues $ 2,271 $ 327 $ 77 $ (51 ) $ 2,624 Depreciation 179 54 3 18 254 Amortization of regulatory assets, net 75 3 — — 78 Miscellaneous income (expense), net 14 — 10 (13 ) 11 Interest expense 134 39 88 (13 ) 248 Income taxes (benefits) 121 53 (42 ) — 132 Income (loss) from continuing operations 205 92 (78 ) — 219 Total assets 27,660 9,142 1,190 5,335 43,327 Total goodwill 5,004 614 — — 5,618 Property additions 304 245 29 88 666 For the Six Months Ended June 30, 2018 Revenues $ 4,928 $ 664 $ 211 $ (123 ) $ 5,680 Depreciation 396 123 38 36 593 Amortization (deferral) of regulatory assets, net (259 ) 4 — — (255 ) Miscellaneous income (expense), net 112 7 15 (19 ) 115 Interest expense 257 81 300 (19 ) 619 Income taxes 231 70 66 — 367 Income (loss) from continuing operations 699 203 (458 ) — 444 Property additions 655 574 63 15 1,307 June 30, 2017 Revenues $ 4,771 $ 640 $ 169 $ (101 ) $ 5,479 Depreciation 357 105 7 35 504 Amortization of regulatory assets, net 156 5 — — 161 Miscellaneous income (expense), net 29 — 16 (20 ) 25 Interest expense 272 78 163 (20 ) 493 Income taxes (benefits) 259 105 (80 ) — 284 Income (loss) from continuing operations 442 180 (146 ) — 476 Property additions 568 469 39 178 1,254</t>
  </si>
  <si>
    <t>Organization and Basis of Presentation (Details Textuals) customer in Millions, $ in Millions</t>
  </si>
  <si>
    <t>Jun. 30, 2018USD ($)transmission_centercompanyMW</t>
  </si>
  <si>
    <t>Jun. 30, 2017USD ($)</t>
  </si>
  <si>
    <t>Jun. 30, 2018USD ($)customertransmission_centercompanymiMW</t>
  </si>
  <si>
    <t>Jul. 30, 2018USD ($)</t>
  </si>
  <si>
    <t>Jan. 01, 2018USD ($)</t>
  </si>
  <si>
    <t>Dec. 31, 2017USD ($)</t>
  </si>
  <si>
    <t>Property, Plant and Equipment [Line Items]</t>
  </si>
  <si>
    <t>Length of transmission lines | mi</t>
  </si>
  <si>
    <t>Number of regional transmission centers | transmission_center</t>
  </si>
  <si>
    <t>Capitalized cost of equity</t>
  </si>
  <si>
    <t>Capitalized interest</t>
  </si>
  <si>
    <t>Accounting Standards Update 2018-02 | Retained Earnings</t>
  </si>
  <si>
    <t>Cumulative effect of new accounting principle</t>
  </si>
  <si>
    <t>Number of existing utility operating companies | company</t>
  </si>
  <si>
    <t>Number of customers served by utility operating companies | customer</t>
  </si>
  <si>
    <t>Plant capacity (in MW's) | MW</t>
  </si>
  <si>
    <t>FES | Accounting Standards Update 2016-01 | Retained Earnings</t>
  </si>
  <si>
    <t>FES and FENOC | Accounting Standards Update 2018-02 | Retained Earnings</t>
  </si>
  <si>
    <t>Discontinued Operations, Disposed of by Means Other than Sale | FES and FENOC</t>
  </si>
  <si>
    <t>Fair value of investments</t>
  </si>
  <si>
    <t>Gain on deconsolidation, net of tax</t>
  </si>
  <si>
    <t>Discontinued Operations, Disposed of by Means Other than Sale | FES and FENOC | Subsequent Event</t>
  </si>
  <si>
    <t>Cash payment to settle claims</t>
  </si>
  <si>
    <t>Shared service costs</t>
  </si>
  <si>
    <t>Pension voluntary enhanced retirement</t>
  </si>
  <si>
    <t>Other employee benefits</t>
  </si>
  <si>
    <t>Other Operating Expense | Accounting Standards Update 2017-07</t>
  </si>
  <si>
    <t>Effect of change on net income</t>
  </si>
  <si>
    <t>Miscellaneous Income | Accounting Standards Update 2017-07</t>
  </si>
  <si>
    <t>Corporate/Other</t>
  </si>
  <si>
    <t>Promissory Notes | Discontinued Operations, Disposed of by Means Other than Sale | FES and FENOC | Subsequent Event</t>
  </si>
  <si>
    <t>Face amount of debt</t>
  </si>
  <si>
    <t>Line of Credit | Discontinued Operations, Disposed of by Means Other than Sale | FES and FENOC | Revolving Credit Facility | Subsequent Event</t>
  </si>
  <si>
    <t>Line of Credit | Discontinued Operations, Disposed of by Means Other than Sale | FES and FENOC | Surety Bond | Subsequent Event</t>
  </si>
  <si>
    <t>Revenue (Details) $ in Millions</t>
  </si>
  <si>
    <t>Jun. 30, 2018USD ($)companyMW</t>
  </si>
  <si>
    <t>Disaggregation of Revenue [Line Items]</t>
  </si>
  <si>
    <t>Total revenues from contracts with customers</t>
  </si>
  <si>
    <t>ARP</t>
  </si>
  <si>
    <t>Other non-customer revenue</t>
  </si>
  <si>
    <t>Distribution services | Customer</t>
  </si>
  <si>
    <t>Retail generation | Customer</t>
  </si>
  <si>
    <t>Wholesale sales | Customer</t>
  </si>
  <si>
    <t>Transmission | Customer</t>
  </si>
  <si>
    <t>Other | Customer</t>
  </si>
  <si>
    <t>Derivative Revenue | Other Non-Customer Revenue</t>
  </si>
  <si>
    <t>Reduction in revenue</t>
  </si>
  <si>
    <t>Megawatts of net demonstrated capacity of competitive segment | MW</t>
  </si>
  <si>
    <t>Utility customer payment period</t>
  </si>
  <si>
    <t>30 days</t>
  </si>
  <si>
    <t>Regulated Distribution | Residential</t>
  </si>
  <si>
    <t>Regulated Distribution | Commercial</t>
  </si>
  <si>
    <t>Regulated Distribution | Industrial</t>
  </si>
  <si>
    <t>Regulated Distribution | Other</t>
  </si>
  <si>
    <t>Recovery of revenue</t>
  </si>
  <si>
    <t>Regulated Transmission | JCP&amp;L | FERC</t>
  </si>
  <si>
    <t>Annual revenue requirement</t>
  </si>
  <si>
    <t>Regulated Transmission | ATSI</t>
  </si>
  <si>
    <t>Regulated Transmission | TrAIL</t>
  </si>
  <si>
    <t>Regulated Transmission | MAIT</t>
  </si>
  <si>
    <t>Regulated Transmission | Other</t>
  </si>
  <si>
    <t>Operating Segments | Customer</t>
  </si>
  <si>
    <t>Operating Segments | Regulated Distribution</t>
  </si>
  <si>
    <t>Operating Segments | Regulated Distribution | Distribution services | Customer</t>
  </si>
  <si>
    <t>Operating Segments | Regulated Distribution | Retail generation | Customer</t>
  </si>
  <si>
    <t>Operating Segments | Regulated Distribution | Wholesale sales | Customer</t>
  </si>
  <si>
    <t>Operating Segments | Regulated Distribution | Transmission | Customer</t>
  </si>
  <si>
    <t>Operating Segments | Regulated Distribution | Other | Customer</t>
  </si>
  <si>
    <t>Operating Segments | Regulated Transmission</t>
  </si>
  <si>
    <t>Operating Segments | Regulated Transmission | Distribution services | Customer</t>
  </si>
  <si>
    <t>Operating Segments | Regulated Transmission | Retail generation | Customer</t>
  </si>
  <si>
    <t>Operating Segments | Regulated Transmission | Wholesale sales | Customer</t>
  </si>
  <si>
    <t>Operating Segments | Regulated Transmission | Transmission | Customer</t>
  </si>
  <si>
    <t>Operating Segments | Regulated Transmission | Other | Customer</t>
  </si>
  <si>
    <t>Corporate/Other and Reconciling Adjustments</t>
  </si>
  <si>
    <t>Corporate/Other and Reconciling Adjustments | Distribution services | Customer</t>
  </si>
  <si>
    <t>Corporate/Other and Reconciling Adjustments | Retail generation | Customer</t>
  </si>
  <si>
    <t>Corporate/Other and Reconciling Adjustments | Wholesale sales | Customer</t>
  </si>
  <si>
    <t>Corporate/Other and Reconciling Adjustments | Transmission | Customer</t>
  </si>
  <si>
    <t>Corporate/Other and Reconciling Adjustments | Other | Customer</t>
  </si>
  <si>
    <t>Discontinued Operations - Narrative (Details) $ in Millions</t>
  </si>
  <si>
    <t>May 03, 2018USD ($)</t>
  </si>
  <si>
    <t>Apr. 06, 2018USD ($)</t>
  </si>
  <si>
    <t>Mar. 09, 2018USD ($)MW</t>
  </si>
  <si>
    <t>Mar. 01, 2018USD ($)</t>
  </si>
  <si>
    <t>Dec. 13, 2017USD ($)</t>
  </si>
  <si>
    <t>Aug. 31, 2017Natural_gas_plantMW</t>
  </si>
  <si>
    <t>Jun. 30, 2018USD ($)</t>
  </si>
  <si>
    <t>Mar. 31, 2018USD ($)</t>
  </si>
  <si>
    <t>May 11, 2018USD ($)</t>
  </si>
  <si>
    <t>Mar. 16, 2018USD ($)</t>
  </si>
  <si>
    <t>Income Statement, Balance Sheet and Additional Disclosures by Disposal Groups, Including Discontinued Operations [Line Items]</t>
  </si>
  <si>
    <t>Make-whole premiums</t>
  </si>
  <si>
    <t>Purchase Agreement with Subsidiary of LS Power</t>
  </si>
  <si>
    <t>AE Supply | Purchase Agreement with Subsidiary of LS Power</t>
  </si>
  <si>
    <t>Number of gas generating plants | Natural_gas_plant</t>
  </si>
  <si>
    <t>AGC | Purchase Agreement with Subsidiary of LS Power</t>
  </si>
  <si>
    <t>Ownership percentage</t>
  </si>
  <si>
    <t>59.00%</t>
  </si>
  <si>
    <t>Natural Gas Generating Plants | Purchase Agreement with Subsidiary of LS Power</t>
  </si>
  <si>
    <t>Cash purchase price</t>
  </si>
  <si>
    <t>Bath County Hydroelectric Power Station and Buchanan Generating Facility | Purchase Agreement with Subsidiary of LS Power</t>
  </si>
  <si>
    <t>Bay Shore Unit 1 | Asset Purchase Agreement with Walleye Energy, LLC</t>
  </si>
  <si>
    <t>Promissory Notes | FES and FENOC</t>
  </si>
  <si>
    <t>Outstanding borrowings</t>
  </si>
  <si>
    <t>Interest accrued</t>
  </si>
  <si>
    <t>PCRB | AE Supply | Purchase Agreement with Subsidiary of LS Power</t>
  </si>
  <si>
    <t>Repayments of debt</t>
  </si>
  <si>
    <t>PCRB | AE Supply and MP | Purchase Agreement with Subsidiary of LS Power</t>
  </si>
  <si>
    <t>Senior Notes | AGC | Purchase Agreement with Subsidiary of LS Power</t>
  </si>
  <si>
    <t>Revolving Credit Facility | Line of Credit | FES</t>
  </si>
  <si>
    <t>Line of credit outstanding</t>
  </si>
  <si>
    <t>Loan reserves</t>
  </si>
  <si>
    <t>Money Pool | FES and FENOC</t>
  </si>
  <si>
    <t>Investments in subsidiaries</t>
  </si>
  <si>
    <t>Assumption of benefit obligations retained at FE (including Pension, OPEB and EDCP)</t>
  </si>
  <si>
    <t>Settlement payments</t>
  </si>
  <si>
    <t>Tax consequence of outside basis difference</t>
  </si>
  <si>
    <t>Other Current Liabilities | Discontinued Operations, Disposed of by Means Other than Sale | FES and FENOC</t>
  </si>
  <si>
    <t>Indemnification obligation</t>
  </si>
  <si>
    <t>Services Agreements | Affiliated Companies | Discontinued Operations, Disposed of by Means Other than Sale | FES | FES and FENOC</t>
  </si>
  <si>
    <t>Transaction settlement period</t>
  </si>
  <si>
    <t>Amounts of transaction</t>
  </si>
  <si>
    <t>Power Purchase Agreements | Affiliated Companies | Discontinued Operations, Disposed of by Means Other than Sale | FES | FES and FENOC</t>
  </si>
  <si>
    <t>Due from related parties</t>
  </si>
  <si>
    <t>Purchases from related party</t>
  </si>
  <si>
    <t>Tax Allocation Agreement | Affiliated Companies | Discontinued Operations, Disposed of by Means Other than Sale | FES and FENOC</t>
  </si>
  <si>
    <t>FE | Promissory Notes | FES and FENOC</t>
  </si>
  <si>
    <t>FE | Money Pool | FES and FENOC</t>
  </si>
  <si>
    <t>Discontinued Operations - Summarized Results of Discontinued Operations (Details) - USD ($) $ in Millions</t>
  </si>
  <si>
    <t>Income (Loss) from discontinued operations, net of tax</t>
  </si>
  <si>
    <t>Income (loss) from discontinued operations</t>
  </si>
  <si>
    <t>FES and FENOC | Discontinued Operations, Disposed of by Means Other than Sale</t>
  </si>
  <si>
    <t>Revenues</t>
  </si>
  <si>
    <t>Impairment of assets</t>
  </si>
  <si>
    <t>Other expense, net</t>
  </si>
  <si>
    <t>Income (Loss) from discontinued operations, before tax</t>
  </si>
  <si>
    <t>Tax benefit from excess deferred tax liabilities</t>
  </si>
  <si>
    <t>Discontinued Operations - Gain on Deconsolidation (Details) - FES and FENOC - Discontinued Operations, Disposed of by Means Other than Sale - USD ($) $ in Millions</t>
  </si>
  <si>
    <t>Mar. 31, 2018</t>
  </si>
  <si>
    <t>Removal of investment in FES and FENOC</t>
  </si>
  <si>
    <t>Guarantees and credit support provided by FE</t>
  </si>
  <si>
    <t>Reserve on receivables and allocated Pension/OPEB mark-to-market</t>
  </si>
  <si>
    <t>Gain on deconsolidation of FES and FENOC, before tax</t>
  </si>
  <si>
    <t>Income tax benefit, including estimated worthless stock deduction</t>
  </si>
  <si>
    <t>Gain on deconsolidation of FES and FENOC, net of tax</t>
  </si>
  <si>
    <t>Discontinued Operations - Major Classes of Assets and Liabilities as Discontinued Operations (Details) - USD ($) $ in Millions</t>
  </si>
  <si>
    <t>Property, plant and equipment</t>
  </si>
  <si>
    <t>Cash</t>
  </si>
  <si>
    <t>Other current assets</t>
  </si>
  <si>
    <t>Investments</t>
  </si>
  <si>
    <t>Other non-current assets</t>
  </si>
  <si>
    <t>Total non-current assets</t>
  </si>
  <si>
    <t>Total assets included in discontinued operations</t>
  </si>
  <si>
    <t>Deferred gain on sale and leaseback transaction</t>
  </si>
  <si>
    <t>Other non-current liabilities</t>
  </si>
  <si>
    <t>Total liabilities included in discontinued operations</t>
  </si>
  <si>
    <t>Discontinued Operations - Major Classes of Cash Flow Items from Discontinued Operations (Details) - USD ($) $ in Millions</t>
  </si>
  <si>
    <t>Earnings Per Share Of Common Stock (Details) - USD ($) $ / shares in Units, shares in Millions, $ in Millions</t>
  </si>
  <si>
    <t>Jan. 31, 2018</t>
  </si>
  <si>
    <t>Amount of beneficial conversion</t>
  </si>
  <si>
    <t>EPS of Common Stock</t>
  </si>
  <si>
    <t>Income from continuing operations</t>
  </si>
  <si>
    <t>Less: Preferred dividends</t>
  </si>
  <si>
    <t>Less: Amortization of beneficial conversion feature</t>
  </si>
  <si>
    <t>Less: Undistributed earnings allocated to preferred shareholders</t>
  </si>
  <si>
    <t>Income from continuing operations available to common stockholders</t>
  </si>
  <si>
    <t>Discontinued operations, net of tax</t>
  </si>
  <si>
    <t>Income (loss) from discontinued operations available to common stockholders</t>
  </si>
  <si>
    <t>Share Count information:</t>
  </si>
  <si>
    <t>Weighted average number of basic shares outstanding (in shares)</t>
  </si>
  <si>
    <t>Assumed exercise of dilutive stock options and awards (in shares)</t>
  </si>
  <si>
    <t>Weighted average number of diluted shares outstanding</t>
  </si>
  <si>
    <t>Income available to common stockholders, per common share:</t>
  </si>
  <si>
    <t>Income from continuing operations, basic (in dollars per share)</t>
  </si>
  <si>
    <t>Discontinued operations, basic (in dollars per share)</t>
  </si>
  <si>
    <t>Income from continuing operations, diluted (in dollars per share)</t>
  </si>
  <si>
    <t>Discontinued operations, diluted (in dollars per share)</t>
  </si>
  <si>
    <t>Stock Options</t>
  </si>
  <si>
    <t>Antidilutive Securities Excluded from Computation of Earnings Per Share [Line Items]</t>
  </si>
  <si>
    <t>Shares excluded from the calculation of diluted shares outstanding, in shares</t>
  </si>
  <si>
    <t>Preferred Stock</t>
  </si>
  <si>
    <t>Pension and Other Postemployment Benefits (Details) - USD ($) $ in Millions</t>
  </si>
  <si>
    <t>1 Months Ended</t>
  </si>
  <si>
    <t>Defined Benefit Plans and Other Postretirement Benefit Plans Table Text Block [Line Items]</t>
  </si>
  <si>
    <t>Additional funding contributions</t>
  </si>
  <si>
    <t>Pension</t>
  </si>
  <si>
    <t>Service costs</t>
  </si>
  <si>
    <t>Interest costs</t>
  </si>
  <si>
    <t>Expected return on plan assets</t>
  </si>
  <si>
    <t>Amortization of prior service costs (credits)</t>
  </si>
  <si>
    <t>Net periodic costs (credits)</t>
  </si>
  <si>
    <t>Pension | FES and FENOC | Discontinued Operations, Disposed of by Means Other than Sale</t>
  </si>
  <si>
    <t>OPEB</t>
  </si>
  <si>
    <t>OPEB | FES and FENOC | Discontinued Operations, Disposed of by Means Other than Sale</t>
  </si>
  <si>
    <t>FirstEnergy | Pension</t>
  </si>
  <si>
    <t>Net periodic benefit expense (credit)</t>
  </si>
  <si>
    <t>FirstEnergy | OPEB</t>
  </si>
  <si>
    <t>Minimum</t>
  </si>
  <si>
    <t>Contributions by employer</t>
  </si>
  <si>
    <t>Accumulated Other Comprehensive Income (Details) - USD ($) $ in Millions</t>
  </si>
  <si>
    <t>Accumulated Other Comprehensive Income (Loss), Net of Tax [Roll Forward]</t>
  </si>
  <si>
    <t>AOCI Beginning Balance</t>
  </si>
  <si>
    <t>Other comprehensive income before reclassifications</t>
  </si>
  <si>
    <t>Amounts reclassified from AOCI</t>
  </si>
  <si>
    <t>Deconsolidation of FES and FENOC</t>
  </si>
  <si>
    <t>Income taxes (benefits) on other comprehensive income (loss)</t>
  </si>
  <si>
    <t>AOCI Ending Balance</t>
  </si>
  <si>
    <t>Gains &amp; Losses on Cash Flow Hedges</t>
  </si>
  <si>
    <t>Unrealized Gains on AFS Securities</t>
  </si>
  <si>
    <t>Defined Benefit Pension &amp; OPEB Plans</t>
  </si>
  <si>
    <t>Accumulated Other Comprehensive Income (Details 1) - USD ($) $ in Millions</t>
  </si>
  <si>
    <t>Reclassification Out of Accumulated Other Comprehensive Income [Line Items]</t>
  </si>
  <si>
    <t>Income taxes</t>
  </si>
  <si>
    <t>Prior-service costs</t>
  </si>
  <si>
    <t>Reclassifications from AOCI | Gains &amp; losses on cash flow hedges</t>
  </si>
  <si>
    <t>Net of tax</t>
  </si>
  <si>
    <t>Reclassifications from AOCI | Gains &amp; losses on cash flow hedges | Long-term debt</t>
  </si>
  <si>
    <t>Reclassifications from AOCI | Unrealized gains on AFS securities</t>
  </si>
  <si>
    <t>Reclassifications from AOCI | Net prior service costs</t>
  </si>
  <si>
    <t>Income Taxes (Details) - USD ($)</t>
  </si>
  <si>
    <t>Income Taxes (Textuals) [Abstract]</t>
  </si>
  <si>
    <t>Effective tax rate (percent)</t>
  </si>
  <si>
    <t>30.10%</t>
  </si>
  <si>
    <t>37.60%</t>
  </si>
  <si>
    <t>45.30%</t>
  </si>
  <si>
    <t>37.40%</t>
  </si>
  <si>
    <t>Unrecognized tax benefits from lapse of statute of limitations</t>
  </si>
  <si>
    <t>Increase in unrecognized tax benefits</t>
  </si>
  <si>
    <t>State and Local Jurisdiction | West Virginia</t>
  </si>
  <si>
    <t>Re-measurement in state deferred taxes</t>
  </si>
  <si>
    <t>State and Local Jurisdiction | Pennsylvania</t>
  </si>
  <si>
    <t>Decrease resulting from settlements with taxing authorities</t>
  </si>
  <si>
    <t>Unrecognized tax benefits that would impact effective tax rate</t>
  </si>
  <si>
    <t>Variable Interest Entities (Details Textuals)</t>
  </si>
  <si>
    <t>Jun. 30, 2018USD ($)agreemententity</t>
  </si>
  <si>
    <t>Variable Interest Entities (Textuals) [Abstract]</t>
  </si>
  <si>
    <t>Long-term transition bond</t>
  </si>
  <si>
    <t>Long-term pollution control bond</t>
  </si>
  <si>
    <t>Guarantor obligations</t>
  </si>
  <si>
    <t>Number of contracts that may contain variable interest | entity</t>
  </si>
  <si>
    <t>Power Purchase Agreements</t>
  </si>
  <si>
    <t>Ownership interest</t>
  </si>
  <si>
    <t>0.00%</t>
  </si>
  <si>
    <t>Number of long-term power purchase agreements maintained by FirstEnergy with NUG entities | agreement</t>
  </si>
  <si>
    <t>Phase In Recovery Bonds</t>
  </si>
  <si>
    <t>Ohio Funding Companies</t>
  </si>
  <si>
    <t>Annual servicing fees</t>
  </si>
  <si>
    <t>Other FE subsidiaries | Power Purchase Agreements</t>
  </si>
  <si>
    <t>Path-WV</t>
  </si>
  <si>
    <t>Percentage of high-voltage transmission line project owned by subsidiary of FE on the Allegheny Series</t>
  </si>
  <si>
    <t>100.00%</t>
  </si>
  <si>
    <t>Percentage of high-voltage transmission line project owned by subsidiary of FE on the West Virginia Series</t>
  </si>
  <si>
    <t>50.00%</t>
  </si>
  <si>
    <t>Equity method investments</t>
  </si>
  <si>
    <t>Global Holding | Line of Credit | Term Loan Facility Due March 2020 [Member]</t>
  </si>
  <si>
    <t>Global Holding | Guarantee of senior secured loan facility</t>
  </si>
  <si>
    <t>Signal Peak | Global Holding | FEV</t>
  </si>
  <si>
    <t>33.33%</t>
  </si>
  <si>
    <t>Fair Value Measurements (Details) - Recurring - USD ($) $ in Millions</t>
  </si>
  <si>
    <t>Assets</t>
  </si>
  <si>
    <t>Fair value, assets</t>
  </si>
  <si>
    <t>Liabilities</t>
  </si>
  <si>
    <t>Fair value, liabilities</t>
  </si>
  <si>
    <t>Net assets (liabilities)</t>
  </si>
  <si>
    <t>Commodity contracts | Derivative Liabilities</t>
  </si>
  <si>
    <t>FTRs | Derivative Liabilities</t>
  </si>
  <si>
    <t>NUG contracts | Derivative Liabilities</t>
  </si>
  <si>
    <t>Corporate debt securities</t>
  </si>
  <si>
    <t>FTRs | Derivative Assets</t>
  </si>
  <si>
    <t>Equity securities</t>
  </si>
  <si>
    <t>Foreign government debt securities</t>
  </si>
  <si>
    <t>U.S. government debt securities</t>
  </si>
  <si>
    <t>U.S. state debt securities</t>
  </si>
  <si>
    <t>Level 1 | Commodity contracts | Derivative Liabilities</t>
  </si>
  <si>
    <t>Level 1 | FTRs | Derivative Liabilities</t>
  </si>
  <si>
    <t>Level 1 | NUG contracts | Derivative Liabilities</t>
  </si>
  <si>
    <t>Level 1 | Corporate debt securities</t>
  </si>
  <si>
    <t>Level 1 | FTRs | Derivative Assets</t>
  </si>
  <si>
    <t>Level 1 | Equity securities</t>
  </si>
  <si>
    <t>Level 1 | Foreign government debt securities</t>
  </si>
  <si>
    <t>Level 1 | U.S. government debt securities</t>
  </si>
  <si>
    <t>Level 1 | U.S. state debt securities</t>
  </si>
  <si>
    <t>Level 1 | Other</t>
  </si>
  <si>
    <t>Level 2 | Commodity contracts | Derivative Liabilities</t>
  </si>
  <si>
    <t>Level 2 | FTRs | Derivative Liabilities</t>
  </si>
  <si>
    <t>Level 2 | NUG contracts | Derivative Liabilities</t>
  </si>
  <si>
    <t>Level 2 | Corporate debt securities</t>
  </si>
  <si>
    <t>Level 2 | FTRs | Derivative Assets</t>
  </si>
  <si>
    <t>Level 2 | Equity securities</t>
  </si>
  <si>
    <t>Level 2 | Foreign government debt securities</t>
  </si>
  <si>
    <t>Level 2 | U.S. government debt securities</t>
  </si>
  <si>
    <t>Level 2 | U.S. state debt securities</t>
  </si>
  <si>
    <t>Level 2 | Other</t>
  </si>
  <si>
    <t>Level 3 | Commodity contracts | Derivative Liabilities</t>
  </si>
  <si>
    <t>Level 3 | FTRs | Derivative Liabilities</t>
  </si>
  <si>
    <t>Level 3 | NUG contracts | Derivative Liabilities</t>
  </si>
  <si>
    <t>Level 3 | Corporate debt securities</t>
  </si>
  <si>
    <t>Level 3 | FTRs | Derivative Assets</t>
  </si>
  <si>
    <t>Level 3 | Equity securities</t>
  </si>
  <si>
    <t>Level 3 | Foreign government debt securities</t>
  </si>
  <si>
    <t>Level 3 | U.S. government debt securities</t>
  </si>
  <si>
    <t>Level 3 | U.S. state debt securities</t>
  </si>
  <si>
    <t>Level 3 | Other</t>
  </si>
  <si>
    <t>Fair Value Measurements (Details 1) - Level 3 - USD ($) $ in Millions</t>
  </si>
  <si>
    <t>12 Months Ended</t>
  </si>
  <si>
    <t>NUG contracts</t>
  </si>
  <si>
    <t>Reconciliation of changes in the fair value of FTRs contracts</t>
  </si>
  <si>
    <t>Beginning Balance, Derivative Assets</t>
  </si>
  <si>
    <t>Beginning Balance, Derivative Liabilities</t>
  </si>
  <si>
    <t>Beginning Balance, Net</t>
  </si>
  <si>
    <t>Unrealized gain (loss), Derivative Assets</t>
  </si>
  <si>
    <t>Unrealized loss, Derivative Liabilities</t>
  </si>
  <si>
    <t>Unrealized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air Value Measurements (Details 2) - Level 3 $ in Millions</t>
  </si>
  <si>
    <t>Jun. 30, 2018USD ($)MWh$ / MWh</t>
  </si>
  <si>
    <t>Dec. 31, 2016USD ($)</t>
  </si>
  <si>
    <t>Fair Value Inputs, Assets and Liabilities, Quantitative Information [Line Items]</t>
  </si>
  <si>
    <t>Fair Value | $</t>
  </si>
  <si>
    <t>Model | FTRs</t>
  </si>
  <si>
    <t>Model | NUG contracts</t>
  </si>
  <si>
    <t>Model | Minimum | FTRs</t>
  </si>
  <si>
    <t>Fair Value Inputs, RTO Auction Clearing Prices (in $/MWH)</t>
  </si>
  <si>
    <t>Model | Minimum | NUG contracts</t>
  </si>
  <si>
    <t>Fair Value Inputs, Power (in MWH) | MWh</t>
  </si>
  <si>
    <t>Fair Value Inputs, Power, Regional Prices (in $/MWH)</t>
  </si>
  <si>
    <t>Model | Maximum | FTRs</t>
  </si>
  <si>
    <t>Model | Maximum | NUG contracts</t>
  </si>
  <si>
    <t>Model | Weighted Average | FTRs</t>
  </si>
  <si>
    <t>Model | Weighted Average | NUG contracts</t>
  </si>
  <si>
    <t>Fair Value Measurements (Details 3) - USD ($) $ in Millions</t>
  </si>
  <si>
    <t>Debt securities</t>
  </si>
  <si>
    <t>Schedule of Available-for-sale Securities [Line Items]</t>
  </si>
  <si>
    <t>Cost Basis</t>
  </si>
  <si>
    <t>Unrealized Gains</t>
  </si>
  <si>
    <t>Unrealized Losses</t>
  </si>
  <si>
    <t>Fair Value</t>
  </si>
  <si>
    <t>Amortized cost basis, unrealized gains and losses and fair values of investments in available-for-sale securities</t>
  </si>
  <si>
    <t>Fair Value Measurements (Details 4) - USD ($) $ in Millions</t>
  </si>
  <si>
    <t>Proceeds from the sale of investments in available-for-sale securities, realized gains and losses on those sales, and interest and dividend income</t>
  </si>
  <si>
    <t>Sale Proceeds</t>
  </si>
  <si>
    <t>Realized Gains</t>
  </si>
  <si>
    <t>Realized Losses</t>
  </si>
  <si>
    <t>Interest and Dividend Income</t>
  </si>
  <si>
    <t>Fair Value Measurements (Details 5) - USD ($) $ in Millions</t>
  </si>
  <si>
    <t>Carrying Value</t>
  </si>
  <si>
    <t>Fair value and related carrying amounts of long-term debt and other long-term obligations</t>
  </si>
  <si>
    <t>Fair Value Measurements (Details Textuals) - USD ($) $ in Millions</t>
  </si>
  <si>
    <t>Fair Value of Financial Instruments [Line Items]</t>
  </si>
  <si>
    <t>Investment excludes receivables, payables and accrued income</t>
  </si>
  <si>
    <t>Cash balance excluded from available for sale securities</t>
  </si>
  <si>
    <t>Investments not required to be disclosed</t>
  </si>
  <si>
    <t>Period of future observable data to determine contract price</t>
  </si>
  <si>
    <t>2 years</t>
  </si>
  <si>
    <t>Derivative Instruments (Details Textuals) $ in Millions</t>
  </si>
  <si>
    <t>Jun. 30, 2018USD ($)agreement</t>
  </si>
  <si>
    <t>Dec. 31, 2017USD ($)agreement</t>
  </si>
  <si>
    <t>Cash Flow Hedges</t>
  </si>
  <si>
    <t>Derivative [Line Items]</t>
  </si>
  <si>
    <t>Unamortized losses associated with prior interest rate hedges</t>
  </si>
  <si>
    <t>Gains (losses) to be amortized to interest expenses during next twelve months</t>
  </si>
  <si>
    <t>Number of outstanding commodity or interest rate derivatives | agreement</t>
  </si>
  <si>
    <t>Fair Value Hedging</t>
  </si>
  <si>
    <t>Number of fixed-for-floating interest rate swap agreements outstanding | agreement</t>
  </si>
  <si>
    <t>Gains included in long-term debt associated with prior fixed-for-floating interest rate swap agreements</t>
  </si>
  <si>
    <t>NUGs</t>
  </si>
  <si>
    <t>Liability position</t>
  </si>
  <si>
    <t>Settlements</t>
  </si>
  <si>
    <t>Unrealized gain (loss)</t>
  </si>
  <si>
    <t>Capitalization (Details)</t>
  </si>
  <si>
    <t>Jul. 27, 2018shares</t>
  </si>
  <si>
    <t>Jan. 22, 2018USD ($)employee$ / sharesshares</t>
  </si>
  <si>
    <t>Jun. 30, 2018$ / sharesshares</t>
  </si>
  <si>
    <t>Dec. 31, 2017$ / shares</t>
  </si>
  <si>
    <t>Class of Stock [Line Items]</t>
  </si>
  <si>
    <t>Proceeds from issuance of equity</t>
  </si>
  <si>
    <t>Par Value, in dollars per share | $ / shares</t>
  </si>
  <si>
    <t>Amount of private placement shares | shares</t>
  </si>
  <si>
    <t>Common stock, par value (in dollars per share) | $ / shares</t>
  </si>
  <si>
    <t>Amount of private placement</t>
  </si>
  <si>
    <t>Liquidation preference value</t>
  </si>
  <si>
    <t>Conversion price (in dollars per share) | $ / shares</t>
  </si>
  <si>
    <t>Conversion threshold of Preferred Stock (in shares) | shares</t>
  </si>
  <si>
    <t>Common stock share cap (in shares) | shares</t>
  </si>
  <si>
    <t>RWG number of board members | employee</t>
  </si>
  <si>
    <t>Other Paid-in Capital</t>
  </si>
  <si>
    <t>Common Stock</t>
  </si>
  <si>
    <t>Preferred stock shares issued | shares</t>
  </si>
  <si>
    <t>Amount of preferred stock investment</t>
  </si>
  <si>
    <t>Series A Convertible Preferred Stock | Preferred Stock</t>
  </si>
  <si>
    <t>Series A Convertible Preferred Stock | Other Paid-in Capital</t>
  </si>
  <si>
    <t>FirstEnergy</t>
  </si>
  <si>
    <t>Subsequent Event | Preferred Stock</t>
  </si>
  <si>
    <t>Number of shares converted (in shares) | shares</t>
  </si>
  <si>
    <t>Subsequent Event | Common Stock</t>
  </si>
  <si>
    <t>Number of shares issued (in shares) | shares</t>
  </si>
  <si>
    <t>Asset Retirement Obligations (Details) - USD ($) $ in Millions</t>
  </si>
  <si>
    <t>Asset retirement obligation</t>
  </si>
  <si>
    <t>Regulatory Matters - Maryland and New Jersey (Details) $ in Millions</t>
  </si>
  <si>
    <t>Jul. 13, 2018USD ($)</t>
  </si>
  <si>
    <t>Mar. 26, 2018USD ($)</t>
  </si>
  <si>
    <t>Jan. 19, 2018USD ($)rebate</t>
  </si>
  <si>
    <t>Dec. 12, 2016USD ($)</t>
  </si>
  <si>
    <t>Jul. 16, 2015</t>
  </si>
  <si>
    <t>Feb. 27, 2013USD ($)</t>
  </si>
  <si>
    <t>Jun. 30, 2018component</t>
  </si>
  <si>
    <t>Dec. 31, 2020USD ($)</t>
  </si>
  <si>
    <t>Feb. 15, 2018USD ($)</t>
  </si>
  <si>
    <t>Maryland</t>
  </si>
  <si>
    <t>Regulatory Matters [Line Items]</t>
  </si>
  <si>
    <t>Expected infrastructure investments</t>
  </si>
  <si>
    <t>Period of expected infrastructure investments</t>
  </si>
  <si>
    <t>15 years</t>
  </si>
  <si>
    <t>New Jersey</t>
  </si>
  <si>
    <t>Number of supply components | component</t>
  </si>
  <si>
    <t>PE | Maryland</t>
  </si>
  <si>
    <t>Recovery period for expenditures for cost recovery program</t>
  </si>
  <si>
    <t>3 years</t>
  </si>
  <si>
    <t>Incremental energy savings goal in the next 12 months (percent)</t>
  </si>
  <si>
    <t>0.97%</t>
  </si>
  <si>
    <t>Incremental energy savings goal per year (percent)</t>
  </si>
  <si>
    <t>0.20%</t>
  </si>
  <si>
    <t>Incremental energy savings goal thereafter (percent)</t>
  </si>
  <si>
    <t>2.00%</t>
  </si>
  <si>
    <t>Amortization period</t>
  </si>
  <si>
    <t>5 years</t>
  </si>
  <si>
    <t>PE | MPSC</t>
  </si>
  <si>
    <t>Number of residential charging equipment rebates | rebate</t>
  </si>
  <si>
    <t>Number of commercial charging equipment rebates | rebate</t>
  </si>
  <si>
    <t>Cost of charging equipment rebates</t>
  </si>
  <si>
    <t>Charging equipment rebates amortization period</t>
  </si>
  <si>
    <t>JCP&amp;L | NJBPU | New Jersey</t>
  </si>
  <si>
    <t>Approved amount of annual increase (decrease)</t>
  </si>
  <si>
    <t>Approved rider due to change in tax rate</t>
  </si>
  <si>
    <t>Scenario, Forecast | PE | Maryland</t>
  </si>
  <si>
    <t>Expenditures for cost recovery program</t>
  </si>
  <si>
    <t>Minimum | PE | MPSC | Maryland</t>
  </si>
  <si>
    <t>Impact on base rate</t>
  </si>
  <si>
    <t>Maximum | PE | MPSC | Maryland</t>
  </si>
  <si>
    <t>Subsequent Event | JCP&amp;L | NJBPU | JCP&amp;L Reliability Plus</t>
  </si>
  <si>
    <t>Amount of requested rate increase (decrease)</t>
  </si>
  <si>
    <t>Subsequent Event | JCP&amp;L | NJBPU | JCP&amp;L Reliability Plus | New Jersey</t>
  </si>
  <si>
    <t>Infrastructure investment period</t>
  </si>
  <si>
    <t>4 years</t>
  </si>
  <si>
    <t>Regulatory Matters - Ohio (Details) $ in Millions</t>
  </si>
  <si>
    <t>Apr. 25, 2018USD ($)</t>
  </si>
  <si>
    <t>Mar. 12, 2018</t>
  </si>
  <si>
    <t>Dec. 01, 2017USD ($)</t>
  </si>
  <si>
    <t>Oct. 12, 2016USD ($)</t>
  </si>
  <si>
    <t>Apr. 15, 2016</t>
  </si>
  <si>
    <t>Aug. 07, 2013USD ($)auction</t>
  </si>
  <si>
    <t>Proposed goal to reduce CO2 pollution (percent)</t>
  </si>
  <si>
    <t>90.00%</t>
  </si>
  <si>
    <t>Ohio</t>
  </si>
  <si>
    <t>Energy efficient portfolio plan term</t>
  </si>
  <si>
    <t>Estimated cost of plans</t>
  </si>
  <si>
    <t>Credit to non-shopping customers</t>
  </si>
  <si>
    <t>Ohio | PUCO</t>
  </si>
  <si>
    <t>Requested removal of cost cap</t>
  </si>
  <si>
    <t>4.00%</t>
  </si>
  <si>
    <t>Number of renewable energy auctions | auction</t>
  </si>
  <si>
    <t>Reversal of reserve</t>
  </si>
  <si>
    <t>Interest on reversal</t>
  </si>
  <si>
    <t>Ohio | Distribution Modernization Rider</t>
  </si>
  <si>
    <t>Amount of rider valuation</t>
  </si>
  <si>
    <t>Period of rider valuation</t>
  </si>
  <si>
    <t>8 years</t>
  </si>
  <si>
    <t>Ohio | Distribution Modernization Rider | PUCO</t>
  </si>
  <si>
    <t>Annual revenue cap for rider</t>
  </si>
  <si>
    <t>Recovery period</t>
  </si>
  <si>
    <t>Possible extension period</t>
  </si>
  <si>
    <t>Approved amount for rider</t>
  </si>
  <si>
    <t>Excessive earnings test exclusion period</t>
  </si>
  <si>
    <t>Renewal period for excessive earnings test exclusion period</t>
  </si>
  <si>
    <t>Ohio | Delivery Capital Recovery Rider | PUCO</t>
  </si>
  <si>
    <t>Annual revenue cap for rider for years three through six</t>
  </si>
  <si>
    <t>Annual revenue cap for rider for years six through eight</t>
  </si>
  <si>
    <t>Ohio | Distribution Platform Modernization Plan | PUCO</t>
  </si>
  <si>
    <t>Ohio | Energy Conservation, Economic Development and Job Retention | PUCO</t>
  </si>
  <si>
    <t>Contribution amount</t>
  </si>
  <si>
    <t>The Ohio Companies | Ohio | PUCO</t>
  </si>
  <si>
    <t>Regulatory Matters - Pennsylvania and West Virginia (Details) $ in Millions</t>
  </si>
  <si>
    <t>May 30, 2018USD ($)</t>
  </si>
  <si>
    <t>Mar. 09, 2018USD ($)</t>
  </si>
  <si>
    <t>Jun. 14, 2017USD ($)</t>
  </si>
  <si>
    <t>Jan. 19, 2017USD ($)</t>
  </si>
  <si>
    <t>Dec. 09, 2016USD ($)</t>
  </si>
  <si>
    <t>Jun. 19, 2015</t>
  </si>
  <si>
    <t>Mar. 31, 2016USD ($)</t>
  </si>
  <si>
    <t>Jun. 30, 2019USD ($)</t>
  </si>
  <si>
    <t>Dec. 31, 2018USD ($)</t>
  </si>
  <si>
    <t>Jun. 30, 2018proposal</t>
  </si>
  <si>
    <t>Sep. 23, 2016program</t>
  </si>
  <si>
    <t>Pennsylvania | DSP June 2017- May 2019</t>
  </si>
  <si>
    <t>Number of RFP's | proposal</t>
  </si>
  <si>
    <t>RFP term</t>
  </si>
  <si>
    <t>Pennsylvania | DSP June 2019- May 2023</t>
  </si>
  <si>
    <t>Pennsylvania | Three Month Period | DSP June 2019- May 2023</t>
  </si>
  <si>
    <t>Term of energy contract</t>
  </si>
  <si>
    <t>3 months</t>
  </si>
  <si>
    <t>Pennsylvania | Twelve month period | DSP June 2017- May 2019</t>
  </si>
  <si>
    <t>12 months</t>
  </si>
  <si>
    <t>Pennsylvania | Twelve month period | DSP June 2019- May 2023</t>
  </si>
  <si>
    <t>Pennsylvania | Twenty-four month period | DSP June 2017- May 2019</t>
  </si>
  <si>
    <t>24 months</t>
  </si>
  <si>
    <t>Pennsylvania | Twenty-four month period | DSP June 2019- May 2023</t>
  </si>
  <si>
    <t>Pennsylvania | Pennsylvania Companies | PPUC | EE&amp;C Phase III</t>
  </si>
  <si>
    <t>Approved amount of annual increase</t>
  </si>
  <si>
    <t>Pennsylvania | ME</t>
  </si>
  <si>
    <t>Pennsylvania | ME | PPUC</t>
  </si>
  <si>
    <t>Demand reduction targets proposed</t>
  </si>
  <si>
    <t>1.80%</t>
  </si>
  <si>
    <t>Energy consumption reduction targets proposed</t>
  </si>
  <si>
    <t>Net annual effect on rates</t>
  </si>
  <si>
    <t>Pennsylvania | Penn</t>
  </si>
  <si>
    <t>Pennsylvania | Penn | PPUC</t>
  </si>
  <si>
    <t>1.70%</t>
  </si>
  <si>
    <t>3.30%</t>
  </si>
  <si>
    <t>Pennsylvania | WP</t>
  </si>
  <si>
    <t>Pennsylvania | WP | PPUC</t>
  </si>
  <si>
    <t>2.60%</t>
  </si>
  <si>
    <t>Pennsylvania | PN</t>
  </si>
  <si>
    <t>Pennsylvania | PN | PPUC</t>
  </si>
  <si>
    <t>3.90%</t>
  </si>
  <si>
    <t>West Virginia | MP and PE | WVPSC</t>
  </si>
  <si>
    <t>Number of proposed efficient programs | program</t>
  </si>
  <si>
    <t>Energy efficient reduction requirement (percent)</t>
  </si>
  <si>
    <t>0.50%</t>
  </si>
  <si>
    <t>West Virginia | MP and PE | WVPSC | ENEC</t>
  </si>
  <si>
    <t>Rate stabilization period</t>
  </si>
  <si>
    <t>Scenario, Forecast | Pennsylvania | PPUC | Temporary Rates Order Tracked Value</t>
  </si>
  <si>
    <t>Rate filing period</t>
  </si>
  <si>
    <t>Scenario, Forecast | Pennsylvania | ME | PPUC | Temporary Rates Order</t>
  </si>
  <si>
    <t>6 months</t>
  </si>
  <si>
    <t>Scenario, Forecast | Pennsylvania | ME | PPUC | Temporary Rates Order Tracked Value</t>
  </si>
  <si>
    <t>Scenario, Forecast | Pennsylvania | Penn | PPUC | Temporary Rates Order</t>
  </si>
  <si>
    <t>Scenario, Forecast | Pennsylvania | Penn | PPUC | Temporary Rates Order Tracked Value</t>
  </si>
  <si>
    <t>Scenario, Forecast | Pennsylvania | WP | PPUC | Temporary Rates Order</t>
  </si>
  <si>
    <t>Scenario, Forecast | Pennsylvania | WP | PPUC | Temporary Rates Order Tracked Value</t>
  </si>
  <si>
    <t>Scenario, Forecast | Pennsylvania | PN | PPUC | Temporary Rates Order</t>
  </si>
  <si>
    <t>Scenario, Forecast | Pennsylvania | PN | PPUC | Temporary Rates Order Tracked Value</t>
  </si>
  <si>
    <t>Regulatory Matters - Reliability Matters and FERC (Details) $ in Millions</t>
  </si>
  <si>
    <t>Jun. 19, 2018proposal</t>
  </si>
  <si>
    <t>May 31, 2018USD ($)</t>
  </si>
  <si>
    <t>May 14, 2018</t>
  </si>
  <si>
    <t>Oct. 13, 2017</t>
  </si>
  <si>
    <t>Mar. 10, 2017</t>
  </si>
  <si>
    <t>Feb. 20, 2017</t>
  </si>
  <si>
    <t>Jan. 19, 2017</t>
  </si>
  <si>
    <t>Jun. 15, 2016kv</t>
  </si>
  <si>
    <t>Aug. 04, 2014</t>
  </si>
  <si>
    <t>Aug. 24, 2012USD ($)</t>
  </si>
  <si>
    <t>Dec. 31, 2016</t>
  </si>
  <si>
    <t>Dec. 31, 2015</t>
  </si>
  <si>
    <t>Apr. 10, 2018condition</t>
  </si>
  <si>
    <t>FERC</t>
  </si>
  <si>
    <t>Power threshold | kv</t>
  </si>
  <si>
    <t>Denied recovery charges of exit fees</t>
  </si>
  <si>
    <t>Number of alternative proposals filed | condition</t>
  </si>
  <si>
    <t>FERC | Clean MOPR Complaints</t>
  </si>
  <si>
    <t>Number of proposed alternatives | proposal</t>
  </si>
  <si>
    <t>FERC | PJM Transmission Rates</t>
  </si>
  <si>
    <t>Load-ratio share</t>
  </si>
  <si>
    <t>Solution-based distribution factor</t>
  </si>
  <si>
    <t>Gain related to settlement</t>
  </si>
  <si>
    <t>FERC | PATH-Allegheny</t>
  </si>
  <si>
    <t>Cost recovery, PP&amp;E reclassified to Regulatory Assets</t>
  </si>
  <si>
    <t>FERC | Path-WV</t>
  </si>
  <si>
    <t>FERC | PATH</t>
  </si>
  <si>
    <t>Proposed return on equity</t>
  </si>
  <si>
    <t>10.90%</t>
  </si>
  <si>
    <t>Base return on equity</t>
  </si>
  <si>
    <t>10.40%</t>
  </si>
  <si>
    <t>8.11%</t>
  </si>
  <si>
    <t>Return on equity granted for regional transmission organization participation</t>
  </si>
  <si>
    <t>Remaining recovery period of regulatory assets</t>
  </si>
  <si>
    <t>FERC | The Ohio Companies | ESP IV PPA</t>
  </si>
  <si>
    <t>Term of proposed purchase power agreement</t>
  </si>
  <si>
    <t>FERC | MAIT</t>
  </si>
  <si>
    <t>Approved suspension period</t>
  </si>
  <si>
    <t>5 months</t>
  </si>
  <si>
    <t>Approved ROE</t>
  </si>
  <si>
    <t>11.00%</t>
  </si>
  <si>
    <t>10.30%</t>
  </si>
  <si>
    <t>Approved equity capital structure</t>
  </si>
  <si>
    <t>60.00%</t>
  </si>
  <si>
    <t>FERC | JCP&amp;L</t>
  </si>
  <si>
    <t>FERC | ME, PN and Penn</t>
  </si>
  <si>
    <t>Requested rate increase (percentage)</t>
  </si>
  <si>
    <t>6.70%</t>
  </si>
  <si>
    <t>Commitments, Guarantees and Contingencies (Details) $ in Millions</t>
  </si>
  <si>
    <t>Guarantor Obligations [Line Items]</t>
  </si>
  <si>
    <t>Curing period</t>
  </si>
  <si>
    <t>At Current Credit Rating</t>
  </si>
  <si>
    <t>Upon Further Downgrade</t>
  </si>
  <si>
    <t>Surety Bond (Collateralized Amount)</t>
  </si>
  <si>
    <t>Utilities and FET</t>
  </si>
  <si>
    <t>Utilities and FET | At Current Credit Rating</t>
  </si>
  <si>
    <t>Utilities and FET | Upon Further Downgrade</t>
  </si>
  <si>
    <t>Utilities and FET | Surety Bond (Collateralized Amount)</t>
  </si>
  <si>
    <t>FirstEnergy | At Current Credit Rating</t>
  </si>
  <si>
    <t>FirstEnergy | Upon Further Downgrade</t>
  </si>
  <si>
    <t>FirstEnergy | Surety Bond (Collateralized Amount)</t>
  </si>
  <si>
    <t>AE Supply</t>
  </si>
  <si>
    <t>AE Supply | At Current Credit Rating</t>
  </si>
  <si>
    <t>AE Supply | Upon Further Downgrade</t>
  </si>
  <si>
    <t>AE Supply | Surety Bond (Collateralized Amount)</t>
  </si>
  <si>
    <t>Commitments, Guarantees and Contingencies (Details Textuals)</t>
  </si>
  <si>
    <t>May 01, 2017USD ($)installment</t>
  </si>
  <si>
    <t>Outstanding guarantees and other assurances aggregated</t>
  </si>
  <si>
    <t>New syndicated senior secured term loan facility</t>
  </si>
  <si>
    <t>Clean Water Act</t>
  </si>
  <si>
    <t>Waste water discharge permit renewal cycle</t>
  </si>
  <si>
    <t>Regulation of Waste Disposal</t>
  </si>
  <si>
    <t>Accrual for environmental loss contingencies</t>
  </si>
  <si>
    <t>Environmental liabilities former gas facilities</t>
  </si>
  <si>
    <t>Nuclear Plant Matters</t>
  </si>
  <si>
    <t>Company posted collateral related to net liability positions</t>
  </si>
  <si>
    <t>Global Holding | Senior Secured Term Loan | Senior Loans | Signal Peak, Global Rail and Affiliates</t>
  </si>
  <si>
    <t>Investment ownership percentage</t>
  </si>
  <si>
    <t>69.99%</t>
  </si>
  <si>
    <t>FEV | Senior Secured Term Loan | Senior Loans | Signal Peak | Global Holding</t>
  </si>
  <si>
    <t>WMB Marketing Ventures, LLC | Senior Secured Term Loan | Senior Loans | Signal Peak | Global Holding</t>
  </si>
  <si>
    <t>FG | Settled Litigation | Caa Compliance</t>
  </si>
  <si>
    <t>Settlement amount</t>
  </si>
  <si>
    <t>Number of installment payments | installment</t>
  </si>
  <si>
    <t>Minimum | Clean Water Act</t>
  </si>
  <si>
    <t>Capital investment required to install technology to meet TDS and Sulfate limits</t>
  </si>
  <si>
    <t>Maximum | Clean Water Act</t>
  </si>
  <si>
    <t>FES and FENOC</t>
  </si>
  <si>
    <t>FE</t>
  </si>
  <si>
    <t>Other Guarantee</t>
  </si>
  <si>
    <t>Other Assurances</t>
  </si>
  <si>
    <t>Term Loan Facility Due March 2020 [Member] | Line of Credit | Global Holding</t>
  </si>
  <si>
    <t>Little Bull Run | Line of Credit | Surety Bond (Collateralized Amount)</t>
  </si>
  <si>
    <t>Maximum amount borrowed under revolving credit facility</t>
  </si>
  <si>
    <t>Hatfield Ferry | Line of Credit | Surety Bond (Collateralized Amount)</t>
  </si>
  <si>
    <t>Segment Information (Details Textuals) mi² in Thousands, customer in Millions, $ in Millions</t>
  </si>
  <si>
    <t>Jun. 30, 2018USD ($)mi²customercompanyMW</t>
  </si>
  <si>
    <t>Segment Reporting Information [Line Items]</t>
  </si>
  <si>
    <t>Number of square miles in service area | mi²</t>
  </si>
  <si>
    <t>Other/Corporate</t>
  </si>
  <si>
    <t>Long-term debt and other long-term obligations | $</t>
  </si>
  <si>
    <t>FirstEnergy | Revolving Credit Facility | Other/Corporate</t>
  </si>
  <si>
    <t>Long-term line of credit | $</t>
  </si>
  <si>
    <t>Segment Information (Details) - USD ($) $ in Millions</t>
  </si>
  <si>
    <t>Depreciation</t>
  </si>
  <si>
    <t>Miscellaneous income (expense), net</t>
  </si>
  <si>
    <t>Income taxes (benefits)</t>
  </si>
  <si>
    <t>Income (loss) from continuing operations</t>
  </si>
  <si>
    <t>Reconciling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29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86021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46</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352</v>
      </c>
      <c r="D4" s="7" t="n">
        <v>2271</v>
      </c>
      <c r="E4" s="7" t="n">
        <v>4928</v>
      </c>
      <c r="F4" s="7" t="n">
        <v>4771</v>
      </c>
    </row>
    <row r="5" spans="1:6">
      <c r="A5" s="4" t="s">
        <v>27</v>
      </c>
      <c r="C5" s="5" t="n">
        <v>341</v>
      </c>
      <c r="D5" s="5" t="n">
        <v>327</v>
      </c>
      <c r="E5" s="5" t="n">
        <v>664</v>
      </c>
      <c r="F5" s="5" t="n">
        <v>640</v>
      </c>
    </row>
    <row r="6" spans="1:6">
      <c r="A6" s="4" t="s">
        <v>28</v>
      </c>
      <c r="C6" s="5" t="n">
        <v>11</v>
      </c>
      <c r="D6" s="5" t="n">
        <v>26</v>
      </c>
      <c r="E6" s="5" t="n">
        <v>88</v>
      </c>
      <c r="F6" s="5" t="n">
        <v>68</v>
      </c>
    </row>
    <row r="7" spans="1:6">
      <c r="A7" s="4" t="s">
        <v>29</v>
      </c>
      <c r="B7" s="4" t="s">
        <v>30</v>
      </c>
      <c r="C7" s="5" t="n">
        <v>2704</v>
      </c>
      <c r="D7" s="5" t="n">
        <v>2624</v>
      </c>
      <c r="E7" s="5" t="n">
        <v>5680</v>
      </c>
      <c r="F7" s="5" t="n">
        <v>5479</v>
      </c>
    </row>
    <row r="8" spans="1:6">
      <c r="A8" s="3" t="s">
        <v>31</v>
      </c>
    </row>
    <row r="9" spans="1:6">
      <c r="A9" s="4" t="s">
        <v>32</v>
      </c>
      <c r="C9" s="5" t="n">
        <v>177</v>
      </c>
      <c r="D9" s="5" t="n">
        <v>163</v>
      </c>
      <c r="E9" s="5" t="n">
        <v>364</v>
      </c>
      <c r="F9" s="5" t="n">
        <v>367</v>
      </c>
    </row>
    <row r="10" spans="1:6">
      <c r="A10" s="4" t="s">
        <v>33</v>
      </c>
      <c r="C10" s="5" t="n">
        <v>698</v>
      </c>
      <c r="D10" s="5" t="n">
        <v>650</v>
      </c>
      <c r="E10" s="5" t="n">
        <v>1523</v>
      </c>
      <c r="F10" s="5" t="n">
        <v>1441</v>
      </c>
    </row>
    <row r="11" spans="1:6">
      <c r="A11" s="4" t="s">
        <v>34</v>
      </c>
      <c r="C11" s="5" t="n">
        <v>705</v>
      </c>
      <c r="D11" s="5" t="n">
        <v>675</v>
      </c>
      <c r="E11" s="5" t="n">
        <v>1667</v>
      </c>
      <c r="F11" s="5" t="n">
        <v>1332</v>
      </c>
    </row>
    <row r="12" spans="1:6">
      <c r="A12" s="4" t="s">
        <v>35</v>
      </c>
      <c r="C12" s="5" t="n">
        <v>299</v>
      </c>
      <c r="D12" s="5" t="n">
        <v>254</v>
      </c>
      <c r="E12" s="5" t="n">
        <v>593</v>
      </c>
      <c r="F12" s="5" t="n">
        <v>504</v>
      </c>
    </row>
    <row r="13" spans="1:6">
      <c r="A13" s="4" t="s">
        <v>36</v>
      </c>
      <c r="C13" s="5" t="n">
        <v>-107</v>
      </c>
      <c r="D13" s="5" t="n">
        <v>78</v>
      </c>
      <c r="E13" s="5" t="n">
        <v>-255</v>
      </c>
      <c r="F13" s="5" t="n">
        <v>161</v>
      </c>
    </row>
    <row r="14" spans="1:6">
      <c r="A14" s="4" t="s">
        <v>37</v>
      </c>
      <c r="C14" s="5" t="n">
        <v>245</v>
      </c>
      <c r="D14" s="5" t="n">
        <v>230</v>
      </c>
      <c r="E14" s="5" t="n">
        <v>504</v>
      </c>
      <c r="F14" s="5" t="n">
        <v>472</v>
      </c>
    </row>
    <row r="15" spans="1:6">
      <c r="A15" s="4" t="s">
        <v>38</v>
      </c>
      <c r="C15" s="5" t="n">
        <v>2017</v>
      </c>
      <c r="D15" s="5" t="n">
        <v>2050</v>
      </c>
      <c r="E15" s="5" t="n">
        <v>4396</v>
      </c>
      <c r="F15" s="5" t="n">
        <v>4277</v>
      </c>
    </row>
    <row r="16" spans="1:6">
      <c r="A16" s="4" t="s">
        <v>39</v>
      </c>
      <c r="C16" s="5" t="n">
        <v>687</v>
      </c>
      <c r="D16" s="5" t="n">
        <v>574</v>
      </c>
      <c r="E16" s="5" t="n">
        <v>1284</v>
      </c>
      <c r="F16" s="5" t="n">
        <v>1202</v>
      </c>
    </row>
    <row r="17" spans="1:6">
      <c r="A17" s="3" t="s">
        <v>40</v>
      </c>
    </row>
    <row r="18" spans="1:6">
      <c r="A18" s="4" t="s">
        <v>41</v>
      </c>
      <c r="C18" s="5" t="n">
        <v>48</v>
      </c>
      <c r="D18" s="5" t="n">
        <v>11</v>
      </c>
      <c r="E18" s="5" t="n">
        <v>115</v>
      </c>
      <c r="F18" s="5" t="n">
        <v>25</v>
      </c>
    </row>
    <row r="19" spans="1:6">
      <c r="A19" s="4" t="s">
        <v>42</v>
      </c>
      <c r="C19" s="5" t="n">
        <v>-369</v>
      </c>
      <c r="D19" s="5" t="n">
        <v>-248</v>
      </c>
      <c r="E19" s="5" t="n">
        <v>-619</v>
      </c>
      <c r="F19" s="5" t="n">
        <v>-493</v>
      </c>
    </row>
    <row r="20" spans="1:6">
      <c r="A20" s="4" t="s">
        <v>43</v>
      </c>
      <c r="C20" s="5" t="n">
        <v>16</v>
      </c>
      <c r="D20" s="5" t="n">
        <v>14</v>
      </c>
      <c r="E20" s="5" t="n">
        <v>31</v>
      </c>
      <c r="F20" s="5" t="n">
        <v>26</v>
      </c>
    </row>
    <row r="21" spans="1:6">
      <c r="A21" s="4" t="s">
        <v>44</v>
      </c>
      <c r="C21" s="5" t="n">
        <v>-305</v>
      </c>
      <c r="D21" s="5" t="n">
        <v>-223</v>
      </c>
      <c r="E21" s="5" t="n">
        <v>-473</v>
      </c>
      <c r="F21" s="5" t="n">
        <v>-442</v>
      </c>
    </row>
    <row r="22" spans="1:6">
      <c r="A22" s="4" t="s">
        <v>45</v>
      </c>
      <c r="C22" s="5" t="n">
        <v>382</v>
      </c>
      <c r="D22" s="5" t="n">
        <v>351</v>
      </c>
      <c r="E22" s="5" t="n">
        <v>811</v>
      </c>
      <c r="F22" s="5" t="n">
        <v>760</v>
      </c>
    </row>
    <row r="23" spans="1:6">
      <c r="A23" s="4" t="s">
        <v>46</v>
      </c>
      <c r="C23" s="5" t="n">
        <v>115</v>
      </c>
      <c r="D23" s="5" t="n">
        <v>132</v>
      </c>
      <c r="E23" s="5" t="n">
        <v>367</v>
      </c>
      <c r="F23" s="5" t="n">
        <v>284</v>
      </c>
    </row>
    <row r="24" spans="1:6">
      <c r="A24" s="4" t="s">
        <v>47</v>
      </c>
      <c r="C24" s="5" t="n">
        <v>267</v>
      </c>
      <c r="D24" s="5" t="n">
        <v>219</v>
      </c>
      <c r="E24" s="5" t="n">
        <v>444</v>
      </c>
      <c r="F24" s="5" t="n">
        <v>476</v>
      </c>
    </row>
    <row r="25" spans="1:6">
      <c r="A25" s="4" t="s">
        <v>48</v>
      </c>
      <c r="B25" s="4" t="s">
        <v>49</v>
      </c>
      <c r="C25" s="5" t="n">
        <v>32</v>
      </c>
      <c r="D25" s="5" t="n">
        <v>-45</v>
      </c>
      <c r="E25" s="5" t="n">
        <v>1224</v>
      </c>
      <c r="F25" s="5" t="n">
        <v>-97</v>
      </c>
    </row>
    <row r="26" spans="1:6">
      <c r="A26" s="4" t="s">
        <v>50</v>
      </c>
      <c r="C26" s="5" t="n">
        <v>299</v>
      </c>
      <c r="D26" s="5" t="n">
        <v>174</v>
      </c>
      <c r="E26" s="5" t="n">
        <v>1668</v>
      </c>
      <c r="F26" s="5" t="n">
        <v>379</v>
      </c>
    </row>
    <row r="27" spans="1:6">
      <c r="A27" s="4" t="s">
        <v>51</v>
      </c>
      <c r="C27" s="5" t="n">
        <v>165</v>
      </c>
      <c r="D27" s="5" t="n">
        <v>0</v>
      </c>
      <c r="E27" s="5" t="n">
        <v>304</v>
      </c>
      <c r="F27" s="5" t="n">
        <v>0</v>
      </c>
    </row>
    <row r="28" spans="1:6">
      <c r="A28" s="4" t="s">
        <v>52</v>
      </c>
      <c r="C28" s="7" t="n">
        <v>134</v>
      </c>
      <c r="D28" s="7" t="n">
        <v>174</v>
      </c>
      <c r="E28" s="7" t="n">
        <v>1364</v>
      </c>
      <c r="F28" s="7" t="n">
        <v>379</v>
      </c>
    </row>
    <row r="29" spans="1:6">
      <c r="A29" s="3" t="s">
        <v>53</v>
      </c>
    </row>
    <row r="30" spans="1:6">
      <c r="A30" s="4" t="s">
        <v>54</v>
      </c>
      <c r="C30" s="8" t="n">
        <v>0.22</v>
      </c>
      <c r="D30" s="8" t="n">
        <v>0.49</v>
      </c>
      <c r="E30" s="8" t="n">
        <v>0.29</v>
      </c>
      <c r="F30" s="8" t="n">
        <v>1.07</v>
      </c>
    </row>
    <row r="31" spans="1:6">
      <c r="A31" s="4" t="s">
        <v>55</v>
      </c>
      <c r="C31" s="9" t="n">
        <v>0.06</v>
      </c>
      <c r="D31" s="9" t="n">
        <v>-0.1</v>
      </c>
      <c r="E31" s="9" t="n">
        <v>2.57</v>
      </c>
      <c r="F31" s="9" t="n">
        <v>-0.21</v>
      </c>
    </row>
    <row r="32" spans="1:6">
      <c r="A32" s="4" t="s">
        <v>56</v>
      </c>
      <c r="C32" s="9" t="n">
        <v>0.28</v>
      </c>
      <c r="D32" s="9" t="n">
        <v>0.39</v>
      </c>
      <c r="E32" s="9" t="n">
        <v>2.86</v>
      </c>
      <c r="F32" s="9" t="n">
        <v>0.86</v>
      </c>
    </row>
    <row r="33" spans="1:6">
      <c r="A33" s="4" t="s">
        <v>57</v>
      </c>
      <c r="C33" s="9" t="n">
        <v>0.22</v>
      </c>
      <c r="D33" s="9" t="n">
        <v>0.49</v>
      </c>
      <c r="E33" s="9" t="n">
        <v>0.29</v>
      </c>
      <c r="F33" s="9" t="n">
        <v>1.07</v>
      </c>
    </row>
    <row r="34" spans="1:6">
      <c r="A34" s="4" t="s">
        <v>58</v>
      </c>
      <c r="C34" s="9" t="n">
        <v>0.06</v>
      </c>
      <c r="D34" s="9" t="n">
        <v>-0.1</v>
      </c>
      <c r="E34" s="9" t="n">
        <v>2.56</v>
      </c>
      <c r="F34" s="9" t="n">
        <v>-0.22</v>
      </c>
    </row>
    <row r="35" spans="1:6">
      <c r="A35" s="4" t="s">
        <v>59</v>
      </c>
      <c r="C35" s="8" t="n">
        <v>0.28</v>
      </c>
      <c r="D35" s="8" t="n">
        <v>0.39</v>
      </c>
      <c r="E35" s="8" t="n">
        <v>2.85</v>
      </c>
      <c r="F35" s="8" t="n">
        <v>0.85</v>
      </c>
    </row>
    <row r="36" spans="1:6">
      <c r="A36" s="3" t="s">
        <v>60</v>
      </c>
    </row>
    <row r="37" spans="1:6">
      <c r="A37" s="4" t="s">
        <v>61</v>
      </c>
      <c r="C37" s="5" t="n">
        <v>477</v>
      </c>
      <c r="D37" s="5" t="n">
        <v>444</v>
      </c>
      <c r="E37" s="5" t="n">
        <v>477</v>
      </c>
      <c r="F37" s="5" t="n">
        <v>443</v>
      </c>
    </row>
    <row r="38" spans="1:6">
      <c r="A38" s="4" t="s">
        <v>62</v>
      </c>
      <c r="C38" s="5" t="n">
        <v>479</v>
      </c>
      <c r="D38" s="5" t="n">
        <v>445</v>
      </c>
      <c r="E38" s="5" t="n">
        <v>478</v>
      </c>
      <c r="F38" s="5" t="n">
        <v>444</v>
      </c>
    </row>
    <row r="39" spans="1:6">
      <c r="A39" s="4" t="s">
        <v>63</v>
      </c>
      <c r="C39" s="7" t="n">
        <v>0</v>
      </c>
      <c r="D39" s="7" t="n">
        <v>0</v>
      </c>
      <c r="E39" s="8" t="n">
        <v>0.72</v>
      </c>
      <c r="F39" s="8" t="n">
        <v>0.72</v>
      </c>
    </row>
    <row r="40" spans="1:6">
      <c r="A40" s="4" t="s">
        <v>64</v>
      </c>
      <c r="C40" s="7" t="n">
        <v>87</v>
      </c>
      <c r="D40" s="7" t="n">
        <v>91</v>
      </c>
      <c r="E40" s="7" t="n">
        <v>189</v>
      </c>
      <c r="F40" s="7" t="n">
        <v>191</v>
      </c>
    </row>
    <row r="41" spans="1:6">
      <c r="A41" s="4" t="s">
        <v>65</v>
      </c>
      <c r="C41" s="7" t="n">
        <v>30</v>
      </c>
      <c r="D41" s="7" t="n">
        <v>15</v>
      </c>
      <c r="E41" s="7" t="n">
        <v>920</v>
      </c>
      <c r="F41" s="7" t="n">
        <v>41</v>
      </c>
    </row>
    <row r="42" spans="1:6"/>
    <row r="43" spans="1:6">
      <c r="A43" s="4" t="s">
        <v>30</v>
      </c>
      <c r="B43" s="4" t="s">
        <v>66</v>
      </c>
    </row>
    <row r="44" spans="1:6">
      <c r="A44" s="4" t="s">
        <v>49</v>
      </c>
      <c r="B44" s="4" t="s">
        <v>67</v>
      </c>
    </row>
  </sheetData>
  <mergeCells count="6">
    <mergeCell ref="A1:B2"/>
    <mergeCell ref="C1:D1"/>
    <mergeCell ref="E1:F1"/>
    <mergeCell ref="A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15</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8</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23</v>
      </c>
      <c r="D1" s="2" t="s">
        <v>1</v>
      </c>
    </row>
    <row r="2" spans="1:5">
      <c r="B2" s="2" t="s">
        <v>2</v>
      </c>
      <c r="C2" s="2" t="s">
        <v>24</v>
      </c>
      <c r="D2" s="2" t="s">
        <v>2</v>
      </c>
      <c r="E2" s="2" t="s">
        <v>24</v>
      </c>
    </row>
    <row r="3" spans="1:5">
      <c r="A3" s="3" t="s">
        <v>69</v>
      </c>
    </row>
    <row r="4" spans="1:5">
      <c r="A4" s="4" t="s">
        <v>50</v>
      </c>
      <c r="B4" s="7" t="n">
        <v>299</v>
      </c>
      <c r="C4" s="7" t="n">
        <v>174</v>
      </c>
      <c r="D4" s="7" t="n">
        <v>1668</v>
      </c>
      <c r="E4" s="7" t="n">
        <v>379</v>
      </c>
    </row>
    <row r="5" spans="1:5">
      <c r="A5" s="3" t="s">
        <v>70</v>
      </c>
    </row>
    <row r="6" spans="1:5">
      <c r="A6" s="4" t="s">
        <v>71</v>
      </c>
      <c r="B6" s="5" t="n">
        <v>-19</v>
      </c>
      <c r="C6" s="5" t="n">
        <v>-18</v>
      </c>
      <c r="D6" s="5" t="n">
        <v>-37</v>
      </c>
      <c r="E6" s="5" t="n">
        <v>-36</v>
      </c>
    </row>
    <row r="7" spans="1:5">
      <c r="A7" s="4" t="s">
        <v>72</v>
      </c>
      <c r="B7" s="5" t="n">
        <v>2</v>
      </c>
      <c r="C7" s="5" t="n">
        <v>1</v>
      </c>
      <c r="D7" s="5" t="n">
        <v>17</v>
      </c>
      <c r="E7" s="5" t="n">
        <v>4</v>
      </c>
    </row>
    <row r="8" spans="1:5">
      <c r="A8" s="4" t="s">
        <v>73</v>
      </c>
      <c r="B8" s="5" t="n">
        <v>0</v>
      </c>
      <c r="C8" s="5" t="n">
        <v>-2</v>
      </c>
      <c r="D8" s="5" t="n">
        <v>-106</v>
      </c>
      <c r="E8" s="5" t="n">
        <v>14</v>
      </c>
    </row>
    <row r="9" spans="1:5">
      <c r="A9" s="4" t="s">
        <v>74</v>
      </c>
      <c r="B9" s="5" t="n">
        <v>-17</v>
      </c>
      <c r="C9" s="5" t="n">
        <v>-19</v>
      </c>
      <c r="D9" s="5" t="n">
        <v>-126</v>
      </c>
      <c r="E9" s="5" t="n">
        <v>-18</v>
      </c>
    </row>
    <row r="10" spans="1:5">
      <c r="A10" s="4" t="s">
        <v>75</v>
      </c>
      <c r="B10" s="5" t="n">
        <v>-4</v>
      </c>
      <c r="C10" s="5" t="n">
        <v>-7</v>
      </c>
      <c r="D10" s="5" t="n">
        <v>-57</v>
      </c>
      <c r="E10" s="5" t="n">
        <v>-7</v>
      </c>
    </row>
    <row r="11" spans="1:5">
      <c r="A11" s="4" t="s">
        <v>76</v>
      </c>
      <c r="B11" s="5" t="n">
        <v>-13</v>
      </c>
      <c r="C11" s="5" t="n">
        <v>-12</v>
      </c>
      <c r="D11" s="5" t="n">
        <v>-69</v>
      </c>
      <c r="E11" s="5" t="n">
        <v>-11</v>
      </c>
    </row>
    <row r="12" spans="1:5">
      <c r="A12" s="4" t="s">
        <v>77</v>
      </c>
      <c r="B12" s="7" t="n">
        <v>286</v>
      </c>
      <c r="C12" s="7" t="n">
        <v>162</v>
      </c>
      <c r="D12" s="7" t="n">
        <v>1599</v>
      </c>
      <c r="E12" s="7" t="n">
        <v>3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59"/>
    <col customWidth="1" max="5" min="5" width="21"/>
    <col customWidth="1" max="6" min="6" width="21"/>
    <col customWidth="1" max="7" min="7" width="21"/>
    <col customWidth="1" max="8" min="8" width="21"/>
  </cols>
  <sheetData>
    <row r="1" spans="1:8">
      <c r="A1" s="1" t="s">
        <v>299</v>
      </c>
      <c r="B1" s="2" t="s">
        <v>23</v>
      </c>
      <c r="D1" s="2" t="s">
        <v>1</v>
      </c>
    </row>
    <row r="2" spans="1:8">
      <c r="B2" s="2" t="s">
        <v>300</v>
      </c>
      <c r="C2" s="2" t="s">
        <v>301</v>
      </c>
      <c r="D2" s="2" t="s">
        <v>302</v>
      </c>
      <c r="E2" s="2" t="s">
        <v>301</v>
      </c>
      <c r="F2" s="2" t="s">
        <v>303</v>
      </c>
      <c r="G2" s="2" t="s">
        <v>304</v>
      </c>
      <c r="H2" s="2" t="s">
        <v>305</v>
      </c>
    </row>
    <row r="3" spans="1:8">
      <c r="A3" s="3" t="s">
        <v>306</v>
      </c>
    </row>
    <row r="4" spans="1:8">
      <c r="A4" s="4" t="s">
        <v>307</v>
      </c>
      <c r="D4" s="5" t="n">
        <v>24500</v>
      </c>
    </row>
    <row r="5" spans="1:8">
      <c r="A5" s="4" t="s">
        <v>308</v>
      </c>
      <c r="B5" s="5" t="n">
        <v>2</v>
      </c>
      <c r="D5" s="5" t="n">
        <v>2</v>
      </c>
    </row>
    <row r="6" spans="1:8">
      <c r="A6" s="4" t="s">
        <v>309</v>
      </c>
      <c r="B6" s="7" t="n">
        <v>12</v>
      </c>
      <c r="C6" s="7" t="n">
        <v>9</v>
      </c>
      <c r="D6" s="7" t="n">
        <v>23</v>
      </c>
      <c r="E6" s="7" t="n">
        <v>17</v>
      </c>
    </row>
    <row r="7" spans="1:8">
      <c r="A7" s="4" t="s">
        <v>310</v>
      </c>
      <c r="B7" s="7" t="n">
        <v>4</v>
      </c>
      <c r="C7" s="5" t="n">
        <v>5</v>
      </c>
      <c r="D7" s="7" t="n">
        <v>8</v>
      </c>
      <c r="E7" s="5" t="n">
        <v>9</v>
      </c>
    </row>
    <row r="8" spans="1:8">
      <c r="A8" s="4" t="s">
        <v>311</v>
      </c>
    </row>
    <row r="9" spans="1:8">
      <c r="A9" s="3" t="s">
        <v>306</v>
      </c>
    </row>
    <row r="10" spans="1:8">
      <c r="A10" s="4" t="s">
        <v>312</v>
      </c>
      <c r="G10" s="7" t="n">
        <v>22</v>
      </c>
    </row>
    <row r="11" spans="1:8">
      <c r="A11" s="4" t="s">
        <v>26</v>
      </c>
    </row>
    <row r="12" spans="1:8">
      <c r="A12" s="3" t="s">
        <v>306</v>
      </c>
    </row>
    <row r="13" spans="1:8">
      <c r="A13" s="4" t="s">
        <v>313</v>
      </c>
      <c r="B13" s="5" t="n">
        <v>10</v>
      </c>
      <c r="D13" s="5" t="n">
        <v>10</v>
      </c>
    </row>
    <row r="14" spans="1:8">
      <c r="A14" s="4" t="s">
        <v>314</v>
      </c>
      <c r="D14" s="5" t="n">
        <v>6</v>
      </c>
    </row>
    <row r="15" spans="1:8">
      <c r="A15" s="4" t="s">
        <v>315</v>
      </c>
      <c r="B15" s="5" t="n">
        <v>3790</v>
      </c>
      <c r="D15" s="5" t="n">
        <v>3790</v>
      </c>
    </row>
    <row r="16" spans="1:8">
      <c r="A16" s="4" t="s">
        <v>316</v>
      </c>
    </row>
    <row r="17" spans="1:8">
      <c r="A17" s="3" t="s">
        <v>306</v>
      </c>
    </row>
    <row r="18" spans="1:8">
      <c r="A18" s="4" t="s">
        <v>312</v>
      </c>
      <c r="H18" s="7" t="n">
        <v>115</v>
      </c>
    </row>
    <row r="19" spans="1:8">
      <c r="A19" s="4" t="s">
        <v>317</v>
      </c>
    </row>
    <row r="20" spans="1:8">
      <c r="A20" s="3" t="s">
        <v>306</v>
      </c>
    </row>
    <row r="21" spans="1:8">
      <c r="A21" s="4" t="s">
        <v>312</v>
      </c>
      <c r="G21" s="7" t="n">
        <v>8</v>
      </c>
    </row>
    <row r="22" spans="1:8">
      <c r="A22" s="4" t="s">
        <v>318</v>
      </c>
    </row>
    <row r="23" spans="1:8">
      <c r="A23" s="3" t="s">
        <v>306</v>
      </c>
    </row>
    <row r="24" spans="1:8">
      <c r="A24" s="4" t="s">
        <v>319</v>
      </c>
      <c r="B24" s="7" t="n">
        <v>0</v>
      </c>
      <c r="D24" s="7" t="n">
        <v>0</v>
      </c>
    </row>
    <row r="25" spans="1:8">
      <c r="A25" s="4" t="s">
        <v>320</v>
      </c>
      <c r="B25" s="5" t="n">
        <v>0</v>
      </c>
      <c r="C25" s="7" t="n">
        <v>0</v>
      </c>
      <c r="D25" s="5" t="n">
        <v>1239</v>
      </c>
      <c r="E25" s="7" t="n">
        <v>0</v>
      </c>
    </row>
    <row r="26" spans="1:8">
      <c r="A26" s="4" t="s">
        <v>321</v>
      </c>
    </row>
    <row r="27" spans="1:8">
      <c r="A27" s="3" t="s">
        <v>306</v>
      </c>
    </row>
    <row r="28" spans="1:8">
      <c r="A28" s="4" t="s">
        <v>322</v>
      </c>
      <c r="F28" s="7" t="n">
        <v>225</v>
      </c>
    </row>
    <row r="29" spans="1:8">
      <c r="A29" s="4" t="s">
        <v>323</v>
      </c>
      <c r="F29" s="11" t="n">
        <v>112.5</v>
      </c>
    </row>
    <row r="30" spans="1:8">
      <c r="A30" s="4" t="s">
        <v>324</v>
      </c>
      <c r="F30" s="5" t="n">
        <v>15</v>
      </c>
    </row>
    <row r="31" spans="1:8">
      <c r="A31" s="4" t="s">
        <v>325</v>
      </c>
      <c r="F31" s="5" t="n">
        <v>3</v>
      </c>
    </row>
    <row r="32" spans="1:8">
      <c r="A32" s="4" t="s">
        <v>326</v>
      </c>
    </row>
    <row r="33" spans="1:8">
      <c r="A33" s="3" t="s">
        <v>306</v>
      </c>
    </row>
    <row r="34" spans="1:8">
      <c r="A34" s="4" t="s">
        <v>327</v>
      </c>
      <c r="B34" s="5" t="n">
        <v>-8</v>
      </c>
      <c r="D34" s="5" t="n">
        <v>-16</v>
      </c>
    </row>
    <row r="35" spans="1:8">
      <c r="A35" s="4" t="s">
        <v>328</v>
      </c>
    </row>
    <row r="36" spans="1:8">
      <c r="A36" s="3" t="s">
        <v>306</v>
      </c>
    </row>
    <row r="37" spans="1:8">
      <c r="A37" s="4" t="s">
        <v>327</v>
      </c>
      <c r="B37" s="7" t="n">
        <v>8</v>
      </c>
      <c r="D37" s="7" t="n">
        <v>16</v>
      </c>
    </row>
    <row r="38" spans="1:8">
      <c r="A38" s="4" t="s">
        <v>329</v>
      </c>
    </row>
    <row r="39" spans="1:8">
      <c r="A39" s="3" t="s">
        <v>306</v>
      </c>
    </row>
    <row r="40" spans="1:8">
      <c r="A40" s="4" t="s">
        <v>315</v>
      </c>
      <c r="B40" s="5" t="n">
        <v>1367</v>
      </c>
      <c r="D40" s="5" t="n">
        <v>1367</v>
      </c>
    </row>
    <row r="41" spans="1:8">
      <c r="A41" s="4" t="s">
        <v>330</v>
      </c>
    </row>
    <row r="42" spans="1:8">
      <c r="A42" s="3" t="s">
        <v>306</v>
      </c>
    </row>
    <row r="43" spans="1:8">
      <c r="A43" s="4" t="s">
        <v>331</v>
      </c>
      <c r="F43" s="5" t="n">
        <v>628</v>
      </c>
    </row>
    <row r="44" spans="1:8">
      <c r="A44" s="4" t="s">
        <v>332</v>
      </c>
    </row>
    <row r="45" spans="1:8">
      <c r="A45" s="3" t="s">
        <v>306</v>
      </c>
    </row>
    <row r="46" spans="1:8">
      <c r="A46" s="4" t="s">
        <v>331</v>
      </c>
      <c r="F46" s="5" t="n">
        <v>500</v>
      </c>
    </row>
    <row r="47" spans="1:8">
      <c r="A47" s="4" t="s">
        <v>333</v>
      </c>
    </row>
    <row r="48" spans="1:8">
      <c r="A48" s="3" t="s">
        <v>306</v>
      </c>
    </row>
    <row r="49" spans="1:8">
      <c r="A49" s="4" t="s">
        <v>331</v>
      </c>
      <c r="F49" s="7" t="n">
        <v>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21"/>
    <col customWidth="1" max="5" min="5" width="30"/>
    <col customWidth="1" max="6" min="6" width="21"/>
  </cols>
  <sheetData>
    <row r="1" spans="1:6">
      <c r="A1" s="1" t="s">
        <v>334</v>
      </c>
      <c r="C1" s="2" t="s">
        <v>23</v>
      </c>
      <c r="E1" s="2" t="s">
        <v>1</v>
      </c>
    </row>
    <row r="2" spans="1:6">
      <c r="C2" s="2" t="s">
        <v>335</v>
      </c>
      <c r="D2" s="2" t="s">
        <v>301</v>
      </c>
      <c r="E2" s="2" t="s">
        <v>335</v>
      </c>
      <c r="F2" s="2" t="s">
        <v>301</v>
      </c>
    </row>
    <row r="3" spans="1:6">
      <c r="A3" s="3" t="s">
        <v>336</v>
      </c>
    </row>
    <row r="4" spans="1:6">
      <c r="A4" s="4" t="s">
        <v>337</v>
      </c>
      <c r="C4" s="7" t="n">
        <v>2629</v>
      </c>
      <c r="E4" s="7" t="n">
        <v>5521</v>
      </c>
    </row>
    <row r="5" spans="1:6">
      <c r="A5" s="4" t="s">
        <v>338</v>
      </c>
      <c r="C5" s="5" t="n">
        <v>60</v>
      </c>
      <c r="E5" s="5" t="n">
        <v>124</v>
      </c>
    </row>
    <row r="6" spans="1:6">
      <c r="A6" s="4" t="s">
        <v>339</v>
      </c>
      <c r="C6" s="5" t="n">
        <v>15</v>
      </c>
      <c r="E6" s="5" t="n">
        <v>35</v>
      </c>
    </row>
    <row r="7" spans="1:6">
      <c r="A7" s="4" t="s">
        <v>29</v>
      </c>
      <c r="B7" s="4" t="s">
        <v>30</v>
      </c>
      <c r="C7" s="5" t="n">
        <v>2704</v>
      </c>
      <c r="D7" s="7" t="n">
        <v>2624</v>
      </c>
      <c r="E7" s="5" t="n">
        <v>5680</v>
      </c>
      <c r="F7" s="7" t="n">
        <v>5479</v>
      </c>
    </row>
    <row r="8" spans="1:6">
      <c r="A8" s="4" t="s">
        <v>27</v>
      </c>
      <c r="C8" s="5" t="n">
        <v>341</v>
      </c>
      <c r="D8" s="5" t="n">
        <v>327</v>
      </c>
      <c r="E8" s="5" t="n">
        <v>664</v>
      </c>
      <c r="F8" s="5" t="n">
        <v>640</v>
      </c>
    </row>
    <row r="9" spans="1:6">
      <c r="A9" s="4" t="s">
        <v>340</v>
      </c>
    </row>
    <row r="10" spans="1:6">
      <c r="A10" s="3" t="s">
        <v>336</v>
      </c>
    </row>
    <row r="11" spans="1:6">
      <c r="A11" s="4" t="s">
        <v>337</v>
      </c>
      <c r="C11" s="5" t="n">
        <v>1185</v>
      </c>
      <c r="E11" s="5" t="n">
        <v>2454</v>
      </c>
    </row>
    <row r="12" spans="1:6">
      <c r="A12" s="4" t="s">
        <v>341</v>
      </c>
    </row>
    <row r="13" spans="1:6">
      <c r="A13" s="3" t="s">
        <v>336</v>
      </c>
    </row>
    <row r="14" spans="1:6">
      <c r="A14" s="4" t="s">
        <v>337</v>
      </c>
      <c r="C14" s="5" t="n">
        <v>868</v>
      </c>
      <c r="E14" s="5" t="n">
        <v>1894</v>
      </c>
    </row>
    <row r="15" spans="1:6">
      <c r="A15" s="4" t="s">
        <v>342</v>
      </c>
    </row>
    <row r="16" spans="1:6">
      <c r="A16" s="3" t="s">
        <v>336</v>
      </c>
    </row>
    <row r="17" spans="1:6">
      <c r="A17" s="4" t="s">
        <v>337</v>
      </c>
      <c r="C17" s="5" t="n">
        <v>205</v>
      </c>
      <c r="E17" s="5" t="n">
        <v>448</v>
      </c>
    </row>
    <row r="18" spans="1:6">
      <c r="A18" s="4" t="s">
        <v>343</v>
      </c>
    </row>
    <row r="19" spans="1:6">
      <c r="A19" s="3" t="s">
        <v>336</v>
      </c>
    </row>
    <row r="20" spans="1:6">
      <c r="A20" s="4" t="s">
        <v>337</v>
      </c>
      <c r="C20" s="5" t="n">
        <v>336</v>
      </c>
      <c r="E20" s="5" t="n">
        <v>655</v>
      </c>
    </row>
    <row r="21" spans="1:6">
      <c r="A21" s="4" t="s">
        <v>344</v>
      </c>
    </row>
    <row r="22" spans="1:6">
      <c r="A22" s="3" t="s">
        <v>336</v>
      </c>
    </row>
    <row r="23" spans="1:6">
      <c r="A23" s="4" t="s">
        <v>337</v>
      </c>
      <c r="C23" s="5" t="n">
        <v>35</v>
      </c>
      <c r="E23" s="5" t="n">
        <v>70</v>
      </c>
    </row>
    <row r="24" spans="1:6">
      <c r="A24" s="4" t="s">
        <v>345</v>
      </c>
    </row>
    <row r="25" spans="1:6">
      <c r="A25" s="3" t="s">
        <v>336</v>
      </c>
    </row>
    <row r="26" spans="1:6">
      <c r="A26" s="4" t="s">
        <v>29</v>
      </c>
      <c r="C26" s="5" t="n">
        <v>4</v>
      </c>
      <c r="E26" s="5" t="n">
        <v>14</v>
      </c>
    </row>
    <row r="27" spans="1:6">
      <c r="A27" s="4" t="s">
        <v>26</v>
      </c>
    </row>
    <row r="28" spans="1:6">
      <c r="A28" s="3" t="s">
        <v>336</v>
      </c>
    </row>
    <row r="29" spans="1:6">
      <c r="A29" s="4" t="s">
        <v>29</v>
      </c>
      <c r="C29" s="5" t="n">
        <v>2110</v>
      </c>
      <c r="E29" s="5" t="n">
        <v>4431</v>
      </c>
    </row>
    <row r="30" spans="1:6">
      <c r="A30" s="4" t="s">
        <v>346</v>
      </c>
      <c r="C30" s="7" t="n">
        <v>10</v>
      </c>
      <c r="E30" s="7" t="n">
        <v>82</v>
      </c>
    </row>
    <row r="31" spans="1:6">
      <c r="A31" s="4" t="s">
        <v>313</v>
      </c>
      <c r="C31" s="5" t="n">
        <v>10</v>
      </c>
      <c r="E31" s="5" t="n">
        <v>10</v>
      </c>
    </row>
    <row r="32" spans="1:6">
      <c r="A32" s="4" t="s">
        <v>347</v>
      </c>
      <c r="C32" s="5" t="n">
        <v>3790</v>
      </c>
      <c r="E32" s="5" t="n">
        <v>3790</v>
      </c>
    </row>
    <row r="33" spans="1:6">
      <c r="A33" s="4" t="s">
        <v>348</v>
      </c>
      <c r="E33" s="4" t="s">
        <v>349</v>
      </c>
    </row>
    <row r="34" spans="1:6">
      <c r="A34" s="4" t="s">
        <v>350</v>
      </c>
    </row>
    <row r="35" spans="1:6">
      <c r="A35" s="3" t="s">
        <v>336</v>
      </c>
    </row>
    <row r="36" spans="1:6">
      <c r="A36" s="4" t="s">
        <v>29</v>
      </c>
      <c r="C36" s="7" t="n">
        <v>1255</v>
      </c>
      <c r="E36" s="7" t="n">
        <v>2718</v>
      </c>
    </row>
    <row r="37" spans="1:6">
      <c r="A37" s="4" t="s">
        <v>351</v>
      </c>
    </row>
    <row r="38" spans="1:6">
      <c r="A38" s="3" t="s">
        <v>336</v>
      </c>
    </row>
    <row r="39" spans="1:6">
      <c r="A39" s="4" t="s">
        <v>29</v>
      </c>
      <c r="C39" s="5" t="n">
        <v>570</v>
      </c>
      <c r="E39" s="5" t="n">
        <v>1150</v>
      </c>
    </row>
    <row r="40" spans="1:6">
      <c r="A40" s="4" t="s">
        <v>352</v>
      </c>
    </row>
    <row r="41" spans="1:6">
      <c r="A41" s="3" t="s">
        <v>336</v>
      </c>
    </row>
    <row r="42" spans="1:6">
      <c r="A42" s="4" t="s">
        <v>29</v>
      </c>
      <c r="C42" s="5" t="n">
        <v>262</v>
      </c>
      <c r="E42" s="5" t="n">
        <v>516</v>
      </c>
    </row>
    <row r="43" spans="1:6">
      <c r="A43" s="4" t="s">
        <v>353</v>
      </c>
    </row>
    <row r="44" spans="1:6">
      <c r="A44" s="3" t="s">
        <v>336</v>
      </c>
    </row>
    <row r="45" spans="1:6">
      <c r="A45" s="4" t="s">
        <v>29</v>
      </c>
      <c r="C45" s="5" t="n">
        <v>23</v>
      </c>
      <c r="E45" s="5" t="n">
        <v>47</v>
      </c>
    </row>
    <row r="46" spans="1:6">
      <c r="A46" s="4" t="s">
        <v>27</v>
      </c>
    </row>
    <row r="47" spans="1:6">
      <c r="A47" s="3" t="s">
        <v>336</v>
      </c>
    </row>
    <row r="48" spans="1:6">
      <c r="A48" s="4" t="s">
        <v>346</v>
      </c>
      <c r="E48" s="5" t="n">
        <v>2</v>
      </c>
    </row>
    <row r="49" spans="1:6">
      <c r="A49" s="4" t="s">
        <v>354</v>
      </c>
      <c r="C49" s="5" t="n">
        <v>2</v>
      </c>
    </row>
    <row r="50" spans="1:6">
      <c r="A50" s="4" t="s">
        <v>27</v>
      </c>
      <c r="C50" s="5" t="n">
        <v>336</v>
      </c>
      <c r="E50" s="5" t="n">
        <v>655</v>
      </c>
    </row>
    <row r="51" spans="1:6">
      <c r="A51" s="4" t="s">
        <v>355</v>
      </c>
    </row>
    <row r="52" spans="1:6">
      <c r="A52" s="3" t="s">
        <v>336</v>
      </c>
    </row>
    <row r="53" spans="1:6">
      <c r="A53" s="4" t="s">
        <v>356</v>
      </c>
      <c r="E53" s="5" t="n">
        <v>155</v>
      </c>
    </row>
    <row r="54" spans="1:6">
      <c r="A54" s="4" t="s">
        <v>357</v>
      </c>
    </row>
    <row r="55" spans="1:6">
      <c r="A55" s="3" t="s">
        <v>336</v>
      </c>
    </row>
    <row r="56" spans="1:6">
      <c r="A56" s="4" t="s">
        <v>27</v>
      </c>
      <c r="C56" s="5" t="n">
        <v>167</v>
      </c>
      <c r="E56" s="5" t="n">
        <v>325</v>
      </c>
    </row>
    <row r="57" spans="1:6">
      <c r="A57" s="4" t="s">
        <v>358</v>
      </c>
    </row>
    <row r="58" spans="1:6">
      <c r="A58" s="3" t="s">
        <v>336</v>
      </c>
    </row>
    <row r="59" spans="1:6">
      <c r="A59" s="4" t="s">
        <v>27</v>
      </c>
      <c r="C59" s="5" t="n">
        <v>63</v>
      </c>
      <c r="E59" s="5" t="n">
        <v>123</v>
      </c>
    </row>
    <row r="60" spans="1:6">
      <c r="A60" s="4" t="s">
        <v>359</v>
      </c>
    </row>
    <row r="61" spans="1:6">
      <c r="A61" s="3" t="s">
        <v>336</v>
      </c>
    </row>
    <row r="62" spans="1:6">
      <c r="A62" s="4" t="s">
        <v>27</v>
      </c>
      <c r="C62" s="5" t="n">
        <v>34</v>
      </c>
      <c r="E62" s="5" t="n">
        <v>64</v>
      </c>
    </row>
    <row r="63" spans="1:6">
      <c r="A63" s="4" t="s">
        <v>360</v>
      </c>
    </row>
    <row r="64" spans="1:6">
      <c r="A64" s="3" t="s">
        <v>336</v>
      </c>
    </row>
    <row r="65" spans="1:6">
      <c r="A65" s="4" t="s">
        <v>27</v>
      </c>
      <c r="C65" s="5" t="n">
        <v>72</v>
      </c>
      <c r="E65" s="5" t="n">
        <v>143</v>
      </c>
    </row>
    <row r="66" spans="1:6">
      <c r="A66" s="4" t="s">
        <v>361</v>
      </c>
    </row>
    <row r="67" spans="1:6">
      <c r="A67" s="3" t="s">
        <v>336</v>
      </c>
    </row>
    <row r="68" spans="1:6">
      <c r="A68" s="4" t="s">
        <v>346</v>
      </c>
      <c r="C68" s="5" t="n">
        <v>8</v>
      </c>
      <c r="E68" s="5" t="n">
        <v>84</v>
      </c>
    </row>
    <row r="69" spans="1:6">
      <c r="A69" s="4" t="s">
        <v>362</v>
      </c>
    </row>
    <row r="70" spans="1:6">
      <c r="A70" s="3" t="s">
        <v>336</v>
      </c>
    </row>
    <row r="71" spans="1:6">
      <c r="A71" s="4" t="s">
        <v>337</v>
      </c>
      <c r="C71" s="5" t="n">
        <v>2266</v>
      </c>
      <c r="E71" s="5" t="n">
        <v>4745</v>
      </c>
    </row>
    <row r="72" spans="1:6">
      <c r="A72" s="4" t="s">
        <v>338</v>
      </c>
      <c r="C72" s="5" t="n">
        <v>60</v>
      </c>
      <c r="E72" s="5" t="n">
        <v>124</v>
      </c>
    </row>
    <row r="73" spans="1:6">
      <c r="A73" s="4" t="s">
        <v>339</v>
      </c>
      <c r="C73" s="5" t="n">
        <v>26</v>
      </c>
      <c r="E73" s="5" t="n">
        <v>59</v>
      </c>
    </row>
    <row r="74" spans="1:6">
      <c r="A74" s="4" t="s">
        <v>29</v>
      </c>
      <c r="C74" s="5" t="n">
        <v>2352</v>
      </c>
      <c r="D74" s="5" t="n">
        <v>2271</v>
      </c>
      <c r="E74" s="5" t="n">
        <v>4928</v>
      </c>
      <c r="F74" s="5" t="n">
        <v>4771</v>
      </c>
    </row>
    <row r="75" spans="1:6">
      <c r="A75" s="4" t="s">
        <v>363</v>
      </c>
    </row>
    <row r="76" spans="1:6">
      <c r="A76" s="3" t="s">
        <v>336</v>
      </c>
    </row>
    <row r="77" spans="1:6">
      <c r="A77" s="4" t="s">
        <v>337</v>
      </c>
      <c r="C77" s="5" t="n">
        <v>1228</v>
      </c>
      <c r="E77" s="5" t="n">
        <v>2509</v>
      </c>
    </row>
    <row r="78" spans="1:6">
      <c r="A78" s="4" t="s">
        <v>364</v>
      </c>
    </row>
    <row r="79" spans="1:6">
      <c r="A79" s="3" t="s">
        <v>336</v>
      </c>
    </row>
    <row r="80" spans="1:6">
      <c r="A80" s="4" t="s">
        <v>337</v>
      </c>
      <c r="C80" s="5" t="n">
        <v>882</v>
      </c>
      <c r="E80" s="5" t="n">
        <v>1922</v>
      </c>
    </row>
    <row r="81" spans="1:6">
      <c r="A81" s="4" t="s">
        <v>365</v>
      </c>
    </row>
    <row r="82" spans="1:6">
      <c r="A82" s="3" t="s">
        <v>336</v>
      </c>
    </row>
    <row r="83" spans="1:6">
      <c r="A83" s="4" t="s">
        <v>337</v>
      </c>
      <c r="C83" s="5" t="n">
        <v>121</v>
      </c>
      <c r="E83" s="5" t="n">
        <v>244</v>
      </c>
    </row>
    <row r="84" spans="1:6">
      <c r="A84" s="4" t="s">
        <v>366</v>
      </c>
    </row>
    <row r="85" spans="1:6">
      <c r="A85" s="3" t="s">
        <v>336</v>
      </c>
    </row>
    <row r="86" spans="1:6">
      <c r="A86" s="4" t="s">
        <v>337</v>
      </c>
      <c r="C86" s="5" t="n">
        <v>0</v>
      </c>
      <c r="E86" s="5" t="n">
        <v>0</v>
      </c>
    </row>
    <row r="87" spans="1:6">
      <c r="A87" s="4" t="s">
        <v>367</v>
      </c>
    </row>
    <row r="88" spans="1:6">
      <c r="A88" s="3" t="s">
        <v>336</v>
      </c>
    </row>
    <row r="89" spans="1:6">
      <c r="A89" s="4" t="s">
        <v>337</v>
      </c>
      <c r="C89" s="5" t="n">
        <v>35</v>
      </c>
      <c r="E89" s="5" t="n">
        <v>70</v>
      </c>
    </row>
    <row r="90" spans="1:6">
      <c r="A90" s="4" t="s">
        <v>368</v>
      </c>
    </row>
    <row r="91" spans="1:6">
      <c r="A91" s="3" t="s">
        <v>336</v>
      </c>
    </row>
    <row r="92" spans="1:6">
      <c r="A92" s="4" t="s">
        <v>337</v>
      </c>
      <c r="C92" s="5" t="n">
        <v>336</v>
      </c>
      <c r="E92" s="5" t="n">
        <v>655</v>
      </c>
    </row>
    <row r="93" spans="1:6">
      <c r="A93" s="4" t="s">
        <v>338</v>
      </c>
      <c r="C93" s="5" t="n">
        <v>0</v>
      </c>
      <c r="E93" s="5" t="n">
        <v>0</v>
      </c>
    </row>
    <row r="94" spans="1:6">
      <c r="A94" s="4" t="s">
        <v>339</v>
      </c>
      <c r="C94" s="5" t="n">
        <v>5</v>
      </c>
      <c r="E94" s="5" t="n">
        <v>9</v>
      </c>
    </row>
    <row r="95" spans="1:6">
      <c r="A95" s="4" t="s">
        <v>29</v>
      </c>
      <c r="C95" s="5" t="n">
        <v>341</v>
      </c>
      <c r="D95" s="7" t="n">
        <v>327</v>
      </c>
      <c r="E95" s="5" t="n">
        <v>664</v>
      </c>
      <c r="F95" s="7" t="n">
        <v>640</v>
      </c>
    </row>
    <row r="96" spans="1:6">
      <c r="A96" s="4" t="s">
        <v>369</v>
      </c>
    </row>
    <row r="97" spans="1:6">
      <c r="A97" s="3" t="s">
        <v>336</v>
      </c>
    </row>
    <row r="98" spans="1:6">
      <c r="A98" s="4" t="s">
        <v>337</v>
      </c>
      <c r="C98" s="5" t="n">
        <v>0</v>
      </c>
      <c r="E98" s="5" t="n">
        <v>0</v>
      </c>
    </row>
    <row r="99" spans="1:6">
      <c r="A99" s="4" t="s">
        <v>370</v>
      </c>
    </row>
    <row r="100" spans="1:6">
      <c r="A100" s="3" t="s">
        <v>336</v>
      </c>
    </row>
    <row r="101" spans="1:6">
      <c r="A101" s="4" t="s">
        <v>337</v>
      </c>
      <c r="C101" s="5" t="n">
        <v>0</v>
      </c>
      <c r="E101" s="5" t="n">
        <v>0</v>
      </c>
    </row>
    <row r="102" spans="1:6">
      <c r="A102" s="4" t="s">
        <v>371</v>
      </c>
    </row>
    <row r="103" spans="1:6">
      <c r="A103" s="3" t="s">
        <v>336</v>
      </c>
    </row>
    <row r="104" spans="1:6">
      <c r="A104" s="4" t="s">
        <v>337</v>
      </c>
      <c r="C104" s="5" t="n">
        <v>0</v>
      </c>
      <c r="E104" s="5" t="n">
        <v>0</v>
      </c>
    </row>
    <row r="105" spans="1:6">
      <c r="A105" s="4" t="s">
        <v>372</v>
      </c>
    </row>
    <row r="106" spans="1:6">
      <c r="A106" s="3" t="s">
        <v>336</v>
      </c>
    </row>
    <row r="107" spans="1:6">
      <c r="A107" s="4" t="s">
        <v>337</v>
      </c>
      <c r="C107" s="5" t="n">
        <v>336</v>
      </c>
      <c r="E107" s="5" t="n">
        <v>655</v>
      </c>
    </row>
    <row r="108" spans="1:6">
      <c r="A108" s="4" t="s">
        <v>373</v>
      </c>
    </row>
    <row r="109" spans="1:6">
      <c r="A109" s="3" t="s">
        <v>336</v>
      </c>
    </row>
    <row r="110" spans="1:6">
      <c r="A110" s="4" t="s">
        <v>337</v>
      </c>
      <c r="C110" s="5" t="n">
        <v>0</v>
      </c>
      <c r="E110" s="5" t="n">
        <v>0</v>
      </c>
    </row>
    <row r="111" spans="1:6">
      <c r="A111" s="4" t="s">
        <v>374</v>
      </c>
    </row>
    <row r="112" spans="1:6">
      <c r="A112" s="3" t="s">
        <v>336</v>
      </c>
    </row>
    <row r="113" spans="1:6">
      <c r="A113" s="4" t="s">
        <v>337</v>
      </c>
      <c r="C113" s="5" t="n">
        <v>27</v>
      </c>
      <c r="E113" s="5" t="n">
        <v>121</v>
      </c>
    </row>
    <row r="114" spans="1:6">
      <c r="A114" s="4" t="s">
        <v>338</v>
      </c>
      <c r="C114" s="5" t="n">
        <v>0</v>
      </c>
      <c r="E114" s="5" t="n">
        <v>0</v>
      </c>
    </row>
    <row r="115" spans="1:6">
      <c r="A115" s="4" t="s">
        <v>339</v>
      </c>
      <c r="C115" s="5" t="n">
        <v>-16</v>
      </c>
      <c r="E115" s="5" t="n">
        <v>-33</v>
      </c>
    </row>
    <row r="116" spans="1:6">
      <c r="A116" s="4" t="s">
        <v>29</v>
      </c>
      <c r="C116" s="5" t="n">
        <v>11</v>
      </c>
      <c r="E116" s="5" t="n">
        <v>88</v>
      </c>
    </row>
    <row r="117" spans="1:6">
      <c r="A117" s="4" t="s">
        <v>375</v>
      </c>
    </row>
    <row r="118" spans="1:6">
      <c r="A118" s="3" t="s">
        <v>336</v>
      </c>
    </row>
    <row r="119" spans="1:6">
      <c r="A119" s="4" t="s">
        <v>337</v>
      </c>
      <c r="C119" s="5" t="n">
        <v>-43</v>
      </c>
      <c r="E119" s="5" t="n">
        <v>-55</v>
      </c>
    </row>
    <row r="120" spans="1:6">
      <c r="A120" s="4" t="s">
        <v>376</v>
      </c>
    </row>
    <row r="121" spans="1:6">
      <c r="A121" s="3" t="s">
        <v>336</v>
      </c>
    </row>
    <row r="122" spans="1:6">
      <c r="A122" s="4" t="s">
        <v>337</v>
      </c>
      <c r="C122" s="5" t="n">
        <v>-14</v>
      </c>
      <c r="E122" s="5" t="n">
        <v>-28</v>
      </c>
    </row>
    <row r="123" spans="1:6">
      <c r="A123" s="4" t="s">
        <v>377</v>
      </c>
    </row>
    <row r="124" spans="1:6">
      <c r="A124" s="3" t="s">
        <v>336</v>
      </c>
    </row>
    <row r="125" spans="1:6">
      <c r="A125" s="4" t="s">
        <v>337</v>
      </c>
      <c r="C125" s="5" t="n">
        <v>84</v>
      </c>
      <c r="E125" s="5" t="n">
        <v>204</v>
      </c>
    </row>
    <row r="126" spans="1:6">
      <c r="A126" s="4" t="s">
        <v>378</v>
      </c>
    </row>
    <row r="127" spans="1:6">
      <c r="A127" s="3" t="s">
        <v>336</v>
      </c>
    </row>
    <row r="128" spans="1:6">
      <c r="A128" s="4" t="s">
        <v>337</v>
      </c>
      <c r="C128" s="5" t="n">
        <v>0</v>
      </c>
      <c r="E128" s="7" t="n">
        <v>0</v>
      </c>
    </row>
    <row r="129" spans="1:6">
      <c r="A129" s="4" t="s">
        <v>379</v>
      </c>
    </row>
    <row r="130" spans="1:6">
      <c r="A130" s="3" t="s">
        <v>336</v>
      </c>
    </row>
    <row r="131" spans="1:6">
      <c r="A131" s="4" t="s">
        <v>337</v>
      </c>
      <c r="C131" s="7" t="n">
        <v>0</v>
      </c>
    </row>
    <row r="132" spans="1:6"/>
    <row r="133" spans="1:6">
      <c r="A133" s="4" t="s">
        <v>30</v>
      </c>
      <c r="B133" s="4" t="s">
        <v>66</v>
      </c>
    </row>
  </sheetData>
  <mergeCells count="5">
    <mergeCell ref="A1:B2"/>
    <mergeCell ref="C1:D1"/>
    <mergeCell ref="E1:F1"/>
    <mergeCell ref="A132:E132"/>
    <mergeCell ref="B133:E1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33"/>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380</v>
      </c>
      <c r="B1" s="2" t="s">
        <v>381</v>
      </c>
      <c r="C1" s="2" t="s">
        <v>382</v>
      </c>
      <c r="D1" s="2" t="s">
        <v>383</v>
      </c>
      <c r="E1" s="2" t="s">
        <v>384</v>
      </c>
      <c r="F1" s="2" t="s">
        <v>385</v>
      </c>
      <c r="G1" s="2" t="s">
        <v>386</v>
      </c>
      <c r="H1" s="2" t="s">
        <v>387</v>
      </c>
      <c r="I1" s="2" t="s">
        <v>388</v>
      </c>
      <c r="J1" s="2" t="s">
        <v>387</v>
      </c>
      <c r="K1" s="2" t="s">
        <v>301</v>
      </c>
      <c r="L1" s="2" t="s">
        <v>389</v>
      </c>
      <c r="M1" s="2" t="s">
        <v>390</v>
      </c>
      <c r="N1" s="2" t="s">
        <v>305</v>
      </c>
    </row>
    <row r="2" spans="1:14">
      <c r="A2" s="3" t="s">
        <v>391</v>
      </c>
    </row>
    <row r="3" spans="1:14">
      <c r="A3" s="4" t="s">
        <v>110</v>
      </c>
      <c r="H3" s="7" t="n">
        <v>1664</v>
      </c>
      <c r="J3" s="7" t="n">
        <v>1664</v>
      </c>
      <c r="N3" s="7" t="n">
        <v>300</v>
      </c>
    </row>
    <row r="4" spans="1:14">
      <c r="A4" s="4" t="s">
        <v>392</v>
      </c>
      <c r="J4" s="5" t="n">
        <v>89</v>
      </c>
      <c r="K4" s="7" t="n">
        <v>0</v>
      </c>
    </row>
    <row r="5" spans="1:14">
      <c r="A5" s="4" t="s">
        <v>393</v>
      </c>
    </row>
    <row r="6" spans="1:14">
      <c r="A6" s="3" t="s">
        <v>391</v>
      </c>
    </row>
    <row r="7" spans="1:14">
      <c r="A7" s="4" t="s">
        <v>315</v>
      </c>
      <c r="G7" s="5" t="n">
        <v>1615</v>
      </c>
    </row>
    <row r="8" spans="1:14">
      <c r="A8" s="4" t="s">
        <v>394</v>
      </c>
    </row>
    <row r="9" spans="1:14">
      <c r="A9" s="3" t="s">
        <v>391</v>
      </c>
    </row>
    <row r="10" spans="1:14">
      <c r="A10" s="4" t="s">
        <v>395</v>
      </c>
      <c r="G10" s="5" t="n">
        <v>4</v>
      </c>
    </row>
    <row r="11" spans="1:14">
      <c r="A11" s="4" t="s">
        <v>124</v>
      </c>
      <c r="H11" s="5" t="n">
        <v>305</v>
      </c>
      <c r="J11" s="5" t="n">
        <v>305</v>
      </c>
    </row>
    <row r="12" spans="1:14">
      <c r="A12" s="4" t="s">
        <v>396</v>
      </c>
    </row>
    <row r="13" spans="1:14">
      <c r="A13" s="3" t="s">
        <v>391</v>
      </c>
    </row>
    <row r="14" spans="1:14">
      <c r="A14" s="4" t="s">
        <v>397</v>
      </c>
      <c r="B14" s="4" t="s">
        <v>398</v>
      </c>
      <c r="G14" s="4" t="s">
        <v>398</v>
      </c>
    </row>
    <row r="15" spans="1:14">
      <c r="A15" s="4" t="s">
        <v>399</v>
      </c>
    </row>
    <row r="16" spans="1:14">
      <c r="A16" s="3" t="s">
        <v>391</v>
      </c>
    </row>
    <row r="17" spans="1:14">
      <c r="A17" s="4" t="s">
        <v>400</v>
      </c>
      <c r="B17" s="7" t="n">
        <v>355</v>
      </c>
      <c r="F17" s="7" t="n">
        <v>388</v>
      </c>
    </row>
    <row r="18" spans="1:14">
      <c r="A18" s="4" t="s">
        <v>401</v>
      </c>
    </row>
    <row r="19" spans="1:14">
      <c r="A19" s="3" t="s">
        <v>391</v>
      </c>
    </row>
    <row r="20" spans="1:14">
      <c r="A20" s="4" t="s">
        <v>400</v>
      </c>
      <c r="E20" s="7" t="n">
        <v>20</v>
      </c>
    </row>
    <row r="21" spans="1:14">
      <c r="A21" s="4" t="s">
        <v>402</v>
      </c>
    </row>
    <row r="22" spans="1:14">
      <c r="A22" s="3" t="s">
        <v>391</v>
      </c>
    </row>
    <row r="23" spans="1:14">
      <c r="A23" s="4" t="s">
        <v>315</v>
      </c>
      <c r="D23" s="5" t="n">
        <v>136</v>
      </c>
    </row>
    <row r="24" spans="1:14">
      <c r="A24" s="4" t="s">
        <v>403</v>
      </c>
    </row>
    <row r="25" spans="1:14">
      <c r="A25" s="3" t="s">
        <v>391</v>
      </c>
    </row>
    <row r="26" spans="1:14">
      <c r="A26" s="4" t="s">
        <v>404</v>
      </c>
      <c r="H26" s="5" t="n">
        <v>102</v>
      </c>
      <c r="J26" s="5" t="n">
        <v>102</v>
      </c>
    </row>
    <row r="27" spans="1:14">
      <c r="A27" s="4" t="s">
        <v>405</v>
      </c>
      <c r="H27" s="5" t="n">
        <v>8</v>
      </c>
      <c r="J27" s="5" t="n">
        <v>8</v>
      </c>
    </row>
    <row r="28" spans="1:14">
      <c r="A28" s="4" t="s">
        <v>406</v>
      </c>
    </row>
    <row r="29" spans="1:14">
      <c r="A29" s="3" t="s">
        <v>391</v>
      </c>
    </row>
    <row r="30" spans="1:14">
      <c r="A30" s="4" t="s">
        <v>407</v>
      </c>
      <c r="B30" s="5" t="n">
        <v>142</v>
      </c>
    </row>
    <row r="31" spans="1:14">
      <c r="A31" s="4" t="s">
        <v>408</v>
      </c>
    </row>
    <row r="32" spans="1:14">
      <c r="A32" s="3" t="s">
        <v>391</v>
      </c>
    </row>
    <row r="33" spans="1:14">
      <c r="A33" s="4" t="s">
        <v>407</v>
      </c>
      <c r="B33" s="11" t="n">
        <v>73.5</v>
      </c>
    </row>
    <row r="34" spans="1:14">
      <c r="A34" s="4" t="s">
        <v>409</v>
      </c>
    </row>
    <row r="35" spans="1:14">
      <c r="A35" s="3" t="s">
        <v>391</v>
      </c>
    </row>
    <row r="36" spans="1:14">
      <c r="A36" s="4" t="s">
        <v>124</v>
      </c>
      <c r="B36" s="5" t="n">
        <v>100</v>
      </c>
    </row>
    <row r="37" spans="1:14">
      <c r="A37" s="4" t="s">
        <v>392</v>
      </c>
      <c r="B37" s="7" t="n">
        <v>89</v>
      </c>
    </row>
    <row r="38" spans="1:14">
      <c r="A38" s="4" t="s">
        <v>410</v>
      </c>
    </row>
    <row r="39" spans="1:14">
      <c r="A39" s="3" t="s">
        <v>391</v>
      </c>
    </row>
    <row r="40" spans="1:14">
      <c r="A40" s="4" t="s">
        <v>411</v>
      </c>
      <c r="D40" s="7" t="n">
        <v>500</v>
      </c>
      <c r="H40" s="5" t="n">
        <v>500</v>
      </c>
      <c r="J40" s="5" t="n">
        <v>500</v>
      </c>
    </row>
    <row r="41" spans="1:14">
      <c r="A41" s="4" t="s">
        <v>412</v>
      </c>
      <c r="I41" s="7" t="n">
        <v>500</v>
      </c>
    </row>
    <row r="42" spans="1:14">
      <c r="A42" s="4" t="s">
        <v>413</v>
      </c>
    </row>
    <row r="43" spans="1:14">
      <c r="A43" s="3" t="s">
        <v>391</v>
      </c>
    </row>
    <row r="44" spans="1:14">
      <c r="A44" s="4" t="s">
        <v>110</v>
      </c>
      <c r="M44" s="7" t="n">
        <v>4</v>
      </c>
    </row>
    <row r="45" spans="1:14">
      <c r="A45" s="4" t="s">
        <v>318</v>
      </c>
    </row>
    <row r="46" spans="1:14">
      <c r="A46" s="3" t="s">
        <v>391</v>
      </c>
    </row>
    <row r="47" spans="1:14">
      <c r="A47" s="4" t="s">
        <v>414</v>
      </c>
      <c r="H47" s="5" t="n">
        <v>0</v>
      </c>
      <c r="J47" s="5" t="n">
        <v>0</v>
      </c>
    </row>
    <row r="48" spans="1:14">
      <c r="A48" s="4" t="s">
        <v>415</v>
      </c>
      <c r="I48" s="5" t="n">
        <v>820</v>
      </c>
    </row>
    <row r="49" spans="1:14">
      <c r="A49" s="4" t="s">
        <v>416</v>
      </c>
      <c r="C49" s="7" t="n">
        <v>72</v>
      </c>
    </row>
    <row r="50" spans="1:14">
      <c r="A50" s="4" t="s">
        <v>417</v>
      </c>
      <c r="H50" s="5" t="n">
        <v>600</v>
      </c>
      <c r="J50" s="7" t="n">
        <v>600</v>
      </c>
    </row>
    <row r="51" spans="1:14">
      <c r="A51" s="4" t="s">
        <v>418</v>
      </c>
    </row>
    <row r="52" spans="1:14">
      <c r="A52" s="3" t="s">
        <v>391</v>
      </c>
    </row>
    <row r="53" spans="1:14">
      <c r="A53" s="4" t="s">
        <v>419</v>
      </c>
      <c r="L53" s="7" t="n">
        <v>58</v>
      </c>
    </row>
    <row r="54" spans="1:14">
      <c r="A54" s="4" t="s">
        <v>420</v>
      </c>
    </row>
    <row r="55" spans="1:14">
      <c r="A55" s="3" t="s">
        <v>391</v>
      </c>
    </row>
    <row r="56" spans="1:14">
      <c r="A56" s="4" t="s">
        <v>421</v>
      </c>
      <c r="J56" s="4" t="s">
        <v>349</v>
      </c>
    </row>
    <row r="57" spans="1:14">
      <c r="A57" s="4" t="s">
        <v>422</v>
      </c>
      <c r="H57" s="5" t="n">
        <v>41</v>
      </c>
    </row>
    <row r="58" spans="1:14">
      <c r="A58" s="4" t="s">
        <v>423</v>
      </c>
    </row>
    <row r="59" spans="1:14">
      <c r="A59" s="3" t="s">
        <v>391</v>
      </c>
    </row>
    <row r="60" spans="1:14">
      <c r="A60" s="4" t="s">
        <v>424</v>
      </c>
      <c r="H60" s="5" t="n">
        <v>23</v>
      </c>
      <c r="J60" s="7" t="n">
        <v>23</v>
      </c>
    </row>
    <row r="61" spans="1:14">
      <c r="A61" s="4" t="s">
        <v>425</v>
      </c>
      <c r="H61" s="5" t="n">
        <v>71</v>
      </c>
      <c r="J61" s="5" t="n">
        <v>174</v>
      </c>
    </row>
    <row r="62" spans="1:14">
      <c r="A62" s="4" t="s">
        <v>426</v>
      </c>
    </row>
    <row r="63" spans="1:14">
      <c r="A63" s="3" t="s">
        <v>391</v>
      </c>
    </row>
    <row r="64" spans="1:14">
      <c r="A64" s="4" t="s">
        <v>424</v>
      </c>
      <c r="H64" s="5" t="n">
        <v>58</v>
      </c>
      <c r="J64" s="7" t="n">
        <v>58</v>
      </c>
    </row>
    <row r="65" spans="1:14">
      <c r="A65" s="4" t="s">
        <v>427</v>
      </c>
    </row>
    <row r="66" spans="1:14">
      <c r="A66" s="3" t="s">
        <v>391</v>
      </c>
    </row>
    <row r="67" spans="1:14">
      <c r="A67" s="4" t="s">
        <v>412</v>
      </c>
      <c r="H67" s="7" t="n">
        <v>8</v>
      </c>
      <c r="I67" s="5" t="n">
        <v>102</v>
      </c>
    </row>
    <row r="68" spans="1:14">
      <c r="A68" s="4" t="s">
        <v>428</v>
      </c>
    </row>
    <row r="69" spans="1:14">
      <c r="A69" s="3" t="s">
        <v>391</v>
      </c>
    </row>
    <row r="70" spans="1:14">
      <c r="A70" s="4" t="s">
        <v>412</v>
      </c>
      <c r="I70"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23</v>
      </c>
      <c r="E1" s="2" t="s">
        <v>1</v>
      </c>
    </row>
    <row r="2" spans="1:6">
      <c r="C2" s="2" t="s">
        <v>2</v>
      </c>
      <c r="D2" s="2" t="s">
        <v>24</v>
      </c>
      <c r="E2" s="2" t="s">
        <v>2</v>
      </c>
      <c r="F2" s="2" t="s">
        <v>24</v>
      </c>
    </row>
    <row r="3" spans="1:6">
      <c r="A3" s="3" t="s">
        <v>391</v>
      </c>
    </row>
    <row r="4" spans="1:6">
      <c r="A4" s="4" t="s">
        <v>65</v>
      </c>
      <c r="C4" s="7" t="n">
        <v>30</v>
      </c>
      <c r="D4" s="7" t="n">
        <v>15</v>
      </c>
      <c r="E4" s="7" t="n">
        <v>920</v>
      </c>
      <c r="F4" s="7" t="n">
        <v>41</v>
      </c>
    </row>
    <row r="5" spans="1:6">
      <c r="A5" s="4" t="s">
        <v>430</v>
      </c>
      <c r="E5" s="5" t="n">
        <v>1239</v>
      </c>
      <c r="F5" s="5" t="n">
        <v>0</v>
      </c>
    </row>
    <row r="6" spans="1:6">
      <c r="A6" s="4" t="s">
        <v>431</v>
      </c>
      <c r="B6" s="4" t="s">
        <v>30</v>
      </c>
      <c r="C6" s="5" t="n">
        <v>32</v>
      </c>
      <c r="D6" s="5" t="n">
        <v>-45</v>
      </c>
      <c r="E6" s="5" t="n">
        <v>1224</v>
      </c>
      <c r="F6" s="5" t="n">
        <v>-97</v>
      </c>
    </row>
    <row r="7" spans="1:6">
      <c r="A7" s="4" t="s">
        <v>432</v>
      </c>
    </row>
    <row r="8" spans="1:6">
      <c r="A8" s="3" t="s">
        <v>391</v>
      </c>
    </row>
    <row r="9" spans="1:6">
      <c r="A9" s="4" t="s">
        <v>433</v>
      </c>
      <c r="C9" s="5" t="n">
        <v>11</v>
      </c>
      <c r="D9" s="5" t="n">
        <v>680</v>
      </c>
      <c r="E9" s="5" t="n">
        <v>633</v>
      </c>
      <c r="F9" s="5" t="n">
        <v>1369</v>
      </c>
    </row>
    <row r="10" spans="1:6">
      <c r="A10" s="4" t="s">
        <v>32</v>
      </c>
      <c r="C10" s="5" t="n">
        <v>-5</v>
      </c>
      <c r="D10" s="5" t="n">
        <v>-180</v>
      </c>
      <c r="E10" s="5" t="n">
        <v>-121</v>
      </c>
      <c r="F10" s="5" t="n">
        <v>-344</v>
      </c>
    </row>
    <row r="11" spans="1:6">
      <c r="A11" s="4" t="s">
        <v>33</v>
      </c>
      <c r="C11" s="5" t="n">
        <v>0</v>
      </c>
      <c r="D11" s="5" t="n">
        <v>-74</v>
      </c>
      <c r="E11" s="5" t="n">
        <v>-53</v>
      </c>
      <c r="F11" s="5" t="n">
        <v>-123</v>
      </c>
    </row>
    <row r="12" spans="1:6">
      <c r="A12" s="4" t="s">
        <v>34</v>
      </c>
      <c r="C12" s="5" t="n">
        <v>0</v>
      </c>
      <c r="D12" s="5" t="n">
        <v>-282</v>
      </c>
      <c r="E12" s="5" t="n">
        <v>-347</v>
      </c>
      <c r="F12" s="5" t="n">
        <v>-774</v>
      </c>
    </row>
    <row r="13" spans="1:6">
      <c r="A13" s="4" t="s">
        <v>35</v>
      </c>
      <c r="C13" s="5" t="n">
        <v>0</v>
      </c>
      <c r="D13" s="5" t="n">
        <v>-27</v>
      </c>
      <c r="E13" s="5" t="n">
        <v>-46</v>
      </c>
      <c r="F13" s="5" t="n">
        <v>-52</v>
      </c>
    </row>
    <row r="14" spans="1:6">
      <c r="A14" s="4" t="s">
        <v>37</v>
      </c>
      <c r="C14" s="5" t="n">
        <v>0</v>
      </c>
      <c r="D14" s="5" t="n">
        <v>-23</v>
      </c>
      <c r="E14" s="5" t="n">
        <v>-18</v>
      </c>
      <c r="F14" s="5" t="n">
        <v>-52</v>
      </c>
    </row>
    <row r="15" spans="1:6">
      <c r="A15" s="4" t="s">
        <v>434</v>
      </c>
      <c r="C15" s="5" t="n">
        <v>0</v>
      </c>
      <c r="D15" s="5" t="n">
        <v>-131</v>
      </c>
      <c r="E15" s="5" t="n">
        <v>0</v>
      </c>
      <c r="F15" s="5" t="n">
        <v>-131</v>
      </c>
    </row>
    <row r="16" spans="1:6">
      <c r="A16" s="4" t="s">
        <v>435</v>
      </c>
      <c r="C16" s="5" t="n">
        <v>-4</v>
      </c>
      <c r="D16" s="5" t="n">
        <v>-23</v>
      </c>
      <c r="E16" s="5" t="n">
        <v>-64</v>
      </c>
      <c r="F16" s="5" t="n">
        <v>-31</v>
      </c>
    </row>
    <row r="17" spans="1:6">
      <c r="A17" s="4" t="s">
        <v>436</v>
      </c>
      <c r="C17" s="5" t="n">
        <v>2</v>
      </c>
      <c r="D17" s="5" t="n">
        <v>-60</v>
      </c>
      <c r="E17" s="5" t="n">
        <v>-16</v>
      </c>
      <c r="F17" s="5" t="n">
        <v>-138</v>
      </c>
    </row>
    <row r="18" spans="1:6">
      <c r="A18" s="4" t="s">
        <v>65</v>
      </c>
      <c r="C18" s="5" t="n">
        <v>-30</v>
      </c>
      <c r="D18" s="5" t="n">
        <v>-15</v>
      </c>
      <c r="E18" s="5" t="n">
        <v>-1</v>
      </c>
      <c r="F18" s="5" t="n">
        <v>-41</v>
      </c>
    </row>
    <row r="19" spans="1:6">
      <c r="A19" s="4" t="s">
        <v>430</v>
      </c>
      <c r="C19" s="5" t="n">
        <v>32</v>
      </c>
      <c r="D19" s="5" t="n">
        <v>-45</v>
      </c>
      <c r="E19" s="5" t="n">
        <v>-15</v>
      </c>
      <c r="F19" s="5" t="n">
        <v>-97</v>
      </c>
    </row>
    <row r="20" spans="1:6">
      <c r="A20" s="4" t="s">
        <v>320</v>
      </c>
      <c r="C20" s="5" t="n">
        <v>0</v>
      </c>
      <c r="D20" s="5" t="n">
        <v>0</v>
      </c>
      <c r="E20" s="5" t="n">
        <v>1239</v>
      </c>
      <c r="F20" s="5" t="n">
        <v>0</v>
      </c>
    </row>
    <row r="21" spans="1:6">
      <c r="A21" s="4" t="s">
        <v>431</v>
      </c>
      <c r="C21" s="7" t="n">
        <v>32</v>
      </c>
      <c r="D21" s="7" t="n">
        <v>-45</v>
      </c>
      <c r="E21" s="5" t="n">
        <v>1224</v>
      </c>
      <c r="F21" s="7" t="n">
        <v>-97</v>
      </c>
    </row>
    <row r="22" spans="1:6">
      <c r="A22" s="4" t="s">
        <v>437</v>
      </c>
      <c r="E22" s="7" t="n">
        <v>32</v>
      </c>
    </row>
    <row r="23" spans="1:6"/>
    <row r="24" spans="1:6">
      <c r="A24" s="4" t="s">
        <v>30</v>
      </c>
      <c r="B24" s="4" t="s">
        <v>67</v>
      </c>
    </row>
  </sheetData>
  <mergeCells count="5">
    <mergeCell ref="A1:B2"/>
    <mergeCell ref="C1:D1"/>
    <mergeCell ref="E1:F1"/>
    <mergeCell ref="A23:E23"/>
    <mergeCell ref="B24:E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8</v>
      </c>
      <c r="B1" s="2" t="s">
        <v>23</v>
      </c>
      <c r="E1" s="2" t="s">
        <v>1</v>
      </c>
    </row>
    <row r="2" spans="1:6">
      <c r="B2" s="2" t="s">
        <v>2</v>
      </c>
      <c r="C2" s="2" t="s">
        <v>439</v>
      </c>
      <c r="D2" s="2" t="s">
        <v>24</v>
      </c>
      <c r="E2" s="2" t="s">
        <v>2</v>
      </c>
      <c r="F2" s="2" t="s">
        <v>24</v>
      </c>
    </row>
    <row r="3" spans="1:6">
      <c r="A3" s="3" t="s">
        <v>391</v>
      </c>
    </row>
    <row r="4" spans="1:6">
      <c r="A4" s="4" t="s">
        <v>440</v>
      </c>
      <c r="E4" s="7" t="n">
        <v>2193</v>
      </c>
    </row>
    <row r="5" spans="1:6">
      <c r="A5" s="4" t="s">
        <v>415</v>
      </c>
      <c r="C5" s="7" t="n">
        <v>-820</v>
      </c>
    </row>
    <row r="6" spans="1:6">
      <c r="A6" s="4" t="s">
        <v>441</v>
      </c>
      <c r="E6" s="5" t="n">
        <v>-139</v>
      </c>
    </row>
    <row r="7" spans="1:6">
      <c r="A7" s="4" t="s">
        <v>442</v>
      </c>
      <c r="E7" s="5" t="n">
        <v>-914</v>
      </c>
    </row>
    <row r="8" spans="1:6">
      <c r="A8" s="4" t="s">
        <v>443</v>
      </c>
      <c r="E8" s="5" t="n">
        <v>320</v>
      </c>
    </row>
    <row r="9" spans="1:6">
      <c r="A9" s="4" t="s">
        <v>444</v>
      </c>
      <c r="E9" s="5" t="n">
        <v>919</v>
      </c>
    </row>
    <row r="10" spans="1:6">
      <c r="A10" s="4" t="s">
        <v>445</v>
      </c>
      <c r="B10" s="7" t="n">
        <v>0</v>
      </c>
      <c r="D10" s="7" t="n">
        <v>0</v>
      </c>
      <c r="E10" s="7" t="n">
        <v>1239</v>
      </c>
      <c r="F10"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79</v>
      </c>
    </row>
    <row r="2" spans="1:3">
      <c r="A2" s="3" t="s">
        <v>391</v>
      </c>
    </row>
    <row r="3" spans="1:3">
      <c r="A3" s="4" t="s">
        <v>89</v>
      </c>
      <c r="B3" s="7" t="n">
        <v>0</v>
      </c>
      <c r="C3" s="7" t="n">
        <v>606</v>
      </c>
    </row>
    <row r="4" spans="1:3">
      <c r="A4" s="4" t="s">
        <v>447</v>
      </c>
      <c r="B4" s="5" t="n">
        <v>0</v>
      </c>
      <c r="C4" s="5" t="n">
        <v>1057</v>
      </c>
    </row>
    <row r="5" spans="1:3">
      <c r="A5" s="4" t="s">
        <v>116</v>
      </c>
      <c r="B5" s="5" t="n">
        <v>0</v>
      </c>
      <c r="C5" s="5" t="n">
        <v>973</v>
      </c>
    </row>
    <row r="6" spans="1:3">
      <c r="A6" s="4" t="s">
        <v>133</v>
      </c>
      <c r="B6" s="5" t="n">
        <v>0</v>
      </c>
      <c r="C6" s="5" t="n">
        <v>3399</v>
      </c>
    </row>
    <row r="7" spans="1:3">
      <c r="A7" s="4" t="s">
        <v>432</v>
      </c>
    </row>
    <row r="8" spans="1:3">
      <c r="A8" s="3" t="s">
        <v>391</v>
      </c>
    </row>
    <row r="9" spans="1:3">
      <c r="A9" s="4" t="s">
        <v>448</v>
      </c>
      <c r="B9" s="5" t="n">
        <v>0</v>
      </c>
      <c r="C9" s="5" t="n">
        <v>1</v>
      </c>
    </row>
    <row r="10" spans="1:3">
      <c r="A10" s="4" t="s">
        <v>82</v>
      </c>
      <c r="B10" s="5" t="n">
        <v>0</v>
      </c>
      <c r="C10" s="5" t="n">
        <v>3</v>
      </c>
    </row>
    <row r="11" spans="1:3">
      <c r="A11" s="4" t="s">
        <v>160</v>
      </c>
      <c r="B11" s="5" t="n">
        <v>0</v>
      </c>
      <c r="C11" s="5" t="n">
        <v>202</v>
      </c>
    </row>
    <row r="12" spans="1:3">
      <c r="A12" s="4" t="s">
        <v>161</v>
      </c>
      <c r="B12" s="5" t="n">
        <v>0</v>
      </c>
      <c r="C12" s="5" t="n">
        <v>201</v>
      </c>
    </row>
    <row r="13" spans="1:3">
      <c r="A13" s="4" t="s">
        <v>114</v>
      </c>
      <c r="B13" s="5" t="n">
        <v>0</v>
      </c>
      <c r="C13" s="5" t="n">
        <v>130</v>
      </c>
    </row>
    <row r="14" spans="1:3">
      <c r="A14" s="4" t="s">
        <v>449</v>
      </c>
      <c r="B14" s="5" t="n">
        <v>0</v>
      </c>
      <c r="C14" s="5" t="n">
        <v>69</v>
      </c>
    </row>
    <row r="15" spans="1:3">
      <c r="A15" s="4" t="s">
        <v>89</v>
      </c>
      <c r="B15" s="5" t="n">
        <v>0</v>
      </c>
      <c r="C15" s="5" t="n">
        <v>606</v>
      </c>
    </row>
    <row r="16" spans="1:3">
      <c r="A16" s="4" t="s">
        <v>447</v>
      </c>
      <c r="B16" s="5" t="n">
        <v>0</v>
      </c>
      <c r="C16" s="5" t="n">
        <v>1057</v>
      </c>
    </row>
    <row r="17" spans="1:3">
      <c r="A17" s="4" t="s">
        <v>450</v>
      </c>
      <c r="B17" s="5" t="n">
        <v>0</v>
      </c>
      <c r="C17" s="5" t="n">
        <v>1875</v>
      </c>
    </row>
    <row r="18" spans="1:3">
      <c r="A18" s="4" t="s">
        <v>451</v>
      </c>
      <c r="B18" s="5" t="n">
        <v>0</v>
      </c>
      <c r="C18" s="5" t="n">
        <v>356</v>
      </c>
    </row>
    <row r="19" spans="1:3">
      <c r="A19" s="4" t="s">
        <v>452</v>
      </c>
      <c r="B19" s="5" t="n">
        <v>0</v>
      </c>
      <c r="C19" s="5" t="n">
        <v>3288</v>
      </c>
    </row>
    <row r="20" spans="1:3">
      <c r="A20" s="4" t="s">
        <v>453</v>
      </c>
      <c r="B20" s="5" t="n">
        <v>0</v>
      </c>
      <c r="C20" s="5" t="n">
        <v>3894</v>
      </c>
    </row>
    <row r="21" spans="1:3">
      <c r="A21" s="4" t="s">
        <v>109</v>
      </c>
      <c r="B21" s="5" t="n">
        <v>0</v>
      </c>
      <c r="C21" s="5" t="n">
        <v>524</v>
      </c>
    </row>
    <row r="22" spans="1:3">
      <c r="A22" s="4" t="s">
        <v>111</v>
      </c>
      <c r="B22" s="5" t="n">
        <v>0</v>
      </c>
      <c r="C22" s="5" t="n">
        <v>200</v>
      </c>
    </row>
    <row r="23" spans="1:3">
      <c r="A23" s="4" t="s">
        <v>112</v>
      </c>
      <c r="B23" s="5" t="n">
        <v>0</v>
      </c>
      <c r="C23" s="5" t="n">
        <v>38</v>
      </c>
    </row>
    <row r="24" spans="1:3">
      <c r="A24" s="4" t="s">
        <v>113</v>
      </c>
      <c r="B24" s="5" t="n">
        <v>0</v>
      </c>
      <c r="C24" s="5" t="n">
        <v>79</v>
      </c>
    </row>
    <row r="25" spans="1:3">
      <c r="A25" s="4" t="s">
        <v>162</v>
      </c>
      <c r="B25" s="5" t="n">
        <v>0</v>
      </c>
      <c r="C25" s="5" t="n">
        <v>132</v>
      </c>
    </row>
    <row r="26" spans="1:3">
      <c r="A26" s="4" t="s">
        <v>116</v>
      </c>
      <c r="B26" s="5" t="n">
        <v>0</v>
      </c>
      <c r="C26" s="5" t="n">
        <v>973</v>
      </c>
    </row>
    <row r="27" spans="1:3">
      <c r="A27" s="4" t="s">
        <v>124</v>
      </c>
      <c r="B27" s="5" t="n">
        <v>0</v>
      </c>
      <c r="C27" s="5" t="n">
        <v>2299</v>
      </c>
    </row>
    <row r="28" spans="1:3">
      <c r="A28" s="4" t="s">
        <v>127</v>
      </c>
      <c r="B28" s="5" t="n">
        <v>0</v>
      </c>
      <c r="C28" s="5" t="n">
        <v>-1812</v>
      </c>
    </row>
    <row r="29" spans="1:3">
      <c r="A29" s="4" t="s">
        <v>130</v>
      </c>
      <c r="B29" s="5" t="n">
        <v>0</v>
      </c>
      <c r="C29" s="5" t="n">
        <v>1945</v>
      </c>
    </row>
    <row r="30" spans="1:3">
      <c r="A30" s="4" t="s">
        <v>454</v>
      </c>
      <c r="B30" s="5" t="n">
        <v>0</v>
      </c>
      <c r="C30" s="5" t="n">
        <v>723</v>
      </c>
    </row>
    <row r="31" spans="1:3">
      <c r="A31" s="4" t="s">
        <v>455</v>
      </c>
      <c r="B31" s="5" t="n">
        <v>0</v>
      </c>
      <c r="C31" s="5" t="n">
        <v>244</v>
      </c>
    </row>
    <row r="32" spans="1:3">
      <c r="A32" s="4" t="s">
        <v>133</v>
      </c>
      <c r="B32" s="5" t="n">
        <v>0</v>
      </c>
      <c r="C32" s="5" t="n">
        <v>3399</v>
      </c>
    </row>
    <row r="33" spans="1:3">
      <c r="A33" s="4" t="s">
        <v>456</v>
      </c>
      <c r="B33" s="7" t="n">
        <v>0</v>
      </c>
      <c r="C33" s="7" t="n">
        <v>4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7</v>
      </c>
      <c r="C1" s="2" t="s">
        <v>23</v>
      </c>
      <c r="E1" s="2" t="s">
        <v>1</v>
      </c>
    </row>
    <row r="2" spans="1:6">
      <c r="C2" s="2" t="s">
        <v>2</v>
      </c>
      <c r="D2" s="2" t="s">
        <v>24</v>
      </c>
      <c r="E2" s="2" t="s">
        <v>2</v>
      </c>
      <c r="F2" s="2" t="s">
        <v>24</v>
      </c>
    </row>
    <row r="3" spans="1:6">
      <c r="A3" s="3" t="s">
        <v>150</v>
      </c>
    </row>
    <row r="4" spans="1:6">
      <c r="A4" s="4" t="s">
        <v>431</v>
      </c>
      <c r="B4" s="4" t="s">
        <v>30</v>
      </c>
      <c r="C4" s="7" t="n">
        <v>32</v>
      </c>
      <c r="D4" s="7" t="n">
        <v>-45</v>
      </c>
      <c r="E4" s="7" t="n">
        <v>1224</v>
      </c>
      <c r="F4" s="7" t="n">
        <v>-97</v>
      </c>
    </row>
    <row r="5" spans="1:6">
      <c r="A5" s="4" t="s">
        <v>153</v>
      </c>
      <c r="E5" s="5" t="n">
        <v>604</v>
      </c>
      <c r="F5" s="5" t="n">
        <v>829</v>
      </c>
    </row>
    <row r="6" spans="1:6">
      <c r="A6" s="4" t="s">
        <v>158</v>
      </c>
      <c r="E6" s="5" t="n">
        <v>-10</v>
      </c>
      <c r="F6" s="5" t="n">
        <v>53</v>
      </c>
    </row>
    <row r="7" spans="1:6">
      <c r="A7" s="3" t="s">
        <v>175</v>
      </c>
    </row>
    <row r="8" spans="1:6">
      <c r="A8" s="4" t="s">
        <v>176</v>
      </c>
      <c r="C8" s="5" t="n">
        <v>-724</v>
      </c>
      <c r="D8" s="5" t="n">
        <v>-666</v>
      </c>
      <c r="E8" s="5" t="n">
        <v>-1307</v>
      </c>
      <c r="F8" s="5" t="n">
        <v>-1254</v>
      </c>
    </row>
    <row r="9" spans="1:6">
      <c r="A9" s="4" t="s">
        <v>177</v>
      </c>
      <c r="E9" s="5" t="n">
        <v>0</v>
      </c>
      <c r="F9" s="5" t="n">
        <v>-134</v>
      </c>
    </row>
    <row r="10" spans="1:6">
      <c r="A10" s="4" t="s">
        <v>179</v>
      </c>
      <c r="E10" s="5" t="n">
        <v>475</v>
      </c>
      <c r="F10" s="5" t="n">
        <v>1257</v>
      </c>
    </row>
    <row r="11" spans="1:6">
      <c r="A11" s="4" t="s">
        <v>180</v>
      </c>
      <c r="E11" s="5" t="n">
        <v>-508</v>
      </c>
      <c r="F11" s="5" t="n">
        <v>-1305</v>
      </c>
    </row>
    <row r="12" spans="1:6">
      <c r="A12" s="4" t="s">
        <v>432</v>
      </c>
    </row>
    <row r="13" spans="1:6">
      <c r="A13" s="3" t="s">
        <v>150</v>
      </c>
    </row>
    <row r="14" spans="1:6">
      <c r="A14" s="4" t="s">
        <v>431</v>
      </c>
      <c r="C14" s="7" t="n">
        <v>32</v>
      </c>
      <c r="D14" s="7" t="n">
        <v>-45</v>
      </c>
      <c r="E14" s="5" t="n">
        <v>1224</v>
      </c>
      <c r="F14" s="5" t="n">
        <v>-97</v>
      </c>
    </row>
    <row r="15" spans="1:6">
      <c r="A15" s="4" t="s">
        <v>153</v>
      </c>
      <c r="E15" s="5" t="n">
        <v>47</v>
      </c>
      <c r="F15" s="5" t="n">
        <v>157</v>
      </c>
    </row>
    <row r="16" spans="1:6">
      <c r="A16" s="4" t="s">
        <v>158</v>
      </c>
      <c r="E16" s="5" t="n">
        <v>-10</v>
      </c>
      <c r="F16" s="5" t="n">
        <v>53</v>
      </c>
    </row>
    <row r="17" spans="1:6">
      <c r="A17" s="3" t="s">
        <v>175</v>
      </c>
    </row>
    <row r="18" spans="1:6">
      <c r="A18" s="4" t="s">
        <v>176</v>
      </c>
      <c r="E18" s="5" t="n">
        <v>-15</v>
      </c>
      <c r="F18" s="5" t="n">
        <v>-178</v>
      </c>
    </row>
    <row r="19" spans="1:6">
      <c r="A19" s="4" t="s">
        <v>177</v>
      </c>
      <c r="E19" s="5" t="n">
        <v>0</v>
      </c>
      <c r="F19" s="5" t="n">
        <v>-134</v>
      </c>
    </row>
    <row r="20" spans="1:6">
      <c r="A20" s="4" t="s">
        <v>179</v>
      </c>
      <c r="E20" s="5" t="n">
        <v>109</v>
      </c>
      <c r="F20" s="5" t="n">
        <v>437</v>
      </c>
    </row>
    <row r="21" spans="1:6">
      <c r="A21" s="4" t="s">
        <v>180</v>
      </c>
      <c r="E21" s="7" t="n">
        <v>-122</v>
      </c>
      <c r="F21" s="7" t="n">
        <v>-466</v>
      </c>
    </row>
    <row r="22" spans="1:6"/>
    <row r="23" spans="1:6">
      <c r="A23" s="4" t="s">
        <v>30</v>
      </c>
      <c r="B23" s="4" t="s">
        <v>67</v>
      </c>
    </row>
  </sheetData>
  <mergeCells count="5">
    <mergeCell ref="A1:B2"/>
    <mergeCell ref="C1:D1"/>
    <mergeCell ref="E1:F1"/>
    <mergeCell ref="A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8</v>
      </c>
      <c r="C1" s="2" t="s">
        <v>459</v>
      </c>
      <c r="D1" s="2" t="s">
        <v>2</v>
      </c>
      <c r="E1" s="2" t="s">
        <v>24</v>
      </c>
      <c r="F1" s="2" t="s">
        <v>2</v>
      </c>
      <c r="G1" s="2" t="s">
        <v>24</v>
      </c>
    </row>
    <row r="2" spans="1:7">
      <c r="A2" s="3" t="s">
        <v>201</v>
      </c>
    </row>
    <row r="3" spans="1:7">
      <c r="A3" s="4" t="s">
        <v>460</v>
      </c>
      <c r="C3" s="7" t="n">
        <v>296</v>
      </c>
      <c r="F3" s="7" t="n">
        <v>296</v>
      </c>
      <c r="G3" s="7" t="n">
        <v>0</v>
      </c>
    </row>
    <row r="4" spans="1:7">
      <c r="A4" s="3" t="s">
        <v>461</v>
      </c>
    </row>
    <row r="5" spans="1:7">
      <c r="A5" s="4" t="s">
        <v>462</v>
      </c>
      <c r="D5" s="7" t="n">
        <v>267</v>
      </c>
      <c r="E5" s="7" t="n">
        <v>219</v>
      </c>
      <c r="F5" s="5" t="n">
        <v>444</v>
      </c>
      <c r="G5" s="5" t="n">
        <v>476</v>
      </c>
    </row>
    <row r="6" spans="1:7">
      <c r="A6" s="4" t="s">
        <v>463</v>
      </c>
      <c r="D6" s="5" t="n">
        <v>0</v>
      </c>
      <c r="E6" s="5" t="n">
        <v>0</v>
      </c>
      <c r="F6" s="5" t="n">
        <v>-43</v>
      </c>
      <c r="G6" s="5" t="n">
        <v>0</v>
      </c>
    </row>
    <row r="7" spans="1:7">
      <c r="A7" s="4" t="s">
        <v>464</v>
      </c>
      <c r="D7" s="5" t="n">
        <v>-148</v>
      </c>
      <c r="E7" s="5" t="n">
        <v>0</v>
      </c>
      <c r="F7" s="5" t="n">
        <v>-261</v>
      </c>
      <c r="G7" s="5" t="n">
        <v>0</v>
      </c>
    </row>
    <row r="8" spans="1:7">
      <c r="A8" s="4" t="s">
        <v>465</v>
      </c>
      <c r="D8" s="5" t="n">
        <v>-13</v>
      </c>
      <c r="E8" s="5" t="n">
        <v>0</v>
      </c>
      <c r="F8" s="5" t="n">
        <v>0</v>
      </c>
      <c r="G8" s="5" t="n">
        <v>0</v>
      </c>
    </row>
    <row r="9" spans="1:7">
      <c r="A9" s="4" t="s">
        <v>466</v>
      </c>
      <c r="D9" s="5" t="n">
        <v>106</v>
      </c>
      <c r="E9" s="5" t="n">
        <v>219</v>
      </c>
      <c r="F9" s="5" t="n">
        <v>140</v>
      </c>
      <c r="G9" s="5" t="n">
        <v>476</v>
      </c>
    </row>
    <row r="10" spans="1:7">
      <c r="A10" s="4" t="s">
        <v>467</v>
      </c>
      <c r="B10" s="4" t="s">
        <v>30</v>
      </c>
      <c r="D10" s="5" t="n">
        <v>32</v>
      </c>
      <c r="E10" s="5" t="n">
        <v>-45</v>
      </c>
      <c r="F10" s="5" t="n">
        <v>1224</v>
      </c>
      <c r="G10" s="5" t="n">
        <v>-97</v>
      </c>
    </row>
    <row r="11" spans="1:7">
      <c r="A11" s="4" t="s">
        <v>465</v>
      </c>
      <c r="D11" s="5" t="n">
        <v>-4</v>
      </c>
      <c r="E11" s="5" t="n">
        <v>0</v>
      </c>
      <c r="F11" s="5" t="n">
        <v>0</v>
      </c>
      <c r="G11" s="5" t="n">
        <v>0</v>
      </c>
    </row>
    <row r="12" spans="1:7">
      <c r="A12" s="4" t="s">
        <v>468</v>
      </c>
      <c r="D12" s="5" t="n">
        <v>28</v>
      </c>
      <c r="E12" s="5" t="n">
        <v>-45</v>
      </c>
      <c r="F12" s="5" t="n">
        <v>1224</v>
      </c>
      <c r="G12" s="5" t="n">
        <v>-97</v>
      </c>
    </row>
    <row r="13" spans="1:7">
      <c r="A13" s="4" t="s">
        <v>52</v>
      </c>
      <c r="D13" s="7" t="n">
        <v>134</v>
      </c>
      <c r="E13" s="7" t="n">
        <v>174</v>
      </c>
      <c r="F13" s="7" t="n">
        <v>1364</v>
      </c>
      <c r="G13" s="7" t="n">
        <v>379</v>
      </c>
    </row>
    <row r="14" spans="1:7">
      <c r="A14" s="3" t="s">
        <v>469</v>
      </c>
    </row>
    <row r="15" spans="1:7">
      <c r="A15" s="4" t="s">
        <v>470</v>
      </c>
      <c r="D15" s="5" t="n">
        <v>477</v>
      </c>
      <c r="E15" s="5" t="n">
        <v>444</v>
      </c>
      <c r="F15" s="5" t="n">
        <v>477</v>
      </c>
      <c r="G15" s="5" t="n">
        <v>443</v>
      </c>
    </row>
    <row r="16" spans="1:7">
      <c r="A16" s="4" t="s">
        <v>471</v>
      </c>
      <c r="D16" s="5" t="n">
        <v>2</v>
      </c>
      <c r="E16" s="5" t="n">
        <v>1</v>
      </c>
      <c r="F16" s="5" t="n">
        <v>1</v>
      </c>
      <c r="G16" s="5" t="n">
        <v>1</v>
      </c>
    </row>
    <row r="17" spans="1:7">
      <c r="A17" s="4" t="s">
        <v>472</v>
      </c>
      <c r="D17" s="5" t="n">
        <v>479</v>
      </c>
      <c r="E17" s="5" t="n">
        <v>445</v>
      </c>
      <c r="F17" s="5" t="n">
        <v>478</v>
      </c>
      <c r="G17" s="5" t="n">
        <v>444</v>
      </c>
    </row>
    <row r="18" spans="1:7">
      <c r="A18" s="3" t="s">
        <v>473</v>
      </c>
    </row>
    <row r="19" spans="1:7">
      <c r="A19" s="4" t="s">
        <v>474</v>
      </c>
      <c r="D19" s="8" t="n">
        <v>0.22</v>
      </c>
      <c r="E19" s="8" t="n">
        <v>0.49</v>
      </c>
      <c r="F19" s="8" t="n">
        <v>0.29</v>
      </c>
      <c r="G19" s="8" t="n">
        <v>1.07</v>
      </c>
    </row>
    <row r="20" spans="1:7">
      <c r="A20" s="4" t="s">
        <v>475</v>
      </c>
      <c r="D20" s="9" t="n">
        <v>0.06</v>
      </c>
      <c r="E20" s="9" t="n">
        <v>-0.1</v>
      </c>
      <c r="F20" s="9" t="n">
        <v>2.57</v>
      </c>
      <c r="G20" s="9" t="n">
        <v>-0.21</v>
      </c>
    </row>
    <row r="21" spans="1:7">
      <c r="A21" s="4" t="s">
        <v>56</v>
      </c>
      <c r="D21" s="9" t="n">
        <v>0.28</v>
      </c>
      <c r="E21" s="9" t="n">
        <v>0.39</v>
      </c>
      <c r="F21" s="9" t="n">
        <v>2.86</v>
      </c>
      <c r="G21" s="9" t="n">
        <v>0.86</v>
      </c>
    </row>
    <row r="22" spans="1:7">
      <c r="A22" s="4" t="s">
        <v>476</v>
      </c>
      <c r="D22" s="9" t="n">
        <v>0.22</v>
      </c>
      <c r="E22" s="9" t="n">
        <v>0.49</v>
      </c>
      <c r="F22" s="9" t="n">
        <v>0.29</v>
      </c>
      <c r="G22" s="9" t="n">
        <v>1.07</v>
      </c>
    </row>
    <row r="23" spans="1:7">
      <c r="A23" s="4" t="s">
        <v>477</v>
      </c>
      <c r="D23" s="9" t="n">
        <v>0.06</v>
      </c>
      <c r="E23" s="9" t="n">
        <v>-0.1</v>
      </c>
      <c r="F23" s="9" t="n">
        <v>2.56</v>
      </c>
      <c r="G23" s="9" t="n">
        <v>-0.22</v>
      </c>
    </row>
    <row r="24" spans="1:7">
      <c r="A24" s="4" t="s">
        <v>59</v>
      </c>
      <c r="D24" s="8" t="n">
        <v>0.28</v>
      </c>
      <c r="E24" s="8" t="n">
        <v>0.39</v>
      </c>
      <c r="F24" s="8" t="n">
        <v>2.85</v>
      </c>
      <c r="G24" s="8" t="n">
        <v>0.85</v>
      </c>
    </row>
    <row r="25" spans="1:7">
      <c r="A25" s="4" t="s">
        <v>478</v>
      </c>
    </row>
    <row r="26" spans="1:7">
      <c r="A26" s="3" t="s">
        <v>479</v>
      </c>
    </row>
    <row r="27" spans="1:7">
      <c r="A27" s="4" t="s">
        <v>480</v>
      </c>
      <c r="D27" s="5" t="n">
        <v>1</v>
      </c>
      <c r="E27" s="5" t="n">
        <v>1</v>
      </c>
      <c r="F27" s="5" t="n">
        <v>1</v>
      </c>
      <c r="G27" s="5" t="n">
        <v>1</v>
      </c>
    </row>
    <row r="28" spans="1:7">
      <c r="A28" s="4" t="s">
        <v>481</v>
      </c>
    </row>
    <row r="29" spans="1:7">
      <c r="A29" s="3" t="s">
        <v>479</v>
      </c>
    </row>
    <row r="30" spans="1:7">
      <c r="A30" s="4" t="s">
        <v>480</v>
      </c>
      <c r="D30" s="5" t="n">
        <v>59</v>
      </c>
      <c r="F30" s="5" t="n">
        <v>59</v>
      </c>
    </row>
    <row r="31" spans="1:7"/>
    <row r="32" spans="1:7">
      <c r="A32" s="4" t="s">
        <v>30</v>
      </c>
      <c r="B32" s="4" t="s">
        <v>67</v>
      </c>
    </row>
  </sheetData>
  <mergeCells count="3">
    <mergeCell ref="A1:B1"/>
    <mergeCell ref="A31:F31"/>
    <mergeCell ref="B32:F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2</v>
      </c>
      <c r="B1" s="2" t="s">
        <v>483</v>
      </c>
      <c r="C1" s="2" t="s">
        <v>23</v>
      </c>
      <c r="E1" s="2" t="s">
        <v>1</v>
      </c>
    </row>
    <row r="2" spans="1:6">
      <c r="B2" s="2" t="s">
        <v>459</v>
      </c>
      <c r="C2" s="2" t="s">
        <v>2</v>
      </c>
      <c r="D2" s="2" t="s">
        <v>24</v>
      </c>
      <c r="E2" s="2" t="s">
        <v>2</v>
      </c>
      <c r="F2" s="2" t="s">
        <v>24</v>
      </c>
    </row>
    <row r="3" spans="1:6">
      <c r="A3" s="3" t="s">
        <v>484</v>
      </c>
    </row>
    <row r="4" spans="1:6">
      <c r="A4" s="4" t="s">
        <v>485</v>
      </c>
      <c r="B4" s="7" t="n">
        <v>750</v>
      </c>
    </row>
    <row r="5" spans="1:6">
      <c r="A5" s="4" t="s">
        <v>486</v>
      </c>
    </row>
    <row r="6" spans="1:6">
      <c r="A6" s="3" t="s">
        <v>484</v>
      </c>
    </row>
    <row r="7" spans="1:6">
      <c r="A7" s="4" t="s">
        <v>487</v>
      </c>
      <c r="C7" s="7" t="n">
        <v>56</v>
      </c>
      <c r="D7" s="7" t="n">
        <v>52</v>
      </c>
      <c r="E7" s="7" t="n">
        <v>112</v>
      </c>
      <c r="F7" s="7" t="n">
        <v>104</v>
      </c>
    </row>
    <row r="8" spans="1:6">
      <c r="A8" s="4" t="s">
        <v>488</v>
      </c>
      <c r="C8" s="5" t="n">
        <v>93</v>
      </c>
      <c r="D8" s="5" t="n">
        <v>97</v>
      </c>
      <c r="E8" s="5" t="n">
        <v>186</v>
      </c>
      <c r="F8" s="5" t="n">
        <v>194</v>
      </c>
    </row>
    <row r="9" spans="1:6">
      <c r="A9" s="4" t="s">
        <v>489</v>
      </c>
      <c r="C9" s="5" t="n">
        <v>-144</v>
      </c>
      <c r="D9" s="5" t="n">
        <v>-112</v>
      </c>
      <c r="E9" s="5" t="n">
        <v>-288</v>
      </c>
      <c r="F9" s="5" t="n">
        <v>-224</v>
      </c>
    </row>
    <row r="10" spans="1:6">
      <c r="A10" s="4" t="s">
        <v>490</v>
      </c>
      <c r="C10" s="5" t="n">
        <v>2</v>
      </c>
      <c r="D10" s="5" t="n">
        <v>2</v>
      </c>
      <c r="E10" s="5" t="n">
        <v>4</v>
      </c>
      <c r="F10" s="5" t="n">
        <v>4</v>
      </c>
    </row>
    <row r="11" spans="1:6">
      <c r="A11" s="4" t="s">
        <v>491</v>
      </c>
      <c r="C11" s="5" t="n">
        <v>7</v>
      </c>
      <c r="D11" s="5" t="n">
        <v>39</v>
      </c>
      <c r="E11" s="5" t="n">
        <v>14</v>
      </c>
      <c r="F11" s="5" t="n">
        <v>78</v>
      </c>
    </row>
    <row r="12" spans="1:6">
      <c r="A12" s="4" t="s">
        <v>492</v>
      </c>
    </row>
    <row r="13" spans="1:6">
      <c r="A13" s="3" t="s">
        <v>484</v>
      </c>
    </row>
    <row r="14" spans="1:6">
      <c r="A14" s="4" t="s">
        <v>491</v>
      </c>
      <c r="C14" s="5" t="n">
        <v>13</v>
      </c>
      <c r="D14" s="5" t="n">
        <v>15</v>
      </c>
      <c r="E14" s="5" t="n">
        <v>26</v>
      </c>
      <c r="F14" s="5" t="n">
        <v>31</v>
      </c>
    </row>
    <row r="15" spans="1:6">
      <c r="A15" s="4" t="s">
        <v>493</v>
      </c>
    </row>
    <row r="16" spans="1:6">
      <c r="A16" s="3" t="s">
        <v>484</v>
      </c>
    </row>
    <row r="17" spans="1:6">
      <c r="A17" s="4" t="s">
        <v>487</v>
      </c>
      <c r="C17" s="5" t="n">
        <v>1</v>
      </c>
      <c r="D17" s="5" t="n">
        <v>1</v>
      </c>
      <c r="E17" s="5" t="n">
        <v>2</v>
      </c>
      <c r="F17" s="5" t="n">
        <v>2</v>
      </c>
    </row>
    <row r="18" spans="1:6">
      <c r="A18" s="4" t="s">
        <v>488</v>
      </c>
      <c r="C18" s="5" t="n">
        <v>6</v>
      </c>
      <c r="D18" s="5" t="n">
        <v>7</v>
      </c>
      <c r="E18" s="5" t="n">
        <v>12</v>
      </c>
      <c r="F18" s="5" t="n">
        <v>14</v>
      </c>
    </row>
    <row r="19" spans="1:6">
      <c r="A19" s="4" t="s">
        <v>489</v>
      </c>
      <c r="C19" s="5" t="n">
        <v>-7</v>
      </c>
      <c r="D19" s="5" t="n">
        <v>-7</v>
      </c>
      <c r="E19" s="5" t="n">
        <v>-15</v>
      </c>
      <c r="F19" s="5" t="n">
        <v>-15</v>
      </c>
    </row>
    <row r="20" spans="1:6">
      <c r="A20" s="4" t="s">
        <v>490</v>
      </c>
      <c r="C20" s="5" t="n">
        <v>-20</v>
      </c>
      <c r="D20" s="5" t="n">
        <v>-20</v>
      </c>
      <c r="E20" s="5" t="n">
        <v>-40</v>
      </c>
      <c r="F20" s="5" t="n">
        <v>-40</v>
      </c>
    </row>
    <row r="21" spans="1:6">
      <c r="A21" s="4" t="s">
        <v>491</v>
      </c>
      <c r="C21" s="5" t="n">
        <v>-20</v>
      </c>
      <c r="D21" s="5" t="n">
        <v>-19</v>
      </c>
      <c r="E21" s="5" t="n">
        <v>-41</v>
      </c>
      <c r="F21" s="5" t="n">
        <v>-39</v>
      </c>
    </row>
    <row r="22" spans="1:6">
      <c r="A22" s="4" t="s">
        <v>494</v>
      </c>
    </row>
    <row r="23" spans="1:6">
      <c r="A23" s="3" t="s">
        <v>484</v>
      </c>
    </row>
    <row r="24" spans="1:6">
      <c r="A24" s="4" t="s">
        <v>491</v>
      </c>
      <c r="C24" s="5" t="n">
        <v>-10</v>
      </c>
      <c r="D24" s="5" t="n">
        <v>-8</v>
      </c>
      <c r="E24" s="5" t="n">
        <v>-20</v>
      </c>
      <c r="F24" s="5" t="n">
        <v>-16</v>
      </c>
    </row>
    <row r="25" spans="1:6">
      <c r="A25" s="4" t="s">
        <v>495</v>
      </c>
    </row>
    <row r="26" spans="1:6">
      <c r="A26" s="3" t="s">
        <v>484</v>
      </c>
    </row>
    <row r="27" spans="1:6">
      <c r="A27" s="4" t="s">
        <v>496</v>
      </c>
      <c r="C27" s="5" t="n">
        <v>-18</v>
      </c>
      <c r="D27" s="5" t="n">
        <v>27</v>
      </c>
      <c r="E27" s="5" t="n">
        <v>-32</v>
      </c>
      <c r="F27" s="5" t="n">
        <v>59</v>
      </c>
    </row>
    <row r="28" spans="1:6">
      <c r="A28" s="4" t="s">
        <v>497</v>
      </c>
    </row>
    <row r="29" spans="1:6">
      <c r="A29" s="3" t="s">
        <v>484</v>
      </c>
    </row>
    <row r="30" spans="1:6">
      <c r="A30" s="4" t="s">
        <v>496</v>
      </c>
      <c r="C30" s="7" t="n">
        <v>-21</v>
      </c>
      <c r="D30" s="7" t="n">
        <v>-14</v>
      </c>
      <c r="E30" s="7" t="n">
        <v>-42</v>
      </c>
      <c r="F30" s="7" t="n">
        <v>-29</v>
      </c>
    </row>
    <row r="31" spans="1:6">
      <c r="A31" s="4" t="s">
        <v>498</v>
      </c>
    </row>
    <row r="32" spans="1:6">
      <c r="A32" s="3" t="s">
        <v>484</v>
      </c>
    </row>
    <row r="33" spans="1:6">
      <c r="A33" s="4" t="s">
        <v>499</v>
      </c>
      <c r="B33" s="7" t="n">
        <v>5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256</v>
      </c>
      <c r="C3" s="7" t="n">
        <v>588</v>
      </c>
    </row>
    <row r="4" spans="1:3">
      <c r="A4" s="4" t="s">
        <v>82</v>
      </c>
      <c r="B4" s="5" t="n">
        <v>68</v>
      </c>
      <c r="C4" s="5" t="n">
        <v>51</v>
      </c>
    </row>
    <row r="5" spans="1:3">
      <c r="A5" s="3" t="s">
        <v>83</v>
      </c>
    </row>
    <row r="6" spans="1:3">
      <c r="A6" s="4" t="s">
        <v>84</v>
      </c>
      <c r="B6" s="5" t="n">
        <v>1231</v>
      </c>
      <c r="C6" s="5" t="n">
        <v>1282</v>
      </c>
    </row>
    <row r="7" spans="1:3">
      <c r="A7" s="4" t="s">
        <v>85</v>
      </c>
      <c r="B7" s="5" t="n">
        <v>177</v>
      </c>
      <c r="C7" s="5" t="n">
        <v>170</v>
      </c>
    </row>
    <row r="8" spans="1:3">
      <c r="A8" s="4" t="s">
        <v>86</v>
      </c>
      <c r="B8" s="5" t="n">
        <v>281</v>
      </c>
      <c r="C8" s="5" t="n">
        <v>262</v>
      </c>
    </row>
    <row r="9" spans="1:3">
      <c r="A9" s="4" t="s">
        <v>87</v>
      </c>
      <c r="B9" s="5" t="n">
        <v>263</v>
      </c>
      <c r="C9" s="5" t="n">
        <v>151</v>
      </c>
    </row>
    <row r="10" spans="1:3">
      <c r="A10" s="4" t="s">
        <v>88</v>
      </c>
      <c r="B10" s="5" t="n">
        <v>0</v>
      </c>
      <c r="C10" s="5" t="n">
        <v>606</v>
      </c>
    </row>
    <row r="11" spans="1:3">
      <c r="A11" s="4" t="s">
        <v>89</v>
      </c>
      <c r="B11" s="5" t="n">
        <v>2363</v>
      </c>
      <c r="C11" s="5" t="n">
        <v>3110</v>
      </c>
    </row>
    <row r="12" spans="1:3">
      <c r="A12" s="3" t="s">
        <v>90</v>
      </c>
    </row>
    <row r="13" spans="1:3">
      <c r="A13" s="4" t="s">
        <v>91</v>
      </c>
      <c r="B13" s="5" t="n">
        <v>38334</v>
      </c>
      <c r="C13" s="5" t="n">
        <v>37270</v>
      </c>
    </row>
    <row r="14" spans="1:3">
      <c r="A14" s="4" t="s">
        <v>92</v>
      </c>
      <c r="B14" s="5" t="n">
        <v>10463</v>
      </c>
      <c r="C14" s="5" t="n">
        <v>10098</v>
      </c>
    </row>
    <row r="15" spans="1:3">
      <c r="A15" s="4" t="s">
        <v>93</v>
      </c>
      <c r="B15" s="5" t="n">
        <v>27871</v>
      </c>
      <c r="C15" s="5" t="n">
        <v>27172</v>
      </c>
    </row>
    <row r="16" spans="1:3">
      <c r="A16" s="4" t="s">
        <v>94</v>
      </c>
      <c r="B16" s="5" t="n">
        <v>1150</v>
      </c>
      <c r="C16" s="5" t="n">
        <v>1004</v>
      </c>
    </row>
    <row r="17" spans="1:3">
      <c r="A17" s="4" t="s">
        <v>95</v>
      </c>
      <c r="B17" s="5" t="n">
        <v>29021</v>
      </c>
      <c r="C17" s="5" t="n">
        <v>28176</v>
      </c>
    </row>
    <row r="18" spans="1:3">
      <c r="A18" s="4" t="s">
        <v>96</v>
      </c>
      <c r="B18" s="5" t="n">
        <v>0</v>
      </c>
      <c r="C18" s="5" t="n">
        <v>1057</v>
      </c>
    </row>
    <row r="19" spans="1:3">
      <c r="A19" s="3" t="s">
        <v>97</v>
      </c>
    </row>
    <row r="20" spans="1:3">
      <c r="A20" s="4" t="s">
        <v>98</v>
      </c>
      <c r="B20" s="5" t="n">
        <v>806</v>
      </c>
      <c r="C20" s="5" t="n">
        <v>822</v>
      </c>
    </row>
    <row r="21" spans="1:3">
      <c r="A21" s="4" t="s">
        <v>99</v>
      </c>
      <c r="B21" s="5" t="n">
        <v>252</v>
      </c>
      <c r="C21" s="5" t="n">
        <v>251</v>
      </c>
    </row>
    <row r="22" spans="1:3">
      <c r="A22" s="4" t="s">
        <v>28</v>
      </c>
      <c r="B22" s="5" t="n">
        <v>255</v>
      </c>
      <c r="C22" s="5" t="n">
        <v>255</v>
      </c>
    </row>
    <row r="23" spans="1:3">
      <c r="A23" s="4" t="s">
        <v>100</v>
      </c>
      <c r="B23" s="5" t="n">
        <v>0</v>
      </c>
      <c r="C23" s="5" t="n">
        <v>1875</v>
      </c>
    </row>
    <row r="24" spans="1:3">
      <c r="A24" s="4" t="s">
        <v>101</v>
      </c>
      <c r="B24" s="5" t="n">
        <v>1313</v>
      </c>
      <c r="C24" s="5" t="n">
        <v>3203</v>
      </c>
    </row>
    <row r="25" spans="1:3">
      <c r="A25" s="3" t="s">
        <v>102</v>
      </c>
    </row>
    <row r="26" spans="1:3">
      <c r="A26" s="4" t="s">
        <v>103</v>
      </c>
      <c r="B26" s="5" t="n">
        <v>5618</v>
      </c>
      <c r="C26" s="5" t="n">
        <v>5618</v>
      </c>
    </row>
    <row r="27" spans="1:3">
      <c r="A27" s="4" t="s">
        <v>104</v>
      </c>
      <c r="B27" s="5" t="n">
        <v>84</v>
      </c>
      <c r="C27" s="5" t="n">
        <v>40</v>
      </c>
    </row>
    <row r="28" spans="1:3">
      <c r="A28" s="4" t="s">
        <v>28</v>
      </c>
      <c r="B28" s="5" t="n">
        <v>572</v>
      </c>
      <c r="C28" s="5" t="n">
        <v>697</v>
      </c>
    </row>
    <row r="29" spans="1:3">
      <c r="A29" s="4" t="s">
        <v>105</v>
      </c>
      <c r="B29" s="5" t="n">
        <v>0</v>
      </c>
      <c r="C29" s="5" t="n">
        <v>356</v>
      </c>
    </row>
    <row r="30" spans="1:3">
      <c r="A30" s="4" t="s">
        <v>106</v>
      </c>
      <c r="B30" s="5" t="n">
        <v>6274</v>
      </c>
      <c r="C30" s="5" t="n">
        <v>6711</v>
      </c>
    </row>
    <row r="31" spans="1:3">
      <c r="A31" s="4" t="s">
        <v>107</v>
      </c>
      <c r="B31" s="5" t="n">
        <v>38971</v>
      </c>
      <c r="C31" s="5" t="n">
        <v>42257</v>
      </c>
    </row>
    <row r="32" spans="1:3">
      <c r="A32" s="3" t="s">
        <v>108</v>
      </c>
    </row>
    <row r="33" spans="1:3">
      <c r="A33" s="4" t="s">
        <v>109</v>
      </c>
      <c r="B33" s="5" t="n">
        <v>1132</v>
      </c>
      <c r="C33" s="5" t="n">
        <v>558</v>
      </c>
    </row>
    <row r="34" spans="1:3">
      <c r="A34" s="4" t="s">
        <v>110</v>
      </c>
      <c r="B34" s="5" t="n">
        <v>1664</v>
      </c>
      <c r="C34" s="5" t="n">
        <v>300</v>
      </c>
    </row>
    <row r="35" spans="1:3">
      <c r="A35" s="4" t="s">
        <v>111</v>
      </c>
      <c r="B35" s="5" t="n">
        <v>909</v>
      </c>
      <c r="C35" s="5" t="n">
        <v>827</v>
      </c>
    </row>
    <row r="36" spans="1:3">
      <c r="A36" s="4" t="s">
        <v>112</v>
      </c>
      <c r="B36" s="5" t="n">
        <v>508</v>
      </c>
      <c r="C36" s="5" t="n">
        <v>533</v>
      </c>
    </row>
    <row r="37" spans="1:3">
      <c r="A37" s="4" t="s">
        <v>113</v>
      </c>
      <c r="B37" s="5" t="n">
        <v>264</v>
      </c>
      <c r="C37" s="5" t="n">
        <v>257</v>
      </c>
    </row>
    <row r="38" spans="1:3">
      <c r="A38" s="4" t="s">
        <v>114</v>
      </c>
      <c r="B38" s="5" t="n">
        <v>34</v>
      </c>
      <c r="C38" s="5" t="n">
        <v>39</v>
      </c>
    </row>
    <row r="39" spans="1:3">
      <c r="A39" s="4" t="s">
        <v>28</v>
      </c>
      <c r="B39" s="5" t="n">
        <v>557</v>
      </c>
      <c r="C39" s="5" t="n">
        <v>626</v>
      </c>
    </row>
    <row r="40" spans="1:3">
      <c r="A40" s="4" t="s">
        <v>115</v>
      </c>
      <c r="B40" s="5" t="n">
        <v>0</v>
      </c>
      <c r="C40" s="5" t="n">
        <v>973</v>
      </c>
    </row>
    <row r="41" spans="1:3">
      <c r="A41" s="4" t="s">
        <v>116</v>
      </c>
      <c r="B41" s="5" t="n">
        <v>5068</v>
      </c>
      <c r="C41" s="5" t="n">
        <v>4113</v>
      </c>
    </row>
    <row r="42" spans="1:3">
      <c r="A42" s="3" t="s">
        <v>117</v>
      </c>
    </row>
    <row r="43" spans="1:3">
      <c r="A43" s="4" t="s">
        <v>118</v>
      </c>
      <c r="B43" s="5" t="n">
        <v>48</v>
      </c>
      <c r="C43" s="5" t="n">
        <v>44</v>
      </c>
    </row>
    <row r="44" spans="1:3">
      <c r="A44" s="4" t="s">
        <v>119</v>
      </c>
      <c r="B44" s="5" t="n">
        <v>162</v>
      </c>
      <c r="C44" s="5" t="n">
        <v>0</v>
      </c>
    </row>
    <row r="45" spans="1:3">
      <c r="A45" s="4" t="s">
        <v>120</v>
      </c>
      <c r="B45" s="5" t="n">
        <v>11975</v>
      </c>
      <c r="C45" s="5" t="n">
        <v>10001</v>
      </c>
    </row>
    <row r="46" spans="1:3">
      <c r="A46" s="4" t="s">
        <v>121</v>
      </c>
      <c r="B46" s="5" t="n">
        <v>73</v>
      </c>
      <c r="C46" s="5" t="n">
        <v>142</v>
      </c>
    </row>
    <row r="47" spans="1:3">
      <c r="A47" s="4" t="s">
        <v>122</v>
      </c>
      <c r="B47" s="5" t="n">
        <v>-4559</v>
      </c>
      <c r="C47" s="5" t="n">
        <v>-6262</v>
      </c>
    </row>
    <row r="48" spans="1:3">
      <c r="A48" s="4" t="s">
        <v>123</v>
      </c>
      <c r="B48" s="5" t="n">
        <v>7699</v>
      </c>
      <c r="C48" s="5" t="n">
        <v>3925</v>
      </c>
    </row>
    <row r="49" spans="1:3">
      <c r="A49" s="4" t="s">
        <v>124</v>
      </c>
      <c r="B49" s="5" t="n">
        <v>16461</v>
      </c>
      <c r="C49" s="5" t="n">
        <v>18816</v>
      </c>
    </row>
    <row r="50" spans="1:3">
      <c r="A50" s="4" t="s">
        <v>125</v>
      </c>
      <c r="B50" s="5" t="n">
        <v>24160</v>
      </c>
      <c r="C50" s="5" t="n">
        <v>22741</v>
      </c>
    </row>
    <row r="51" spans="1:3">
      <c r="A51" s="3" t="s">
        <v>126</v>
      </c>
    </row>
    <row r="52" spans="1:3">
      <c r="A52" s="4" t="s">
        <v>127</v>
      </c>
      <c r="B52" s="5" t="n">
        <v>2622</v>
      </c>
      <c r="C52" s="5" t="n">
        <v>3171</v>
      </c>
    </row>
    <row r="53" spans="1:3">
      <c r="A53" s="4" t="s">
        <v>128</v>
      </c>
      <c r="B53" s="5" t="n">
        <v>2717</v>
      </c>
      <c r="C53" s="5" t="n">
        <v>3975</v>
      </c>
    </row>
    <row r="54" spans="1:3">
      <c r="A54" s="4" t="s">
        <v>129</v>
      </c>
      <c r="B54" s="5" t="n">
        <v>2537</v>
      </c>
      <c r="C54" s="5" t="n">
        <v>2720</v>
      </c>
    </row>
    <row r="55" spans="1:3">
      <c r="A55" s="4" t="s">
        <v>130</v>
      </c>
      <c r="B55" s="5" t="n">
        <v>589</v>
      </c>
      <c r="C55" s="5" t="n">
        <v>570</v>
      </c>
    </row>
    <row r="56" spans="1:3">
      <c r="A56" s="4" t="s">
        <v>131</v>
      </c>
      <c r="B56" s="5" t="n">
        <v>113</v>
      </c>
      <c r="C56" s="5" t="n">
        <v>130</v>
      </c>
    </row>
    <row r="57" spans="1:3">
      <c r="A57" s="4" t="s">
        <v>28</v>
      </c>
      <c r="B57" s="5" t="n">
        <v>1165</v>
      </c>
      <c r="C57" s="5" t="n">
        <v>1438</v>
      </c>
    </row>
    <row r="58" spans="1:3">
      <c r="A58" s="4" t="s">
        <v>132</v>
      </c>
      <c r="B58" s="5" t="n">
        <v>0</v>
      </c>
      <c r="C58" s="5" t="n">
        <v>3399</v>
      </c>
    </row>
    <row r="59" spans="1:3">
      <c r="A59" s="4" t="s">
        <v>133</v>
      </c>
      <c r="B59" s="5" t="n">
        <v>9743</v>
      </c>
      <c r="C59" s="5" t="n">
        <v>15403</v>
      </c>
    </row>
    <row r="60" spans="1:3">
      <c r="A60" s="4" t="s">
        <v>134</v>
      </c>
      <c r="B60" s="4" t="s">
        <v>135</v>
      </c>
      <c r="C60" s="4" t="s">
        <v>135</v>
      </c>
    </row>
    <row r="61" spans="1:3">
      <c r="A61" s="4" t="s">
        <v>136</v>
      </c>
      <c r="B61" s="5" t="n">
        <v>38971</v>
      </c>
      <c r="C61" s="5" t="n">
        <v>42257</v>
      </c>
    </row>
    <row r="62" spans="1:3">
      <c r="A62" s="4" t="s">
        <v>137</v>
      </c>
    </row>
    <row r="63" spans="1:3">
      <c r="A63" s="3" t="s">
        <v>83</v>
      </c>
    </row>
    <row r="64" spans="1:3">
      <c r="A64" s="4" t="s">
        <v>84</v>
      </c>
      <c r="B64" s="7" t="n">
        <v>87</v>
      </c>
      <c r="C6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502</v>
      </c>
      <c r="B4" s="7" t="n">
        <v>86</v>
      </c>
      <c r="C4" s="7" t="n">
        <v>175</v>
      </c>
      <c r="D4" s="7" t="n">
        <v>142</v>
      </c>
      <c r="E4" s="7" t="n">
        <v>174</v>
      </c>
    </row>
    <row r="5" spans="1:5">
      <c r="A5" s="4" t="s">
        <v>503</v>
      </c>
      <c r="C5" s="5" t="n">
        <v>4</v>
      </c>
      <c r="D5" s="5" t="n">
        <v>-97</v>
      </c>
      <c r="E5" s="5" t="n">
        <v>36</v>
      </c>
    </row>
    <row r="6" spans="1:5">
      <c r="A6" s="4" t="s">
        <v>504</v>
      </c>
      <c r="B6" s="5" t="n">
        <v>-17</v>
      </c>
      <c r="C6" s="5" t="n">
        <v>-23</v>
      </c>
      <c r="D6" s="5" t="n">
        <v>-34</v>
      </c>
      <c r="E6" s="5" t="n">
        <v>-54</v>
      </c>
    </row>
    <row r="7" spans="1:5">
      <c r="A7" s="4" t="s">
        <v>505</v>
      </c>
      <c r="D7" s="5" t="n">
        <v>5</v>
      </c>
    </row>
    <row r="8" spans="1:5">
      <c r="A8" s="4" t="s">
        <v>74</v>
      </c>
      <c r="B8" s="5" t="n">
        <v>-17</v>
      </c>
      <c r="C8" s="5" t="n">
        <v>-19</v>
      </c>
      <c r="D8" s="5" t="n">
        <v>-126</v>
      </c>
      <c r="E8" s="5" t="n">
        <v>-18</v>
      </c>
    </row>
    <row r="9" spans="1:5">
      <c r="A9" s="4" t="s">
        <v>506</v>
      </c>
      <c r="B9" s="5" t="n">
        <v>-4</v>
      </c>
      <c r="C9" s="5" t="n">
        <v>-7</v>
      </c>
      <c r="D9" s="5" t="n">
        <v>-57</v>
      </c>
      <c r="E9" s="5" t="n">
        <v>-7</v>
      </c>
    </row>
    <row r="10" spans="1:5">
      <c r="A10" s="4" t="s">
        <v>76</v>
      </c>
      <c r="B10" s="5" t="n">
        <v>-13</v>
      </c>
      <c r="C10" s="5" t="n">
        <v>-12</v>
      </c>
      <c r="D10" s="5" t="n">
        <v>-69</v>
      </c>
      <c r="E10" s="5" t="n">
        <v>-11</v>
      </c>
    </row>
    <row r="11" spans="1:5">
      <c r="A11" s="4" t="s">
        <v>507</v>
      </c>
      <c r="B11" s="5" t="n">
        <v>73</v>
      </c>
      <c r="C11" s="5" t="n">
        <v>163</v>
      </c>
      <c r="D11" s="5" t="n">
        <v>73</v>
      </c>
      <c r="E11" s="5" t="n">
        <v>163</v>
      </c>
    </row>
    <row r="12" spans="1:5">
      <c r="A12" s="4" t="s">
        <v>508</v>
      </c>
    </row>
    <row r="13" spans="1:5">
      <c r="A13" s="3" t="s">
        <v>501</v>
      </c>
    </row>
    <row r="14" spans="1:5">
      <c r="A14" s="4" t="s">
        <v>502</v>
      </c>
      <c r="B14" s="5" t="n">
        <v>-15</v>
      </c>
      <c r="C14" s="5" t="n">
        <v>-26</v>
      </c>
      <c r="D14" s="5" t="n">
        <v>-22</v>
      </c>
      <c r="E14" s="5" t="n">
        <v>-28</v>
      </c>
    </row>
    <row r="15" spans="1:5">
      <c r="A15" s="4" t="s">
        <v>503</v>
      </c>
      <c r="C15" s="5" t="n">
        <v>0</v>
      </c>
      <c r="D15" s="5" t="n">
        <v>0</v>
      </c>
      <c r="E15" s="5" t="n">
        <v>0</v>
      </c>
    </row>
    <row r="16" spans="1:5">
      <c r="A16" s="4" t="s">
        <v>504</v>
      </c>
      <c r="B16" s="5" t="n">
        <v>2</v>
      </c>
      <c r="C16" s="5" t="n">
        <v>1</v>
      </c>
      <c r="D16" s="5" t="n">
        <v>4</v>
      </c>
      <c r="E16" s="5" t="n">
        <v>4</v>
      </c>
    </row>
    <row r="17" spans="1:5">
      <c r="A17" s="4" t="s">
        <v>505</v>
      </c>
      <c r="D17" s="5" t="n">
        <v>13</v>
      </c>
    </row>
    <row r="18" spans="1:5">
      <c r="A18" s="4" t="s">
        <v>74</v>
      </c>
      <c r="B18" s="5" t="n">
        <v>2</v>
      </c>
      <c r="C18" s="5" t="n">
        <v>1</v>
      </c>
      <c r="D18" s="5" t="n">
        <v>17</v>
      </c>
      <c r="E18" s="5" t="n">
        <v>4</v>
      </c>
    </row>
    <row r="19" spans="1:5">
      <c r="A19" s="4" t="s">
        <v>506</v>
      </c>
      <c r="B19" s="5" t="n">
        <v>1</v>
      </c>
      <c r="C19" s="5" t="n">
        <v>1</v>
      </c>
      <c r="D19" s="5" t="n">
        <v>9</v>
      </c>
      <c r="E19" s="5" t="n">
        <v>2</v>
      </c>
    </row>
    <row r="20" spans="1:5">
      <c r="A20" s="4" t="s">
        <v>76</v>
      </c>
      <c r="B20" s="5" t="n">
        <v>1</v>
      </c>
      <c r="C20" s="5" t="n">
        <v>0</v>
      </c>
      <c r="D20" s="5" t="n">
        <v>8</v>
      </c>
      <c r="E20" s="5" t="n">
        <v>2</v>
      </c>
    </row>
    <row r="21" spans="1:5">
      <c r="A21" s="4" t="s">
        <v>507</v>
      </c>
      <c r="B21" s="5" t="n">
        <v>-14</v>
      </c>
      <c r="C21" s="5" t="n">
        <v>-26</v>
      </c>
      <c r="D21" s="5" t="n">
        <v>-14</v>
      </c>
      <c r="E21" s="5" t="n">
        <v>-26</v>
      </c>
    </row>
    <row r="22" spans="1:5">
      <c r="A22" s="4" t="s">
        <v>509</v>
      </c>
    </row>
    <row r="23" spans="1:5">
      <c r="A23" s="3" t="s">
        <v>501</v>
      </c>
    </row>
    <row r="24" spans="1:5">
      <c r="A24" s="4" t="s">
        <v>502</v>
      </c>
      <c r="B24" s="5" t="n">
        <v>0</v>
      </c>
      <c r="C24" s="5" t="n">
        <v>63</v>
      </c>
      <c r="D24" s="5" t="n">
        <v>67</v>
      </c>
      <c r="E24" s="5" t="n">
        <v>52</v>
      </c>
    </row>
    <row r="25" spans="1:5">
      <c r="A25" s="4" t="s">
        <v>503</v>
      </c>
      <c r="C25" s="5" t="n">
        <v>4</v>
      </c>
      <c r="D25" s="5" t="n">
        <v>-97</v>
      </c>
      <c r="E25" s="5" t="n">
        <v>36</v>
      </c>
    </row>
    <row r="26" spans="1:5">
      <c r="A26" s="4" t="s">
        <v>504</v>
      </c>
      <c r="B26" s="5" t="n">
        <v>0</v>
      </c>
      <c r="C26" s="5" t="n">
        <v>-6</v>
      </c>
      <c r="D26" s="5" t="n">
        <v>-1</v>
      </c>
      <c r="E26" s="5" t="n">
        <v>-22</v>
      </c>
    </row>
    <row r="27" spans="1:5">
      <c r="A27" s="4" t="s">
        <v>505</v>
      </c>
      <c r="D27" s="5" t="n">
        <v>-8</v>
      </c>
    </row>
    <row r="28" spans="1:5">
      <c r="A28" s="4" t="s">
        <v>74</v>
      </c>
      <c r="B28" s="5" t="n">
        <v>0</v>
      </c>
      <c r="C28" s="5" t="n">
        <v>-2</v>
      </c>
      <c r="D28" s="5" t="n">
        <v>-106</v>
      </c>
      <c r="E28" s="5" t="n">
        <v>14</v>
      </c>
    </row>
    <row r="29" spans="1:5">
      <c r="A29" s="4" t="s">
        <v>506</v>
      </c>
      <c r="B29" s="5" t="n">
        <v>0</v>
      </c>
      <c r="C29" s="5" t="n">
        <v>0</v>
      </c>
      <c r="D29" s="5" t="n">
        <v>-39</v>
      </c>
      <c r="E29" s="5" t="n">
        <v>5</v>
      </c>
    </row>
    <row r="30" spans="1:5">
      <c r="A30" s="4" t="s">
        <v>76</v>
      </c>
      <c r="B30" s="5" t="n">
        <v>0</v>
      </c>
      <c r="C30" s="5" t="n">
        <v>-2</v>
      </c>
      <c r="D30" s="5" t="n">
        <v>-67</v>
      </c>
      <c r="E30" s="5" t="n">
        <v>9</v>
      </c>
    </row>
    <row r="31" spans="1:5">
      <c r="A31" s="4" t="s">
        <v>507</v>
      </c>
      <c r="B31" s="5" t="n">
        <v>0</v>
      </c>
      <c r="C31" s="5" t="n">
        <v>61</v>
      </c>
      <c r="D31" s="5" t="n">
        <v>0</v>
      </c>
      <c r="E31" s="5" t="n">
        <v>61</v>
      </c>
    </row>
    <row r="32" spans="1:5">
      <c r="A32" s="4" t="s">
        <v>510</v>
      </c>
    </row>
    <row r="33" spans="1:5">
      <c r="A33" s="3" t="s">
        <v>501</v>
      </c>
    </row>
    <row r="34" spans="1:5">
      <c r="A34" s="4" t="s">
        <v>502</v>
      </c>
      <c r="B34" s="5" t="n">
        <v>101</v>
      </c>
      <c r="C34" s="5" t="n">
        <v>138</v>
      </c>
      <c r="D34" s="5" t="n">
        <v>97</v>
      </c>
      <c r="E34" s="5" t="n">
        <v>150</v>
      </c>
    </row>
    <row r="35" spans="1:5">
      <c r="A35" s="4" t="s">
        <v>503</v>
      </c>
      <c r="C35" s="5" t="n">
        <v>0</v>
      </c>
      <c r="D35" s="5" t="n">
        <v>0</v>
      </c>
      <c r="E35" s="5" t="n">
        <v>0</v>
      </c>
    </row>
    <row r="36" spans="1:5">
      <c r="A36" s="4" t="s">
        <v>504</v>
      </c>
      <c r="B36" s="5" t="n">
        <v>-19</v>
      </c>
      <c r="C36" s="5" t="n">
        <v>-18</v>
      </c>
      <c r="D36" s="5" t="n">
        <v>-37</v>
      </c>
      <c r="E36" s="5" t="n">
        <v>-36</v>
      </c>
    </row>
    <row r="37" spans="1:5">
      <c r="A37" s="4" t="s">
        <v>505</v>
      </c>
      <c r="D37" s="5" t="n">
        <v>0</v>
      </c>
    </row>
    <row r="38" spans="1:5">
      <c r="A38" s="4" t="s">
        <v>74</v>
      </c>
      <c r="B38" s="5" t="n">
        <v>-19</v>
      </c>
      <c r="C38" s="5" t="n">
        <v>-18</v>
      </c>
      <c r="D38" s="5" t="n">
        <v>-37</v>
      </c>
      <c r="E38" s="5" t="n">
        <v>-36</v>
      </c>
    </row>
    <row r="39" spans="1:5">
      <c r="A39" s="4" t="s">
        <v>506</v>
      </c>
      <c r="B39" s="5" t="n">
        <v>-5</v>
      </c>
      <c r="C39" s="5" t="n">
        <v>-8</v>
      </c>
      <c r="D39" s="5" t="n">
        <v>-27</v>
      </c>
      <c r="E39" s="5" t="n">
        <v>-14</v>
      </c>
    </row>
    <row r="40" spans="1:5">
      <c r="A40" s="4" t="s">
        <v>76</v>
      </c>
      <c r="B40" s="5" t="n">
        <v>-14</v>
      </c>
      <c r="C40" s="5" t="n">
        <v>-10</v>
      </c>
      <c r="D40" s="5" t="n">
        <v>-10</v>
      </c>
      <c r="E40" s="5" t="n">
        <v>-22</v>
      </c>
    </row>
    <row r="41" spans="1:5">
      <c r="A41" s="4" t="s">
        <v>507</v>
      </c>
      <c r="B41" s="7" t="n">
        <v>87</v>
      </c>
      <c r="C41" s="7" t="n">
        <v>128</v>
      </c>
      <c r="D41" s="7" t="n">
        <v>87</v>
      </c>
      <c r="E41" s="7" t="n">
        <v>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3</v>
      </c>
      <c r="D1" s="2" t="s">
        <v>1</v>
      </c>
    </row>
    <row r="2" spans="1:5">
      <c r="B2" s="2" t="s">
        <v>2</v>
      </c>
      <c r="C2" s="2" t="s">
        <v>24</v>
      </c>
      <c r="D2" s="2" t="s">
        <v>2</v>
      </c>
      <c r="E2" s="2" t="s">
        <v>24</v>
      </c>
    </row>
    <row r="3" spans="1:5">
      <c r="A3" s="3" t="s">
        <v>512</v>
      </c>
    </row>
    <row r="4" spans="1:5">
      <c r="A4" s="4" t="s">
        <v>42</v>
      </c>
      <c r="B4" s="7" t="n">
        <v>-369</v>
      </c>
      <c r="C4" s="7" t="n">
        <v>-248</v>
      </c>
      <c r="D4" s="7" t="n">
        <v>-619</v>
      </c>
      <c r="E4" s="7" t="n">
        <v>-493</v>
      </c>
    </row>
    <row r="5" spans="1:5">
      <c r="A5" s="4" t="s">
        <v>513</v>
      </c>
      <c r="B5" s="5" t="n">
        <v>-115</v>
      </c>
      <c r="C5" s="5" t="n">
        <v>-132</v>
      </c>
      <c r="D5" s="5" t="n">
        <v>-367</v>
      </c>
      <c r="E5" s="5" t="n">
        <v>-284</v>
      </c>
    </row>
    <row r="6" spans="1:5">
      <c r="A6" s="4" t="s">
        <v>514</v>
      </c>
      <c r="B6" s="5" t="n">
        <v>-705</v>
      </c>
      <c r="C6" s="5" t="n">
        <v>-675</v>
      </c>
      <c r="D6" s="5" t="n">
        <v>-1667</v>
      </c>
      <c r="E6" s="5" t="n">
        <v>-1332</v>
      </c>
    </row>
    <row r="7" spans="1:5">
      <c r="A7" s="4" t="s">
        <v>50</v>
      </c>
      <c r="B7" s="5" t="n">
        <v>299</v>
      </c>
      <c r="C7" s="5" t="n">
        <v>174</v>
      </c>
      <c r="D7" s="5" t="n">
        <v>1668</v>
      </c>
      <c r="E7" s="5" t="n">
        <v>379</v>
      </c>
    </row>
    <row r="8" spans="1:5">
      <c r="A8" s="4" t="s">
        <v>515</v>
      </c>
    </row>
    <row r="9" spans="1:5">
      <c r="A9" s="3" t="s">
        <v>512</v>
      </c>
    </row>
    <row r="10" spans="1:5">
      <c r="A10" s="4" t="s">
        <v>513</v>
      </c>
      <c r="B10" s="5" t="n">
        <v>0</v>
      </c>
      <c r="C10" s="5" t="n">
        <v>-1</v>
      </c>
      <c r="D10" s="5" t="n">
        <v>-1</v>
      </c>
      <c r="E10" s="5" t="n">
        <v>-2</v>
      </c>
    </row>
    <row r="11" spans="1:5">
      <c r="A11" s="4" t="s">
        <v>516</v>
      </c>
      <c r="B11" s="5" t="n">
        <v>2</v>
      </c>
      <c r="C11" s="5" t="n">
        <v>0</v>
      </c>
      <c r="D11" s="5" t="n">
        <v>3</v>
      </c>
      <c r="E11" s="5" t="n">
        <v>2</v>
      </c>
    </row>
    <row r="12" spans="1:5">
      <c r="A12" s="4" t="s">
        <v>517</v>
      </c>
    </row>
    <row r="13" spans="1:5">
      <c r="A13" s="3" t="s">
        <v>512</v>
      </c>
    </row>
    <row r="14" spans="1:5">
      <c r="A14" s="4" t="s">
        <v>42</v>
      </c>
      <c r="B14" s="5" t="n">
        <v>2</v>
      </c>
      <c r="C14" s="5" t="n">
        <v>1</v>
      </c>
      <c r="D14" s="5" t="n">
        <v>4</v>
      </c>
      <c r="E14" s="5" t="n">
        <v>4</v>
      </c>
    </row>
    <row r="15" spans="1:5">
      <c r="A15" s="4" t="s">
        <v>518</v>
      </c>
    </row>
    <row r="16" spans="1:5">
      <c r="A16" s="3" t="s">
        <v>512</v>
      </c>
    </row>
    <row r="17" spans="1:5">
      <c r="A17" s="4" t="s">
        <v>516</v>
      </c>
      <c r="B17" s="5" t="n">
        <v>0</v>
      </c>
      <c r="C17" s="5" t="n">
        <v>-4</v>
      </c>
      <c r="D17" s="5" t="n">
        <v>-1</v>
      </c>
      <c r="E17" s="5" t="n">
        <v>-14</v>
      </c>
    </row>
    <row r="18" spans="1:5">
      <c r="A18" s="4" t="s">
        <v>519</v>
      </c>
    </row>
    <row r="19" spans="1:5">
      <c r="A19" s="3" t="s">
        <v>512</v>
      </c>
    </row>
    <row r="20" spans="1:5">
      <c r="A20" s="4" t="s">
        <v>513</v>
      </c>
      <c r="B20" s="5" t="n">
        <v>4</v>
      </c>
      <c r="C20" s="5" t="n">
        <v>8</v>
      </c>
      <c r="D20" s="5" t="n">
        <v>9</v>
      </c>
      <c r="E20" s="5" t="n">
        <v>14</v>
      </c>
    </row>
    <row r="21" spans="1:5">
      <c r="A21" s="4" t="s">
        <v>514</v>
      </c>
      <c r="B21" s="5" t="n">
        <v>-19</v>
      </c>
      <c r="C21" s="5" t="n">
        <v>-18</v>
      </c>
      <c r="D21" s="5" t="n">
        <v>-37</v>
      </c>
      <c r="E21" s="5" t="n">
        <v>-36</v>
      </c>
    </row>
    <row r="22" spans="1:5">
      <c r="A22" s="4" t="s">
        <v>50</v>
      </c>
      <c r="B22" s="7" t="n">
        <v>-15</v>
      </c>
      <c r="C22" s="7" t="n">
        <v>-10</v>
      </c>
      <c r="D22" s="7" t="n">
        <v>-28</v>
      </c>
      <c r="E22" s="7"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5"/>
    <col customWidth="1" max="7" min="7" width="14"/>
  </cols>
  <sheetData>
    <row r="1" spans="1:7">
      <c r="A1" s="1" t="s">
        <v>520</v>
      </c>
      <c r="B1" s="2" t="s">
        <v>483</v>
      </c>
      <c r="C1" s="2" t="s">
        <v>23</v>
      </c>
      <c r="F1" s="2" t="s">
        <v>1</v>
      </c>
    </row>
    <row r="2" spans="1:7">
      <c r="B2" s="2" t="s">
        <v>439</v>
      </c>
      <c r="C2" s="2" t="s">
        <v>2</v>
      </c>
      <c r="D2" s="2" t="s">
        <v>439</v>
      </c>
      <c r="E2" s="2" t="s">
        <v>24</v>
      </c>
      <c r="F2" s="2" t="s">
        <v>2</v>
      </c>
      <c r="G2" s="2" t="s">
        <v>24</v>
      </c>
    </row>
    <row r="3" spans="1:7">
      <c r="A3" s="3" t="s">
        <v>521</v>
      </c>
    </row>
    <row r="4" spans="1:7">
      <c r="A4" s="4" t="s">
        <v>522</v>
      </c>
      <c r="C4" s="4" t="s">
        <v>523</v>
      </c>
      <c r="E4" s="4" t="s">
        <v>524</v>
      </c>
      <c r="F4" s="4" t="s">
        <v>525</v>
      </c>
      <c r="G4" s="4" t="s">
        <v>526</v>
      </c>
    </row>
    <row r="5" spans="1:7">
      <c r="A5" s="4" t="s">
        <v>527</v>
      </c>
      <c r="F5" s="7" t="n">
        <v>2000000</v>
      </c>
    </row>
    <row r="6" spans="1:7">
      <c r="A6" s="4" t="s">
        <v>318</v>
      </c>
    </row>
    <row r="7" spans="1:7">
      <c r="A7" s="3" t="s">
        <v>521</v>
      </c>
    </row>
    <row r="8" spans="1:7">
      <c r="A8" s="4" t="s">
        <v>528</v>
      </c>
      <c r="B8" s="7" t="n">
        <v>49000000</v>
      </c>
    </row>
    <row r="9" spans="1:7">
      <c r="A9" s="4" t="s">
        <v>529</v>
      </c>
    </row>
    <row r="10" spans="1:7">
      <c r="A10" s="3" t="s">
        <v>521</v>
      </c>
    </row>
    <row r="11" spans="1:7">
      <c r="A11" s="4" t="s">
        <v>530</v>
      </c>
      <c r="C11" s="7" t="n">
        <v>126000000</v>
      </c>
    </row>
    <row r="12" spans="1:7">
      <c r="A12" s="4" t="s">
        <v>531</v>
      </c>
    </row>
    <row r="13" spans="1:7">
      <c r="A13" s="3" t="s">
        <v>521</v>
      </c>
    </row>
    <row r="14" spans="1:7">
      <c r="A14" s="4" t="s">
        <v>532</v>
      </c>
      <c r="D14" s="7" t="n">
        <v>45000000</v>
      </c>
    </row>
    <row r="15" spans="1:7">
      <c r="A15" s="4" t="s">
        <v>533</v>
      </c>
      <c r="C15" s="7" t="n">
        <v>0</v>
      </c>
      <c r="F15" s="7" t="n">
        <v>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534</v>
      </c>
      <c r="B1" s="2" t="s">
        <v>23</v>
      </c>
      <c r="D1" s="2" t="s">
        <v>1</v>
      </c>
    </row>
    <row r="2" spans="1:6">
      <c r="B2" s="2" t="s">
        <v>387</v>
      </c>
      <c r="C2" s="2" t="s">
        <v>301</v>
      </c>
      <c r="D2" s="2" t="s">
        <v>535</v>
      </c>
      <c r="E2" s="2" t="s">
        <v>301</v>
      </c>
      <c r="F2" s="2" t="s">
        <v>305</v>
      </c>
    </row>
    <row r="3" spans="1:6">
      <c r="A3" s="3" t="s">
        <v>536</v>
      </c>
    </row>
    <row r="4" spans="1:6">
      <c r="A4" s="4" t="s">
        <v>537</v>
      </c>
      <c r="B4" s="7" t="n">
        <v>49000000</v>
      </c>
      <c r="D4" s="7" t="n">
        <v>49000000</v>
      </c>
      <c r="F4" s="7" t="n">
        <v>56000000</v>
      </c>
    </row>
    <row r="5" spans="1:6">
      <c r="A5" s="4" t="s">
        <v>538</v>
      </c>
      <c r="B5" s="5" t="n">
        <v>371000000</v>
      </c>
      <c r="D5" s="5" t="n">
        <v>371000000</v>
      </c>
      <c r="F5" s="5" t="n">
        <v>383000000</v>
      </c>
    </row>
    <row r="6" spans="1:6">
      <c r="A6" s="4" t="s">
        <v>539</v>
      </c>
      <c r="B6" s="5" t="n">
        <v>352000000</v>
      </c>
      <c r="D6" s="7" t="n">
        <v>352000000</v>
      </c>
    </row>
    <row r="7" spans="1:6">
      <c r="A7" s="4" t="s">
        <v>540</v>
      </c>
      <c r="D7" s="5" t="n">
        <v>1</v>
      </c>
    </row>
    <row r="8" spans="1:6">
      <c r="A8" s="4" t="s">
        <v>33</v>
      </c>
      <c r="B8" s="7" t="n">
        <v>698000000</v>
      </c>
      <c r="C8" s="7" t="n">
        <v>650000000</v>
      </c>
      <c r="D8" s="7" t="n">
        <v>1523000000</v>
      </c>
      <c r="E8" s="7" t="n">
        <v>1441000000</v>
      </c>
    </row>
    <row r="9" spans="1:6">
      <c r="A9" s="4" t="s">
        <v>541</v>
      </c>
    </row>
    <row r="10" spans="1:6">
      <c r="A10" s="3" t="s">
        <v>536</v>
      </c>
    </row>
    <row r="11" spans="1:6">
      <c r="A11" s="4" t="s">
        <v>542</v>
      </c>
      <c r="B11" s="4" t="s">
        <v>543</v>
      </c>
      <c r="D11" s="4" t="s">
        <v>543</v>
      </c>
    </row>
    <row r="12" spans="1:6">
      <c r="A12" s="4" t="s">
        <v>544</v>
      </c>
      <c r="D12" s="5" t="n">
        <v>12</v>
      </c>
    </row>
    <row r="13" spans="1:6">
      <c r="A13" s="4" t="s">
        <v>545</v>
      </c>
    </row>
    <row r="14" spans="1:6">
      <c r="A14" s="3" t="s">
        <v>536</v>
      </c>
    </row>
    <row r="15" spans="1:6">
      <c r="A15" s="4" t="s">
        <v>124</v>
      </c>
      <c r="B15" s="7" t="n">
        <v>304000000</v>
      </c>
      <c r="D15" s="7" t="n">
        <v>304000000</v>
      </c>
      <c r="F15" s="7" t="n">
        <v>315000000</v>
      </c>
    </row>
    <row r="16" spans="1:6">
      <c r="A16" s="4" t="s">
        <v>546</v>
      </c>
    </row>
    <row r="17" spans="1:6">
      <c r="A17" s="3" t="s">
        <v>536</v>
      </c>
    </row>
    <row r="18" spans="1:6">
      <c r="A18" s="4" t="s">
        <v>547</v>
      </c>
      <c r="D18" s="5" t="n">
        <v>445000</v>
      </c>
    </row>
    <row r="19" spans="1:6">
      <c r="A19" s="4" t="s">
        <v>548</v>
      </c>
    </row>
    <row r="20" spans="1:6">
      <c r="A20" s="3" t="s">
        <v>536</v>
      </c>
    </row>
    <row r="21" spans="1:6">
      <c r="A21" s="4" t="s">
        <v>33</v>
      </c>
      <c r="B21" s="7" t="n">
        <v>26000000</v>
      </c>
      <c r="C21" s="7" t="n">
        <v>25000000</v>
      </c>
      <c r="D21" s="7" t="n">
        <v>58000000</v>
      </c>
      <c r="E21" s="7" t="n">
        <v>53000000</v>
      </c>
    </row>
    <row r="22" spans="1:6">
      <c r="A22" s="4" t="s">
        <v>549</v>
      </c>
    </row>
    <row r="23" spans="1:6">
      <c r="A23" s="3" t="s">
        <v>536</v>
      </c>
    </row>
    <row r="24" spans="1:6">
      <c r="A24" s="4" t="s">
        <v>550</v>
      </c>
      <c r="B24" s="4" t="s">
        <v>551</v>
      </c>
      <c r="D24" s="4" t="s">
        <v>551</v>
      </c>
    </row>
    <row r="25" spans="1:6">
      <c r="A25" s="4" t="s">
        <v>552</v>
      </c>
      <c r="B25" s="4" t="s">
        <v>553</v>
      </c>
      <c r="D25" s="4" t="s">
        <v>553</v>
      </c>
    </row>
    <row r="26" spans="1:6">
      <c r="A26" s="4" t="s">
        <v>554</v>
      </c>
      <c r="B26" s="7" t="n">
        <v>17000000</v>
      </c>
      <c r="D26" s="7" t="n">
        <v>17000000</v>
      </c>
    </row>
    <row r="27" spans="1:6">
      <c r="A27" s="4" t="s">
        <v>555</v>
      </c>
    </row>
    <row r="28" spans="1:6">
      <c r="A28" s="3" t="s">
        <v>536</v>
      </c>
    </row>
    <row r="29" spans="1:6">
      <c r="A29" s="4" t="s">
        <v>331</v>
      </c>
      <c r="B29" s="5" t="n">
        <v>300000000</v>
      </c>
      <c r="D29" s="5" t="n">
        <v>300000000</v>
      </c>
    </row>
    <row r="30" spans="1:6">
      <c r="A30" s="4" t="s">
        <v>556</v>
      </c>
    </row>
    <row r="31" spans="1:6">
      <c r="A31" s="3" t="s">
        <v>536</v>
      </c>
    </row>
    <row r="32" spans="1:6">
      <c r="A32" s="4" t="s">
        <v>539</v>
      </c>
      <c r="B32" s="7" t="n">
        <v>235000000</v>
      </c>
      <c r="D32" s="7" t="n">
        <v>235000000</v>
      </c>
    </row>
    <row r="33" spans="1:6">
      <c r="A33" s="4" t="s">
        <v>557</v>
      </c>
    </row>
    <row r="34" spans="1:6">
      <c r="A34" s="3" t="s">
        <v>536</v>
      </c>
    </row>
    <row r="35" spans="1:6">
      <c r="A35" s="4" t="s">
        <v>542</v>
      </c>
      <c r="B35" s="4" t="s">
        <v>558</v>
      </c>
      <c r="D35" s="4" t="s">
        <v>558</v>
      </c>
    </row>
    <row r="36" spans="1:6">
      <c r="A36" s="4" t="s">
        <v>432</v>
      </c>
    </row>
    <row r="37" spans="1:6">
      <c r="A37" s="3" t="s">
        <v>536</v>
      </c>
    </row>
    <row r="38" spans="1:6">
      <c r="A38" s="4" t="s">
        <v>319</v>
      </c>
      <c r="B38" s="7" t="n">
        <v>0</v>
      </c>
      <c r="D3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9</v>
      </c>
      <c r="B1" s="2" t="s">
        <v>2</v>
      </c>
      <c r="C1" s="2" t="s">
        <v>79</v>
      </c>
    </row>
    <row r="2" spans="1:3">
      <c r="A2" s="3" t="s">
        <v>560</v>
      </c>
    </row>
    <row r="3" spans="1:3">
      <c r="A3" s="4" t="s">
        <v>561</v>
      </c>
      <c r="B3" s="7" t="n">
        <v>1349</v>
      </c>
      <c r="C3" s="7" t="n">
        <v>1693</v>
      </c>
    </row>
    <row r="4" spans="1:3">
      <c r="A4" s="3" t="s">
        <v>562</v>
      </c>
    </row>
    <row r="5" spans="1:3">
      <c r="A5" s="4" t="s">
        <v>563</v>
      </c>
      <c r="B5" s="5" t="n">
        <v>-70</v>
      </c>
      <c r="C5" s="5" t="n">
        <v>-83</v>
      </c>
    </row>
    <row r="6" spans="1:3">
      <c r="A6" s="4" t="s">
        <v>564</v>
      </c>
      <c r="B6" s="5" t="n">
        <v>1279</v>
      </c>
      <c r="C6" s="5" t="n">
        <v>1610</v>
      </c>
    </row>
    <row r="7" spans="1:3">
      <c r="A7" s="4" t="s">
        <v>565</v>
      </c>
    </row>
    <row r="8" spans="1:3">
      <c r="A8" s="3" t="s">
        <v>562</v>
      </c>
    </row>
    <row r="9" spans="1:3">
      <c r="A9" s="4" t="s">
        <v>563</v>
      </c>
      <c r="B9" s="5" t="n">
        <v>0</v>
      </c>
      <c r="C9" s="5" t="n">
        <v>-4</v>
      </c>
    </row>
    <row r="10" spans="1:3">
      <c r="A10" s="4" t="s">
        <v>566</v>
      </c>
    </row>
    <row r="11" spans="1:3">
      <c r="A11" s="3" t="s">
        <v>562</v>
      </c>
    </row>
    <row r="12" spans="1:3">
      <c r="A12" s="4" t="s">
        <v>563</v>
      </c>
      <c r="B12" s="5" t="n">
        <v>-5</v>
      </c>
      <c r="C12" s="5" t="n">
        <v>0</v>
      </c>
    </row>
    <row r="13" spans="1:3">
      <c r="A13" s="4" t="s">
        <v>567</v>
      </c>
    </row>
    <row r="14" spans="1:3">
      <c r="A14" s="3" t="s">
        <v>562</v>
      </c>
    </row>
    <row r="15" spans="1:3">
      <c r="A15" s="4" t="s">
        <v>563</v>
      </c>
      <c r="B15" s="5" t="n">
        <v>-65</v>
      </c>
      <c r="C15" s="5" t="n">
        <v>-79</v>
      </c>
    </row>
    <row r="16" spans="1:3">
      <c r="A16" s="4" t="s">
        <v>568</v>
      </c>
    </row>
    <row r="17" spans="1:3">
      <c r="A17" s="3" t="s">
        <v>560</v>
      </c>
    </row>
    <row r="18" spans="1:3">
      <c r="A18" s="4" t="s">
        <v>561</v>
      </c>
      <c r="B18" s="5" t="n">
        <v>474</v>
      </c>
      <c r="C18" s="5" t="n">
        <v>476</v>
      </c>
    </row>
    <row r="19" spans="1:3">
      <c r="A19" s="4" t="s">
        <v>569</v>
      </c>
    </row>
    <row r="20" spans="1:3">
      <c r="A20" s="3" t="s">
        <v>560</v>
      </c>
    </row>
    <row r="21" spans="1:3">
      <c r="A21" s="4" t="s">
        <v>561</v>
      </c>
      <c r="B21" s="5" t="n">
        <v>5</v>
      </c>
      <c r="C21" s="5" t="n">
        <v>3</v>
      </c>
    </row>
    <row r="22" spans="1:3">
      <c r="A22" s="4" t="s">
        <v>570</v>
      </c>
    </row>
    <row r="23" spans="1:3">
      <c r="A23" s="3" t="s">
        <v>560</v>
      </c>
    </row>
    <row r="24" spans="1:3">
      <c r="A24" s="4" t="s">
        <v>561</v>
      </c>
      <c r="B24" s="5" t="n">
        <v>298</v>
      </c>
      <c r="C24" s="5" t="n">
        <v>297</v>
      </c>
    </row>
    <row r="25" spans="1:3">
      <c r="A25" s="4" t="s">
        <v>571</v>
      </c>
    </row>
    <row r="26" spans="1:3">
      <c r="A26" s="3" t="s">
        <v>560</v>
      </c>
    </row>
    <row r="27" spans="1:3">
      <c r="A27" s="4" t="s">
        <v>561</v>
      </c>
      <c r="B27" s="5" t="n">
        <v>16</v>
      </c>
      <c r="C27" s="5" t="n">
        <v>23</v>
      </c>
    </row>
    <row r="28" spans="1:3">
      <c r="A28" s="4" t="s">
        <v>572</v>
      </c>
    </row>
    <row r="29" spans="1:3">
      <c r="A29" s="3" t="s">
        <v>560</v>
      </c>
    </row>
    <row r="30" spans="1:3">
      <c r="A30" s="4" t="s">
        <v>561</v>
      </c>
      <c r="B30" s="5" t="n">
        <v>19</v>
      </c>
      <c r="C30" s="5" t="n">
        <v>21</v>
      </c>
    </row>
    <row r="31" spans="1:3">
      <c r="A31" s="4" t="s">
        <v>573</v>
      </c>
    </row>
    <row r="32" spans="1:3">
      <c r="A32" s="3" t="s">
        <v>560</v>
      </c>
    </row>
    <row r="33" spans="1:3">
      <c r="A33" s="4" t="s">
        <v>561</v>
      </c>
      <c r="B33" s="5" t="n">
        <v>248</v>
      </c>
      <c r="C33" s="5" t="n">
        <v>247</v>
      </c>
    </row>
    <row r="34" spans="1:3">
      <c r="A34" s="4" t="s">
        <v>28</v>
      </c>
    </row>
    <row r="35" spans="1:3">
      <c r="A35" s="3" t="s">
        <v>560</v>
      </c>
    </row>
    <row r="36" spans="1:3">
      <c r="A36" s="4" t="s">
        <v>561</v>
      </c>
      <c r="B36" s="5" t="n">
        <v>289</v>
      </c>
      <c r="C36" s="5" t="n">
        <v>626</v>
      </c>
    </row>
    <row r="37" spans="1:3">
      <c r="A37" s="12" t="n">
        <v>1</v>
      </c>
    </row>
    <row r="38" spans="1:3">
      <c r="A38" s="3" t="s">
        <v>560</v>
      </c>
    </row>
    <row r="39" spans="1:3">
      <c r="A39" s="4" t="s">
        <v>561</v>
      </c>
      <c r="B39" s="5" t="n">
        <v>554</v>
      </c>
      <c r="C39" s="5" t="n">
        <v>885</v>
      </c>
    </row>
    <row r="40" spans="1:3">
      <c r="A40" s="3" t="s">
        <v>562</v>
      </c>
    </row>
    <row r="41" spans="1:3">
      <c r="A41" s="4" t="s">
        <v>563</v>
      </c>
      <c r="B41" s="5" t="n">
        <v>0</v>
      </c>
      <c r="C41" s="5" t="n">
        <v>0</v>
      </c>
    </row>
    <row r="42" spans="1:3">
      <c r="A42" s="4" t="s">
        <v>564</v>
      </c>
      <c r="B42" s="5" t="n">
        <v>554</v>
      </c>
      <c r="C42" s="5" t="n">
        <v>885</v>
      </c>
    </row>
    <row r="43" spans="1:3">
      <c r="A43" s="4" t="s">
        <v>574</v>
      </c>
    </row>
    <row r="44" spans="1:3">
      <c r="A44" s="3" t="s">
        <v>562</v>
      </c>
    </row>
    <row r="45" spans="1:3">
      <c r="A45" s="4" t="s">
        <v>563</v>
      </c>
      <c r="B45" s="5" t="n">
        <v>0</v>
      </c>
      <c r="C45" s="5" t="n">
        <v>0</v>
      </c>
    </row>
    <row r="46" spans="1:3">
      <c r="A46" s="4" t="s">
        <v>575</v>
      </c>
    </row>
    <row r="47" spans="1:3">
      <c r="A47" s="3" t="s">
        <v>562</v>
      </c>
    </row>
    <row r="48" spans="1:3">
      <c r="A48" s="4" t="s">
        <v>563</v>
      </c>
      <c r="B48" s="5" t="n">
        <v>0</v>
      </c>
      <c r="C48" s="5" t="n">
        <v>0</v>
      </c>
    </row>
    <row r="49" spans="1:3">
      <c r="A49" s="4" t="s">
        <v>576</v>
      </c>
    </row>
    <row r="50" spans="1:3">
      <c r="A50" s="3" t="s">
        <v>562</v>
      </c>
    </row>
    <row r="51" spans="1:3">
      <c r="A51" s="4" t="s">
        <v>563</v>
      </c>
      <c r="B51" s="5" t="n">
        <v>0</v>
      </c>
      <c r="C51" s="5" t="n">
        <v>0</v>
      </c>
    </row>
    <row r="52" spans="1:3">
      <c r="A52" s="4" t="s">
        <v>577</v>
      </c>
    </row>
    <row r="53" spans="1:3">
      <c r="A53" s="3" t="s">
        <v>560</v>
      </c>
    </row>
    <row r="54" spans="1:3">
      <c r="A54" s="4" t="s">
        <v>561</v>
      </c>
      <c r="B54" s="5" t="n">
        <v>0</v>
      </c>
      <c r="C54" s="5" t="n">
        <v>0</v>
      </c>
    </row>
    <row r="55" spans="1:3">
      <c r="A55" s="4" t="s">
        <v>578</v>
      </c>
    </row>
    <row r="56" spans="1:3">
      <c r="A56" s="3" t="s">
        <v>560</v>
      </c>
    </row>
    <row r="57" spans="1:3">
      <c r="A57" s="4" t="s">
        <v>561</v>
      </c>
      <c r="B57" s="5" t="n">
        <v>0</v>
      </c>
      <c r="C57" s="5" t="n">
        <v>0</v>
      </c>
    </row>
    <row r="58" spans="1:3">
      <c r="A58" s="4" t="s">
        <v>579</v>
      </c>
    </row>
    <row r="59" spans="1:3">
      <c r="A59" s="3" t="s">
        <v>560</v>
      </c>
    </row>
    <row r="60" spans="1:3">
      <c r="A60" s="4" t="s">
        <v>561</v>
      </c>
      <c r="B60" s="5" t="n">
        <v>298</v>
      </c>
      <c r="C60" s="5" t="n">
        <v>297</v>
      </c>
    </row>
    <row r="61" spans="1:3">
      <c r="A61" s="4" t="s">
        <v>580</v>
      </c>
    </row>
    <row r="62" spans="1:3">
      <c r="A62" s="3" t="s">
        <v>560</v>
      </c>
    </row>
    <row r="63" spans="1:3">
      <c r="A63" s="4" t="s">
        <v>561</v>
      </c>
      <c r="B63" s="5" t="n">
        <v>0</v>
      </c>
      <c r="C63" s="5" t="n">
        <v>0</v>
      </c>
    </row>
    <row r="64" spans="1:3">
      <c r="A64" s="4" t="s">
        <v>581</v>
      </c>
    </row>
    <row r="65" spans="1:3">
      <c r="A65" s="3" t="s">
        <v>560</v>
      </c>
    </row>
    <row r="66" spans="1:3">
      <c r="A66" s="4" t="s">
        <v>561</v>
      </c>
      <c r="B66" s="5" t="n">
        <v>0</v>
      </c>
      <c r="C66" s="5" t="n">
        <v>0</v>
      </c>
    </row>
    <row r="67" spans="1:3">
      <c r="A67" s="4" t="s">
        <v>582</v>
      </c>
    </row>
    <row r="68" spans="1:3">
      <c r="A68" s="3" t="s">
        <v>560</v>
      </c>
    </row>
    <row r="69" spans="1:3">
      <c r="A69" s="4" t="s">
        <v>561</v>
      </c>
      <c r="B69" s="5" t="n">
        <v>0</v>
      </c>
      <c r="C69" s="5" t="n">
        <v>0</v>
      </c>
    </row>
    <row r="70" spans="1:3">
      <c r="A70" s="4" t="s">
        <v>583</v>
      </c>
    </row>
    <row r="71" spans="1:3">
      <c r="A71" s="3" t="s">
        <v>560</v>
      </c>
    </row>
    <row r="72" spans="1:3">
      <c r="A72" s="4" t="s">
        <v>561</v>
      </c>
      <c r="B72" s="5" t="n">
        <v>256</v>
      </c>
      <c r="C72" s="5" t="n">
        <v>588</v>
      </c>
    </row>
    <row r="73" spans="1:3">
      <c r="A73" s="12" t="n">
        <v>2</v>
      </c>
    </row>
    <row r="74" spans="1:3">
      <c r="A74" s="3" t="s">
        <v>560</v>
      </c>
    </row>
    <row r="75" spans="1:3">
      <c r="A75" s="4" t="s">
        <v>561</v>
      </c>
      <c r="B75" s="5" t="n">
        <v>790</v>
      </c>
      <c r="C75" s="5" t="n">
        <v>805</v>
      </c>
    </row>
    <row r="76" spans="1:3">
      <c r="A76" s="3" t="s">
        <v>562</v>
      </c>
    </row>
    <row r="77" spans="1:3">
      <c r="A77" s="4" t="s">
        <v>563</v>
      </c>
      <c r="B77" s="5" t="n">
        <v>0</v>
      </c>
      <c r="C77" s="5" t="n">
        <v>-4</v>
      </c>
    </row>
    <row r="78" spans="1:3">
      <c r="A78" s="4" t="s">
        <v>564</v>
      </c>
      <c r="B78" s="5" t="n">
        <v>790</v>
      </c>
      <c r="C78" s="5" t="n">
        <v>801</v>
      </c>
    </row>
    <row r="79" spans="1:3">
      <c r="A79" s="4" t="s">
        <v>584</v>
      </c>
    </row>
    <row r="80" spans="1:3">
      <c r="A80" s="3" t="s">
        <v>562</v>
      </c>
    </row>
    <row r="81" spans="1:3">
      <c r="A81" s="4" t="s">
        <v>563</v>
      </c>
      <c r="B81" s="5" t="n">
        <v>0</v>
      </c>
      <c r="C81" s="5" t="n">
        <v>-4</v>
      </c>
    </row>
    <row r="82" spans="1:3">
      <c r="A82" s="4" t="s">
        <v>585</v>
      </c>
    </row>
    <row r="83" spans="1:3">
      <c r="A83" s="3" t="s">
        <v>562</v>
      </c>
    </row>
    <row r="84" spans="1:3">
      <c r="A84" s="4" t="s">
        <v>563</v>
      </c>
      <c r="B84" s="5" t="n">
        <v>0</v>
      </c>
      <c r="C84" s="5" t="n">
        <v>0</v>
      </c>
    </row>
    <row r="85" spans="1:3">
      <c r="A85" s="4" t="s">
        <v>586</v>
      </c>
    </row>
    <row r="86" spans="1:3">
      <c r="A86" s="3" t="s">
        <v>562</v>
      </c>
    </row>
    <row r="87" spans="1:3">
      <c r="A87" s="4" t="s">
        <v>563</v>
      </c>
      <c r="B87" s="5" t="n">
        <v>0</v>
      </c>
      <c r="C87" s="5" t="n">
        <v>0</v>
      </c>
    </row>
    <row r="88" spans="1:3">
      <c r="A88" s="4" t="s">
        <v>587</v>
      </c>
    </row>
    <row r="89" spans="1:3">
      <c r="A89" s="3" t="s">
        <v>560</v>
      </c>
    </row>
    <row r="90" spans="1:3">
      <c r="A90" s="4" t="s">
        <v>561</v>
      </c>
      <c r="B90" s="5" t="n">
        <v>474</v>
      </c>
      <c r="C90" s="5" t="n">
        <v>476</v>
      </c>
    </row>
    <row r="91" spans="1:3">
      <c r="A91" s="4" t="s">
        <v>588</v>
      </c>
    </row>
    <row r="92" spans="1:3">
      <c r="A92" s="3" t="s">
        <v>560</v>
      </c>
    </row>
    <row r="93" spans="1:3">
      <c r="A93" s="4" t="s">
        <v>561</v>
      </c>
      <c r="B93" s="5" t="n">
        <v>0</v>
      </c>
      <c r="C93" s="5" t="n">
        <v>0</v>
      </c>
    </row>
    <row r="94" spans="1:3">
      <c r="A94" s="4" t="s">
        <v>589</v>
      </c>
    </row>
    <row r="95" spans="1:3">
      <c r="A95" s="3" t="s">
        <v>560</v>
      </c>
    </row>
    <row r="96" spans="1:3">
      <c r="A96" s="4" t="s">
        <v>561</v>
      </c>
      <c r="B96" s="5" t="n">
        <v>0</v>
      </c>
      <c r="C96" s="5" t="n">
        <v>0</v>
      </c>
    </row>
    <row r="97" spans="1:3">
      <c r="A97" s="4" t="s">
        <v>590</v>
      </c>
    </row>
    <row r="98" spans="1:3">
      <c r="A98" s="3" t="s">
        <v>560</v>
      </c>
    </row>
    <row r="99" spans="1:3">
      <c r="A99" s="4" t="s">
        <v>561</v>
      </c>
      <c r="B99" s="5" t="n">
        <v>16</v>
      </c>
      <c r="C99" s="5" t="n">
        <v>23</v>
      </c>
    </row>
    <row r="100" spans="1:3">
      <c r="A100" s="4" t="s">
        <v>591</v>
      </c>
    </row>
    <row r="101" spans="1:3">
      <c r="A101" s="3" t="s">
        <v>560</v>
      </c>
    </row>
    <row r="102" spans="1:3">
      <c r="A102" s="4" t="s">
        <v>561</v>
      </c>
      <c r="B102" s="5" t="n">
        <v>19</v>
      </c>
      <c r="C102" s="5" t="n">
        <v>21</v>
      </c>
    </row>
    <row r="103" spans="1:3">
      <c r="A103" s="4" t="s">
        <v>592</v>
      </c>
    </row>
    <row r="104" spans="1:3">
      <c r="A104" s="3" t="s">
        <v>560</v>
      </c>
    </row>
    <row r="105" spans="1:3">
      <c r="A105" s="4" t="s">
        <v>561</v>
      </c>
      <c r="B105" s="5" t="n">
        <v>248</v>
      </c>
      <c r="C105" s="5" t="n">
        <v>247</v>
      </c>
    </row>
    <row r="106" spans="1:3">
      <c r="A106" s="4" t="s">
        <v>593</v>
      </c>
    </row>
    <row r="107" spans="1:3">
      <c r="A107" s="3" t="s">
        <v>560</v>
      </c>
    </row>
    <row r="108" spans="1:3">
      <c r="A108" s="4" t="s">
        <v>561</v>
      </c>
      <c r="B108" s="5" t="n">
        <v>33</v>
      </c>
      <c r="C108" s="5" t="n">
        <v>38</v>
      </c>
    </row>
    <row r="109" spans="1:3">
      <c r="A109" s="12" t="n">
        <v>3</v>
      </c>
    </row>
    <row r="110" spans="1:3">
      <c r="A110" s="3" t="s">
        <v>560</v>
      </c>
    </row>
    <row r="111" spans="1:3">
      <c r="A111" s="4" t="s">
        <v>561</v>
      </c>
      <c r="B111" s="5" t="n">
        <v>5</v>
      </c>
      <c r="C111" s="5" t="n">
        <v>3</v>
      </c>
    </row>
    <row r="112" spans="1:3">
      <c r="A112" s="3" t="s">
        <v>562</v>
      </c>
    </row>
    <row r="113" spans="1:3">
      <c r="A113" s="4" t="s">
        <v>563</v>
      </c>
      <c r="B113" s="5" t="n">
        <v>-70</v>
      </c>
      <c r="C113" s="5" t="n">
        <v>-79</v>
      </c>
    </row>
    <row r="114" spans="1:3">
      <c r="A114" s="4" t="s">
        <v>564</v>
      </c>
      <c r="B114" s="5" t="n">
        <v>-65</v>
      </c>
      <c r="C114" s="5" t="n">
        <v>-76</v>
      </c>
    </row>
    <row r="115" spans="1:3">
      <c r="A115" s="4" t="s">
        <v>594</v>
      </c>
    </row>
    <row r="116" spans="1:3">
      <c r="A116" s="3" t="s">
        <v>562</v>
      </c>
    </row>
    <row r="117" spans="1:3">
      <c r="A117" s="4" t="s">
        <v>563</v>
      </c>
      <c r="B117" s="5" t="n">
        <v>0</v>
      </c>
      <c r="C117" s="5" t="n">
        <v>0</v>
      </c>
    </row>
    <row r="118" spans="1:3">
      <c r="A118" s="4" t="s">
        <v>595</v>
      </c>
    </row>
    <row r="119" spans="1:3">
      <c r="A119" s="3" t="s">
        <v>562</v>
      </c>
    </row>
    <row r="120" spans="1:3">
      <c r="A120" s="4" t="s">
        <v>563</v>
      </c>
      <c r="B120" s="5" t="n">
        <v>-5</v>
      </c>
      <c r="C120" s="5" t="n">
        <v>0</v>
      </c>
    </row>
    <row r="121" spans="1:3">
      <c r="A121" s="4" t="s">
        <v>596</v>
      </c>
    </row>
    <row r="122" spans="1:3">
      <c r="A122" s="3" t="s">
        <v>562</v>
      </c>
    </row>
    <row r="123" spans="1:3">
      <c r="A123" s="4" t="s">
        <v>563</v>
      </c>
      <c r="B123" s="5" t="n">
        <v>-65</v>
      </c>
      <c r="C123" s="5" t="n">
        <v>-79</v>
      </c>
    </row>
    <row r="124" spans="1:3">
      <c r="A124" s="4" t="s">
        <v>597</v>
      </c>
    </row>
    <row r="125" spans="1:3">
      <c r="A125" s="3" t="s">
        <v>560</v>
      </c>
    </row>
    <row r="126" spans="1:3">
      <c r="A126" s="4" t="s">
        <v>561</v>
      </c>
      <c r="B126" s="5" t="n">
        <v>0</v>
      </c>
      <c r="C126" s="5" t="n">
        <v>0</v>
      </c>
    </row>
    <row r="127" spans="1:3">
      <c r="A127" s="4" t="s">
        <v>598</v>
      </c>
    </row>
    <row r="128" spans="1:3">
      <c r="A128" s="3" t="s">
        <v>560</v>
      </c>
    </row>
    <row r="129" spans="1:3">
      <c r="A129" s="4" t="s">
        <v>561</v>
      </c>
      <c r="B129" s="5" t="n">
        <v>5</v>
      </c>
      <c r="C129" s="5" t="n">
        <v>3</v>
      </c>
    </row>
    <row r="130" spans="1:3">
      <c r="A130" s="4" t="s">
        <v>599</v>
      </c>
    </row>
    <row r="131" spans="1:3">
      <c r="A131" s="3" t="s">
        <v>560</v>
      </c>
    </row>
    <row r="132" spans="1:3">
      <c r="A132" s="4" t="s">
        <v>561</v>
      </c>
      <c r="B132" s="5" t="n">
        <v>0</v>
      </c>
      <c r="C132" s="5" t="n">
        <v>0</v>
      </c>
    </row>
    <row r="133" spans="1:3">
      <c r="A133" s="4" t="s">
        <v>600</v>
      </c>
    </row>
    <row r="134" spans="1:3">
      <c r="A134" s="3" t="s">
        <v>560</v>
      </c>
    </row>
    <row r="135" spans="1:3">
      <c r="A135" s="4" t="s">
        <v>561</v>
      </c>
      <c r="B135" s="5" t="n">
        <v>0</v>
      </c>
      <c r="C135" s="5" t="n">
        <v>0</v>
      </c>
    </row>
    <row r="136" spans="1:3">
      <c r="A136" s="4" t="s">
        <v>601</v>
      </c>
    </row>
    <row r="137" spans="1:3">
      <c r="A137" s="3" t="s">
        <v>560</v>
      </c>
    </row>
    <row r="138" spans="1:3">
      <c r="A138" s="4" t="s">
        <v>561</v>
      </c>
      <c r="B138" s="5" t="n">
        <v>0</v>
      </c>
      <c r="C138" s="5" t="n">
        <v>0</v>
      </c>
    </row>
    <row r="139" spans="1:3">
      <c r="A139" s="4" t="s">
        <v>602</v>
      </c>
    </row>
    <row r="140" spans="1:3">
      <c r="A140" s="3" t="s">
        <v>560</v>
      </c>
    </row>
    <row r="141" spans="1:3">
      <c r="A141" s="4" t="s">
        <v>561</v>
      </c>
      <c r="B141" s="5" t="n">
        <v>0</v>
      </c>
      <c r="C141" s="5" t="n">
        <v>0</v>
      </c>
    </row>
    <row r="142" spans="1:3">
      <c r="A142" s="4" t="s">
        <v>603</v>
      </c>
    </row>
    <row r="143" spans="1:3">
      <c r="A143" s="3" t="s">
        <v>560</v>
      </c>
    </row>
    <row r="144" spans="1:3">
      <c r="A144" s="4" t="s">
        <v>561</v>
      </c>
      <c r="B144" s="7" t="n">
        <v>0</v>
      </c>
      <c r="C1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04</v>
      </c>
      <c r="B1" s="2" t="s">
        <v>1</v>
      </c>
      <c r="C1" s="2" t="s">
        <v>605</v>
      </c>
    </row>
    <row r="2" spans="1:3">
      <c r="B2" s="2" t="s">
        <v>2</v>
      </c>
      <c r="C2" s="2" t="s">
        <v>79</v>
      </c>
    </row>
    <row r="3" spans="1:3">
      <c r="A3" s="4" t="s">
        <v>606</v>
      </c>
    </row>
    <row r="4" spans="1:3">
      <c r="A4" s="3" t="s">
        <v>607</v>
      </c>
    </row>
    <row r="5" spans="1:3">
      <c r="A5" s="4" t="s">
        <v>608</v>
      </c>
      <c r="B5" s="7" t="n">
        <v>0</v>
      </c>
      <c r="C5" s="7" t="n">
        <v>1</v>
      </c>
    </row>
    <row r="6" spans="1:3">
      <c r="A6" s="4" t="s">
        <v>609</v>
      </c>
      <c r="B6" s="5" t="n">
        <v>-79</v>
      </c>
      <c r="C6" s="5" t="n">
        <v>-108</v>
      </c>
    </row>
    <row r="7" spans="1:3">
      <c r="A7" s="4" t="s">
        <v>610</v>
      </c>
      <c r="B7" s="5" t="n">
        <v>-79</v>
      </c>
      <c r="C7" s="5" t="n">
        <v>-107</v>
      </c>
    </row>
    <row r="8" spans="1:3">
      <c r="A8" s="4" t="s">
        <v>611</v>
      </c>
      <c r="B8" s="5" t="n">
        <v>0</v>
      </c>
      <c r="C8" s="5" t="n">
        <v>0</v>
      </c>
    </row>
    <row r="9" spans="1:3">
      <c r="A9" s="4" t="s">
        <v>612</v>
      </c>
      <c r="B9" s="5" t="n">
        <v>-2</v>
      </c>
      <c r="C9" s="5" t="n">
        <v>-10</v>
      </c>
    </row>
    <row r="10" spans="1:3">
      <c r="A10" s="4" t="s">
        <v>613</v>
      </c>
      <c r="B10" s="5" t="n">
        <v>-2</v>
      </c>
      <c r="C10" s="5" t="n">
        <v>-10</v>
      </c>
    </row>
    <row r="11" spans="1:3">
      <c r="A11" s="4" t="s">
        <v>614</v>
      </c>
      <c r="B11" s="5" t="n">
        <v>0</v>
      </c>
      <c r="C11" s="5" t="n">
        <v>0</v>
      </c>
    </row>
    <row r="12" spans="1:3">
      <c r="A12" s="4" t="s">
        <v>615</v>
      </c>
      <c r="B12" s="5" t="n">
        <v>0</v>
      </c>
      <c r="C12" s="5" t="n">
        <v>0</v>
      </c>
    </row>
    <row r="13" spans="1:3">
      <c r="A13" s="4" t="s">
        <v>616</v>
      </c>
      <c r="B13" s="5" t="n">
        <v>0</v>
      </c>
      <c r="C13" s="5" t="n">
        <v>0</v>
      </c>
    </row>
    <row r="14" spans="1:3">
      <c r="A14" s="4" t="s">
        <v>617</v>
      </c>
      <c r="B14" s="5" t="n">
        <v>0</v>
      </c>
      <c r="C14" s="5" t="n">
        <v>-1</v>
      </c>
    </row>
    <row r="15" spans="1:3">
      <c r="A15" s="4" t="s">
        <v>618</v>
      </c>
      <c r="B15" s="5" t="n">
        <v>16</v>
      </c>
      <c r="C15" s="5" t="n">
        <v>39</v>
      </c>
    </row>
    <row r="16" spans="1:3">
      <c r="A16" s="4" t="s">
        <v>619</v>
      </c>
      <c r="B16" s="5" t="n">
        <v>16</v>
      </c>
      <c r="C16" s="5" t="n">
        <v>38</v>
      </c>
    </row>
    <row r="17" spans="1:3">
      <c r="A17" s="4" t="s">
        <v>620</v>
      </c>
      <c r="B17" s="5" t="n">
        <v>0</v>
      </c>
      <c r="C17" s="5" t="n">
        <v>0</v>
      </c>
    </row>
    <row r="18" spans="1:3">
      <c r="A18" s="4" t="s">
        <v>621</v>
      </c>
      <c r="B18" s="5" t="n">
        <v>-65</v>
      </c>
      <c r="C18" s="5" t="n">
        <v>-79</v>
      </c>
    </row>
    <row r="19" spans="1:3">
      <c r="A19" s="4" t="s">
        <v>622</v>
      </c>
      <c r="B19" s="5" t="n">
        <v>-65</v>
      </c>
      <c r="C19" s="5" t="n">
        <v>-79</v>
      </c>
    </row>
    <row r="20" spans="1:3">
      <c r="A20" s="4" t="s">
        <v>623</v>
      </c>
    </row>
    <row r="21" spans="1:3">
      <c r="A21" s="3" t="s">
        <v>607</v>
      </c>
    </row>
    <row r="22" spans="1:3">
      <c r="A22" s="4" t="s">
        <v>608</v>
      </c>
      <c r="B22" s="5" t="n">
        <v>3</v>
      </c>
      <c r="C22" s="5" t="n">
        <v>3</v>
      </c>
    </row>
    <row r="23" spans="1:3">
      <c r="A23" s="4" t="s">
        <v>609</v>
      </c>
      <c r="B23" s="5" t="n">
        <v>0</v>
      </c>
      <c r="C23" s="5" t="n">
        <v>-1</v>
      </c>
    </row>
    <row r="24" spans="1:3">
      <c r="A24" s="4" t="s">
        <v>610</v>
      </c>
      <c r="B24" s="5" t="n">
        <v>3</v>
      </c>
      <c r="C24" s="5" t="n">
        <v>2</v>
      </c>
    </row>
    <row r="25" spans="1:3">
      <c r="A25" s="4" t="s">
        <v>611</v>
      </c>
      <c r="B25" s="5" t="n">
        <v>1</v>
      </c>
      <c r="C25" s="5" t="n">
        <v>1</v>
      </c>
    </row>
    <row r="26" spans="1:3">
      <c r="A26" s="4" t="s">
        <v>612</v>
      </c>
      <c r="B26" s="5" t="n">
        <v>0</v>
      </c>
      <c r="C26" s="5" t="n">
        <v>-1</v>
      </c>
    </row>
    <row r="27" spans="1:3">
      <c r="A27" s="4" t="s">
        <v>613</v>
      </c>
      <c r="B27" s="5" t="n">
        <v>1</v>
      </c>
      <c r="C27" s="5" t="n">
        <v>0</v>
      </c>
    </row>
    <row r="28" spans="1:3">
      <c r="A28" s="4" t="s">
        <v>614</v>
      </c>
      <c r="B28" s="5" t="n">
        <v>5</v>
      </c>
      <c r="C28" s="5" t="n">
        <v>3</v>
      </c>
    </row>
    <row r="29" spans="1:3">
      <c r="A29" s="4" t="s">
        <v>615</v>
      </c>
      <c r="B29" s="5" t="n">
        <v>-5</v>
      </c>
      <c r="C29" s="5" t="n">
        <v>0</v>
      </c>
    </row>
    <row r="30" spans="1:3">
      <c r="A30" s="4" t="s">
        <v>616</v>
      </c>
      <c r="B30" s="5" t="n">
        <v>0</v>
      </c>
      <c r="C30" s="5" t="n">
        <v>3</v>
      </c>
    </row>
    <row r="31" spans="1:3">
      <c r="A31" s="4" t="s">
        <v>617</v>
      </c>
      <c r="B31" s="5" t="n">
        <v>-4</v>
      </c>
      <c r="C31" s="5" t="n">
        <v>-4</v>
      </c>
    </row>
    <row r="32" spans="1:3">
      <c r="A32" s="4" t="s">
        <v>618</v>
      </c>
      <c r="B32" s="5" t="n">
        <v>0</v>
      </c>
      <c r="C32" s="5" t="n">
        <v>2</v>
      </c>
    </row>
    <row r="33" spans="1:3">
      <c r="A33" s="4" t="s">
        <v>619</v>
      </c>
      <c r="B33" s="5" t="n">
        <v>-4</v>
      </c>
      <c r="C33" s="5" t="n">
        <v>-2</v>
      </c>
    </row>
    <row r="34" spans="1:3">
      <c r="A34" s="4" t="s">
        <v>620</v>
      </c>
      <c r="B34" s="5" t="n">
        <v>5</v>
      </c>
      <c r="C34" s="5" t="n">
        <v>3</v>
      </c>
    </row>
    <row r="35" spans="1:3">
      <c r="A35" s="4" t="s">
        <v>621</v>
      </c>
      <c r="B35" s="5" t="n">
        <v>-5</v>
      </c>
      <c r="C35" s="5" t="n">
        <v>0</v>
      </c>
    </row>
    <row r="36" spans="1:3">
      <c r="A36" s="4" t="s">
        <v>622</v>
      </c>
      <c r="B36" s="7" t="n">
        <v>0</v>
      </c>
      <c r="C36" s="7"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24</v>
      </c>
      <c r="B1" s="2" t="s">
        <v>1</v>
      </c>
    </row>
    <row r="2" spans="1:4">
      <c r="B2" s="2" t="s">
        <v>625</v>
      </c>
      <c r="C2" s="2" t="s">
        <v>305</v>
      </c>
      <c r="D2" s="2" t="s">
        <v>626</v>
      </c>
    </row>
    <row r="3" spans="1:4">
      <c r="A3" s="4" t="s">
        <v>623</v>
      </c>
    </row>
    <row r="4" spans="1:4">
      <c r="A4" s="3" t="s">
        <v>627</v>
      </c>
    </row>
    <row r="5" spans="1:4">
      <c r="A5" s="4" t="s">
        <v>628</v>
      </c>
      <c r="B5" s="7" t="n">
        <v>0</v>
      </c>
      <c r="C5" s="7" t="n">
        <v>3</v>
      </c>
      <c r="D5" s="7" t="n">
        <v>2</v>
      </c>
    </row>
    <row r="6" spans="1:4">
      <c r="A6" s="4" t="s">
        <v>606</v>
      </c>
    </row>
    <row r="7" spans="1:4">
      <c r="A7" s="3" t="s">
        <v>627</v>
      </c>
    </row>
    <row r="8" spans="1:4">
      <c r="A8" s="4" t="s">
        <v>628</v>
      </c>
      <c r="B8" s="5" t="n">
        <v>-65</v>
      </c>
      <c r="C8" s="7" t="n">
        <v>-79</v>
      </c>
      <c r="D8" s="7" t="n">
        <v>-107</v>
      </c>
    </row>
    <row r="9" spans="1:4">
      <c r="A9" s="4" t="s">
        <v>629</v>
      </c>
    </row>
    <row r="10" spans="1:4">
      <c r="A10" s="3" t="s">
        <v>627</v>
      </c>
    </row>
    <row r="11" spans="1:4">
      <c r="A11" s="4" t="s">
        <v>628</v>
      </c>
      <c r="B11" s="5" t="n">
        <v>0</v>
      </c>
    </row>
    <row r="12" spans="1:4">
      <c r="A12" s="4" t="s">
        <v>630</v>
      </c>
    </row>
    <row r="13" spans="1:4">
      <c r="A13" s="3" t="s">
        <v>627</v>
      </c>
    </row>
    <row r="14" spans="1:4">
      <c r="A14" s="4" t="s">
        <v>628</v>
      </c>
      <c r="B14" s="7" t="n">
        <v>-65</v>
      </c>
    </row>
    <row r="15" spans="1:4">
      <c r="A15" s="4" t="s">
        <v>631</v>
      </c>
    </row>
    <row r="16" spans="1:4">
      <c r="A16" s="3" t="s">
        <v>627</v>
      </c>
    </row>
    <row r="17" spans="1:4">
      <c r="A17" s="4" t="s">
        <v>632</v>
      </c>
      <c r="B17" s="9" t="n">
        <v>-1.7</v>
      </c>
    </row>
    <row r="18" spans="1:4">
      <c r="A18" s="4" t="s">
        <v>633</v>
      </c>
    </row>
    <row r="19" spans="1:4">
      <c r="A19" s="3" t="s">
        <v>627</v>
      </c>
    </row>
    <row r="20" spans="1:4">
      <c r="A20" s="4" t="s">
        <v>634</v>
      </c>
      <c r="B20" s="5" t="n">
        <v>400</v>
      </c>
    </row>
    <row r="21" spans="1:4">
      <c r="A21" s="4" t="s">
        <v>635</v>
      </c>
      <c r="B21" s="9" t="n">
        <v>29.2</v>
      </c>
    </row>
    <row r="22" spans="1:4">
      <c r="A22" s="4" t="s">
        <v>636</v>
      </c>
    </row>
    <row r="23" spans="1:4">
      <c r="A23" s="3" t="s">
        <v>627</v>
      </c>
    </row>
    <row r="24" spans="1:4">
      <c r="A24" s="4" t="s">
        <v>632</v>
      </c>
      <c r="B24" s="9" t="n">
        <v>5.4</v>
      </c>
    </row>
    <row r="25" spans="1:4">
      <c r="A25" s="4" t="s">
        <v>637</v>
      </c>
    </row>
    <row r="26" spans="1:4">
      <c r="A26" s="3" t="s">
        <v>627</v>
      </c>
    </row>
    <row r="27" spans="1:4">
      <c r="A27" s="4" t="s">
        <v>634</v>
      </c>
      <c r="B27" s="5" t="n">
        <v>1660000</v>
      </c>
    </row>
    <row r="28" spans="1:4">
      <c r="A28" s="4" t="s">
        <v>635</v>
      </c>
      <c r="B28" s="9" t="n">
        <v>31.1</v>
      </c>
    </row>
    <row r="29" spans="1:4">
      <c r="A29" s="4" t="s">
        <v>638</v>
      </c>
    </row>
    <row r="30" spans="1:4">
      <c r="A30" s="3" t="s">
        <v>627</v>
      </c>
    </row>
    <row r="31" spans="1:4">
      <c r="A31" s="4" t="s">
        <v>632</v>
      </c>
      <c r="B31" s="9" t="n">
        <v>0.8</v>
      </c>
    </row>
    <row r="32" spans="1:4">
      <c r="A32" s="4" t="s">
        <v>639</v>
      </c>
    </row>
    <row r="33" spans="1:4">
      <c r="A33" s="3" t="s">
        <v>627</v>
      </c>
    </row>
    <row r="34" spans="1:4">
      <c r="A34" s="4" t="s">
        <v>634</v>
      </c>
      <c r="B34" s="5" t="n">
        <v>338000</v>
      </c>
    </row>
    <row r="35" spans="1:4">
      <c r="A35" s="4" t="s">
        <v>635</v>
      </c>
      <c r="B35" s="9" t="n">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79</v>
      </c>
    </row>
    <row r="2" spans="1:3">
      <c r="A2" s="4" t="s">
        <v>641</v>
      </c>
    </row>
    <row r="3" spans="1:3">
      <c r="A3" s="3" t="s">
        <v>642</v>
      </c>
    </row>
    <row r="4" spans="1:3">
      <c r="A4" s="4" t="s">
        <v>643</v>
      </c>
      <c r="B4" s="7" t="n">
        <v>783</v>
      </c>
      <c r="C4" s="7" t="n">
        <v>774</v>
      </c>
    </row>
    <row r="5" spans="1:3">
      <c r="A5" s="4" t="s">
        <v>644</v>
      </c>
      <c r="B5" s="5" t="n">
        <v>2</v>
      </c>
      <c r="C5" s="5" t="n">
        <v>11</v>
      </c>
    </row>
    <row r="6" spans="1:3">
      <c r="A6" s="4" t="s">
        <v>645</v>
      </c>
      <c r="B6" s="5" t="n">
        <v>-27</v>
      </c>
      <c r="C6" s="5" t="n">
        <v>-17</v>
      </c>
    </row>
    <row r="7" spans="1:3">
      <c r="A7" s="4" t="s">
        <v>646</v>
      </c>
      <c r="B7" s="5" t="n">
        <v>758</v>
      </c>
      <c r="C7" s="5" t="n">
        <v>768</v>
      </c>
    </row>
    <row r="8" spans="1:3">
      <c r="A8" s="4" t="s">
        <v>570</v>
      </c>
    </row>
    <row r="9" spans="1:3">
      <c r="A9" s="3" t="s">
        <v>647</v>
      </c>
    </row>
    <row r="10" spans="1:3">
      <c r="A10" s="4" t="s">
        <v>643</v>
      </c>
      <c r="B10" s="5" t="n">
        <v>265</v>
      </c>
      <c r="C10" s="5" t="n">
        <v>254</v>
      </c>
    </row>
    <row r="11" spans="1:3">
      <c r="A11" s="4" t="s">
        <v>644</v>
      </c>
      <c r="B11" s="5" t="n">
        <v>31</v>
      </c>
      <c r="C11" s="5" t="n">
        <v>40</v>
      </c>
    </row>
    <row r="12" spans="1:3">
      <c r="A12" s="4" t="s">
        <v>645</v>
      </c>
      <c r="B12" s="5" t="n">
        <v>-1</v>
      </c>
      <c r="C12" s="5" t="n">
        <v>0</v>
      </c>
    </row>
    <row r="13" spans="1:3">
      <c r="A13" s="4" t="s">
        <v>646</v>
      </c>
      <c r="B13" s="7" t="n">
        <v>295</v>
      </c>
      <c r="C13" s="7" t="n">
        <v>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650</v>
      </c>
      <c r="B4" s="7" t="n">
        <v>175</v>
      </c>
      <c r="C4" s="7" t="n">
        <v>313</v>
      </c>
      <c r="D4" s="7" t="n">
        <v>366</v>
      </c>
      <c r="E4" s="7" t="n">
        <v>820</v>
      </c>
    </row>
    <row r="5" spans="1:5">
      <c r="A5" s="4" t="s">
        <v>651</v>
      </c>
      <c r="B5" s="5" t="n">
        <v>9</v>
      </c>
      <c r="C5" s="5" t="n">
        <v>29</v>
      </c>
      <c r="D5" s="5" t="n">
        <v>28</v>
      </c>
      <c r="E5" s="5" t="n">
        <v>50</v>
      </c>
    </row>
    <row r="6" spans="1:5">
      <c r="A6" s="4" t="s">
        <v>652</v>
      </c>
      <c r="B6" s="5" t="n">
        <v>-11</v>
      </c>
      <c r="C6" s="5" t="n">
        <v>-29</v>
      </c>
      <c r="D6" s="5" t="n">
        <v>-27</v>
      </c>
      <c r="E6" s="5" t="n">
        <v>-44</v>
      </c>
    </row>
    <row r="7" spans="1:5">
      <c r="A7" s="4" t="s">
        <v>653</v>
      </c>
      <c r="B7" s="7" t="n">
        <v>10</v>
      </c>
      <c r="C7" s="7" t="n">
        <v>10</v>
      </c>
      <c r="D7" s="7" t="n">
        <v>20</v>
      </c>
      <c r="E7" s="7"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9</v>
      </c>
    </row>
    <row r="2" spans="1:3">
      <c r="A2" s="4" t="s">
        <v>655</v>
      </c>
    </row>
    <row r="3" spans="1:3">
      <c r="A3" s="3" t="s">
        <v>656</v>
      </c>
    </row>
    <row r="4" spans="1:3">
      <c r="A4" s="4" t="s">
        <v>124</v>
      </c>
      <c r="B4" s="7" t="n">
        <v>17650</v>
      </c>
      <c r="C4" s="7" t="n">
        <v>19425</v>
      </c>
    </row>
    <row r="5" spans="1:3">
      <c r="A5" s="4" t="s">
        <v>646</v>
      </c>
    </row>
    <row r="6" spans="1:3">
      <c r="A6" s="3" t="s">
        <v>656</v>
      </c>
    </row>
    <row r="7" spans="1:3">
      <c r="A7" s="4" t="s">
        <v>124</v>
      </c>
      <c r="B7" s="7" t="n">
        <v>18876</v>
      </c>
      <c r="C7" s="7" t="n">
        <v>21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2</v>
      </c>
      <c r="C1" s="2" t="s">
        <v>79</v>
      </c>
    </row>
    <row r="2" spans="1:3">
      <c r="A2" s="3" t="s">
        <v>117</v>
      </c>
    </row>
    <row r="3" spans="1:3">
      <c r="A3" s="4" t="s">
        <v>139</v>
      </c>
      <c r="B3" s="10" t="n">
        <v>0.1</v>
      </c>
      <c r="C3" s="10" t="n">
        <v>0.1</v>
      </c>
    </row>
    <row r="4" spans="1:3">
      <c r="A4" s="4" t="s">
        <v>140</v>
      </c>
      <c r="B4" s="5" t="n">
        <v>700000000</v>
      </c>
      <c r="C4" s="5" t="n">
        <v>700000000</v>
      </c>
    </row>
    <row r="5" spans="1:3">
      <c r="A5" s="4" t="s">
        <v>141</v>
      </c>
      <c r="B5" s="5" t="n">
        <v>477513738</v>
      </c>
      <c r="C5" s="5" t="n">
        <v>445334111</v>
      </c>
    </row>
    <row r="6" spans="1:3">
      <c r="A6" s="4" t="s">
        <v>142</v>
      </c>
    </row>
    <row r="7" spans="1:3">
      <c r="A7" s="3" t="s">
        <v>83</v>
      </c>
    </row>
    <row r="8" spans="1:3">
      <c r="A8" s="4" t="s">
        <v>143</v>
      </c>
      <c r="B8" s="7" t="n">
        <v>49</v>
      </c>
      <c r="C8" s="7" t="n">
        <v>49</v>
      </c>
    </row>
    <row r="9" spans="1:3">
      <c r="A9" s="4" t="s">
        <v>28</v>
      </c>
    </row>
    <row r="10" spans="1:3">
      <c r="A10" s="3" t="s">
        <v>83</v>
      </c>
    </row>
    <row r="11" spans="1:3">
      <c r="A11" s="4" t="s">
        <v>143</v>
      </c>
      <c r="B11" s="5" t="n">
        <v>2</v>
      </c>
      <c r="C11" s="7" t="n">
        <v>1</v>
      </c>
    </row>
    <row r="12" spans="1:3">
      <c r="A12" s="4" t="s">
        <v>137</v>
      </c>
    </row>
    <row r="13" spans="1:3">
      <c r="A13" s="3" t="s">
        <v>83</v>
      </c>
    </row>
    <row r="14" spans="1:3">
      <c r="A14" s="4" t="s">
        <v>143</v>
      </c>
      <c r="B14" s="7" t="n">
        <v>632</v>
      </c>
    </row>
    <row r="15" spans="1:3">
      <c r="A15" s="4" t="s">
        <v>144</v>
      </c>
    </row>
    <row r="16" spans="1:3">
      <c r="A16" s="3" t="s">
        <v>117</v>
      </c>
    </row>
    <row r="17" spans="1:3">
      <c r="A17" s="4" t="s">
        <v>145</v>
      </c>
      <c r="B17" s="7" t="n">
        <v>100</v>
      </c>
    </row>
    <row r="18" spans="1:3">
      <c r="A18" s="4" t="s">
        <v>146</v>
      </c>
      <c r="B18" s="5" t="n">
        <v>5000000</v>
      </c>
    </row>
    <row r="19" spans="1:3">
      <c r="A19" s="4" t="s">
        <v>147</v>
      </c>
      <c r="B19" s="5" t="n">
        <v>1616000</v>
      </c>
    </row>
    <row r="20" spans="1:3">
      <c r="A20" s="4" t="s">
        <v>148</v>
      </c>
      <c r="B20" s="5" t="n">
        <v>1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57</v>
      </c>
      <c r="B1" s="2" t="s">
        <v>1</v>
      </c>
    </row>
    <row r="2" spans="1:3">
      <c r="B2" s="2" t="s">
        <v>2</v>
      </c>
      <c r="C2" s="2" t="s">
        <v>79</v>
      </c>
    </row>
    <row r="3" spans="1:3">
      <c r="A3" s="3" t="s">
        <v>658</v>
      </c>
    </row>
    <row r="4" spans="1:3">
      <c r="A4" s="4" t="s">
        <v>659</v>
      </c>
      <c r="B4" s="7" t="n">
        <v>-12</v>
      </c>
      <c r="C4" s="7" t="n">
        <v>-11</v>
      </c>
    </row>
    <row r="5" spans="1:3">
      <c r="A5" s="4" t="s">
        <v>660</v>
      </c>
      <c r="B5" s="5" t="n">
        <v>5</v>
      </c>
      <c r="C5" s="5" t="n">
        <v>11</v>
      </c>
    </row>
    <row r="6" spans="1:3">
      <c r="A6" s="4" t="s">
        <v>661</v>
      </c>
      <c r="B6" s="7" t="n">
        <v>255</v>
      </c>
      <c r="C6" s="7" t="n">
        <v>255</v>
      </c>
    </row>
    <row r="7" spans="1:3">
      <c r="A7" s="4" t="s">
        <v>606</v>
      </c>
    </row>
    <row r="8" spans="1:3">
      <c r="A8" s="3" t="s">
        <v>658</v>
      </c>
    </row>
    <row r="9" spans="1:3">
      <c r="A9" s="4" t="s">
        <v>662</v>
      </c>
      <c r="B9" s="4" t="s">
        <v>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64</v>
      </c>
      <c r="B1" s="2" t="s">
        <v>23</v>
      </c>
      <c r="C1" s="2" t="s">
        <v>1</v>
      </c>
    </row>
    <row r="2" spans="1:4">
      <c r="B2" s="2" t="s">
        <v>665</v>
      </c>
      <c r="C2" s="2" t="s">
        <v>665</v>
      </c>
      <c r="D2" s="2" t="s">
        <v>666</v>
      </c>
    </row>
    <row r="3" spans="1:4">
      <c r="A3" s="4" t="s">
        <v>667</v>
      </c>
    </row>
    <row r="4" spans="1:4">
      <c r="A4" s="3" t="s">
        <v>668</v>
      </c>
    </row>
    <row r="5" spans="1:4">
      <c r="A5" s="4" t="s">
        <v>669</v>
      </c>
      <c r="B5" s="7" t="n">
        <v>18</v>
      </c>
      <c r="C5" s="7" t="n">
        <v>18</v>
      </c>
      <c r="D5" s="7" t="n">
        <v>22</v>
      </c>
    </row>
    <row r="6" spans="1:4">
      <c r="A6" s="4" t="s">
        <v>670</v>
      </c>
      <c r="C6" s="7" t="n">
        <v>-4</v>
      </c>
    </row>
    <row r="7" spans="1:4">
      <c r="A7" s="4" t="s">
        <v>671</v>
      </c>
      <c r="B7" s="5" t="n">
        <v>0</v>
      </c>
      <c r="C7" s="5" t="n">
        <v>0</v>
      </c>
      <c r="D7" s="5" t="n">
        <v>0</v>
      </c>
    </row>
    <row r="8" spans="1:4">
      <c r="A8" s="4" t="s">
        <v>672</v>
      </c>
    </row>
    <row r="9" spans="1:4">
      <c r="A9" s="3" t="s">
        <v>668</v>
      </c>
    </row>
    <row r="10" spans="1:4">
      <c r="A10" s="4" t="s">
        <v>673</v>
      </c>
      <c r="B10" s="5" t="n">
        <v>0</v>
      </c>
      <c r="C10" s="5" t="n">
        <v>0</v>
      </c>
      <c r="D10" s="5" t="n">
        <v>0</v>
      </c>
    </row>
    <row r="11" spans="1:4">
      <c r="A11" s="4" t="s">
        <v>674</v>
      </c>
      <c r="B11" s="7" t="n">
        <v>2</v>
      </c>
      <c r="C11" s="7" t="n">
        <v>2</v>
      </c>
      <c r="D11" s="7" t="n">
        <v>3</v>
      </c>
    </row>
    <row r="12" spans="1:4">
      <c r="A12" s="4" t="s">
        <v>675</v>
      </c>
    </row>
    <row r="13" spans="1:4">
      <c r="A13" s="3" t="s">
        <v>668</v>
      </c>
    </row>
    <row r="14" spans="1:4">
      <c r="A14" s="4" t="s">
        <v>676</v>
      </c>
      <c r="B14" s="5" t="n">
        <v>65</v>
      </c>
      <c r="C14" s="5" t="n">
        <v>65</v>
      </c>
      <c r="D14" s="7" t="n">
        <v>79</v>
      </c>
    </row>
    <row r="15" spans="1:4">
      <c r="A15" s="4" t="s">
        <v>677</v>
      </c>
      <c r="B15" s="7" t="n">
        <v>9</v>
      </c>
      <c r="C15" s="5" t="n">
        <v>16</v>
      </c>
    </row>
    <row r="16" spans="1:4">
      <c r="A16" s="4" t="s">
        <v>678</v>
      </c>
      <c r="C16" s="7"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20"/>
    <col customWidth="1" max="3" min="3" width="45"/>
    <col customWidth="1" max="4" min="4" width="30"/>
    <col customWidth="1" max="5" min="5" width="24"/>
  </cols>
  <sheetData>
    <row r="1" spans="1:5">
      <c r="A1" s="1" t="s">
        <v>679</v>
      </c>
      <c r="B1" s="2" t="s">
        <v>680</v>
      </c>
      <c r="C1" s="2" t="s">
        <v>681</v>
      </c>
      <c r="D1" s="2" t="s">
        <v>682</v>
      </c>
      <c r="E1" s="2" t="s">
        <v>683</v>
      </c>
    </row>
    <row r="2" spans="1:5">
      <c r="A2" s="3" t="s">
        <v>684</v>
      </c>
    </row>
    <row r="3" spans="1:5">
      <c r="A3" s="4" t="s">
        <v>685</v>
      </c>
      <c r="C3" s="7" t="n">
        <v>2500000000</v>
      </c>
    </row>
    <row r="4" spans="1:5">
      <c r="A4" s="4" t="s">
        <v>686</v>
      </c>
      <c r="C4" s="7" t="n">
        <v>100</v>
      </c>
    </row>
    <row r="5" spans="1:5">
      <c r="A5" s="4" t="s">
        <v>687</v>
      </c>
      <c r="C5" s="5" t="n">
        <v>30120482</v>
      </c>
    </row>
    <row r="6" spans="1:5">
      <c r="A6" s="4" t="s">
        <v>688</v>
      </c>
      <c r="C6" s="8" t="n">
        <v>0.1</v>
      </c>
      <c r="D6" s="10" t="n">
        <v>0.1</v>
      </c>
      <c r="E6" s="10" t="n">
        <v>0.1</v>
      </c>
    </row>
    <row r="7" spans="1:5">
      <c r="A7" s="4" t="s">
        <v>689</v>
      </c>
      <c r="C7" s="7" t="n">
        <v>850000000</v>
      </c>
    </row>
    <row r="8" spans="1:5">
      <c r="A8" s="4" t="s">
        <v>690</v>
      </c>
      <c r="C8" s="7" t="n">
        <v>1000</v>
      </c>
    </row>
    <row r="9" spans="1:5">
      <c r="A9" s="4" t="s">
        <v>691</v>
      </c>
      <c r="C9" s="8" t="n">
        <v>27.42</v>
      </c>
    </row>
    <row r="10" spans="1:5">
      <c r="A10" s="4" t="s">
        <v>692</v>
      </c>
      <c r="C10" s="5" t="n">
        <v>323200</v>
      </c>
    </row>
    <row r="11" spans="1:5">
      <c r="A11" s="4" t="s">
        <v>693</v>
      </c>
      <c r="C11" s="5" t="n">
        <v>58964222</v>
      </c>
    </row>
    <row r="12" spans="1:5">
      <c r="A12" s="4" t="s">
        <v>694</v>
      </c>
      <c r="C12" s="5" t="n">
        <v>2</v>
      </c>
    </row>
    <row r="13" spans="1:5">
      <c r="A13" s="4" t="s">
        <v>695</v>
      </c>
    </row>
    <row r="14" spans="1:5">
      <c r="A14" s="3" t="s">
        <v>684</v>
      </c>
    </row>
    <row r="15" spans="1:5">
      <c r="A15" s="4" t="s">
        <v>689</v>
      </c>
      <c r="C15" s="7" t="n">
        <v>847000000</v>
      </c>
    </row>
    <row r="16" spans="1:5">
      <c r="A16" s="4" t="s">
        <v>696</v>
      </c>
    </row>
    <row r="17" spans="1:5">
      <c r="A17" s="3" t="s">
        <v>684</v>
      </c>
    </row>
    <row r="18" spans="1:5">
      <c r="A18" s="4" t="s">
        <v>689</v>
      </c>
      <c r="C18" s="7" t="n">
        <v>3000000</v>
      </c>
    </row>
    <row r="19" spans="1:5">
      <c r="A19" s="4" t="s">
        <v>144</v>
      </c>
    </row>
    <row r="20" spans="1:5">
      <c r="A20" s="3" t="s">
        <v>684</v>
      </c>
    </row>
    <row r="21" spans="1:5">
      <c r="A21" s="4" t="s">
        <v>697</v>
      </c>
      <c r="C21" s="5" t="n">
        <v>1616000</v>
      </c>
      <c r="D21" s="5" t="n">
        <v>1616000</v>
      </c>
    </row>
    <row r="22" spans="1:5">
      <c r="A22" s="4" t="s">
        <v>686</v>
      </c>
      <c r="D22" s="7" t="n">
        <v>100</v>
      </c>
    </row>
    <row r="23" spans="1:5">
      <c r="A23" s="4" t="s">
        <v>698</v>
      </c>
      <c r="C23" s="7" t="n">
        <v>1620000000</v>
      </c>
    </row>
    <row r="24" spans="1:5">
      <c r="A24" s="4" t="s">
        <v>699</v>
      </c>
    </row>
    <row r="25" spans="1:5">
      <c r="A25" s="3" t="s">
        <v>684</v>
      </c>
    </row>
    <row r="26" spans="1:5">
      <c r="A26" s="4" t="s">
        <v>698</v>
      </c>
      <c r="C26" s="5" t="n">
        <v>162000000</v>
      </c>
    </row>
    <row r="27" spans="1:5">
      <c r="A27" s="4" t="s">
        <v>700</v>
      </c>
    </row>
    <row r="28" spans="1:5">
      <c r="A28" s="3" t="s">
        <v>684</v>
      </c>
    </row>
    <row r="29" spans="1:5">
      <c r="A29" s="4" t="s">
        <v>698</v>
      </c>
      <c r="C29" s="7" t="n">
        <v>1460000000</v>
      </c>
    </row>
    <row r="30" spans="1:5">
      <c r="A30" s="4" t="s">
        <v>701</v>
      </c>
    </row>
    <row r="31" spans="1:5">
      <c r="A31" s="3" t="s">
        <v>684</v>
      </c>
    </row>
    <row r="32" spans="1:5">
      <c r="A32" s="4" t="s">
        <v>694</v>
      </c>
      <c r="C32" s="5" t="n">
        <v>3</v>
      </c>
    </row>
    <row r="33" spans="1:5">
      <c r="A33" s="4" t="s">
        <v>702</v>
      </c>
    </row>
    <row r="34" spans="1:5">
      <c r="A34" s="3" t="s">
        <v>684</v>
      </c>
    </row>
    <row r="35" spans="1:5">
      <c r="A35" s="4" t="s">
        <v>703</v>
      </c>
      <c r="B35" s="5" t="n">
        <v>224714</v>
      </c>
    </row>
    <row r="36" spans="1:5">
      <c r="A36" s="4" t="s">
        <v>704</v>
      </c>
    </row>
    <row r="37" spans="1:5">
      <c r="A37" s="3" t="s">
        <v>684</v>
      </c>
    </row>
    <row r="38" spans="1:5">
      <c r="A38" s="4" t="s">
        <v>705</v>
      </c>
      <c r="B38" s="5" t="n">
        <v>8195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6</v>
      </c>
      <c r="B1" s="2" t="s">
        <v>2</v>
      </c>
      <c r="C1" s="2" t="s">
        <v>79</v>
      </c>
    </row>
    <row r="2" spans="1:3">
      <c r="A2" s="3" t="s">
        <v>232</v>
      </c>
    </row>
    <row r="3" spans="1:3">
      <c r="A3" s="4" t="s">
        <v>707</v>
      </c>
      <c r="B3" s="7" t="n">
        <v>589</v>
      </c>
      <c r="C3" s="7" t="n">
        <v>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7"/>
    <col customWidth="1" max="5" min="5" width="21"/>
    <col customWidth="1" max="6" min="6" width="14"/>
    <col customWidth="1" max="7" min="7" width="21"/>
    <col customWidth="1" max="8" min="8" width="23"/>
    <col customWidth="1" max="9" min="9" width="21"/>
    <col customWidth="1" max="10" min="10" width="21"/>
  </cols>
  <sheetData>
    <row r="1" spans="1:10">
      <c r="A1" s="1" t="s">
        <v>708</v>
      </c>
      <c r="B1" s="2" t="s">
        <v>709</v>
      </c>
      <c r="C1" s="2" t="s">
        <v>710</v>
      </c>
      <c r="D1" s="2" t="s">
        <v>711</v>
      </c>
      <c r="E1" s="2" t="s">
        <v>712</v>
      </c>
      <c r="F1" s="2" t="s">
        <v>713</v>
      </c>
      <c r="G1" s="2" t="s">
        <v>714</v>
      </c>
      <c r="H1" s="2" t="s">
        <v>715</v>
      </c>
      <c r="I1" s="2" t="s">
        <v>716</v>
      </c>
      <c r="J1" s="2" t="s">
        <v>717</v>
      </c>
    </row>
    <row r="2" spans="1:10">
      <c r="A2" s="4" t="s">
        <v>718</v>
      </c>
    </row>
    <row r="3" spans="1:10">
      <c r="A3" s="3" t="s">
        <v>719</v>
      </c>
    </row>
    <row r="4" spans="1:10">
      <c r="A4" s="4" t="s">
        <v>720</v>
      </c>
      <c r="G4" s="7" t="n">
        <v>2700</v>
      </c>
    </row>
    <row r="5" spans="1:10">
      <c r="A5" s="4" t="s">
        <v>721</v>
      </c>
      <c r="G5" s="4" t="s">
        <v>722</v>
      </c>
    </row>
    <row r="6" spans="1:10">
      <c r="A6" s="4" t="s">
        <v>723</v>
      </c>
    </row>
    <row r="7" spans="1:10">
      <c r="A7" s="3" t="s">
        <v>719</v>
      </c>
    </row>
    <row r="8" spans="1:10">
      <c r="A8" s="4" t="s">
        <v>724</v>
      </c>
      <c r="H8" s="5" t="n">
        <v>2000000</v>
      </c>
    </row>
    <row r="9" spans="1:10">
      <c r="A9" s="4" t="s">
        <v>725</v>
      </c>
    </row>
    <row r="10" spans="1:10">
      <c r="A10" s="3" t="s">
        <v>719</v>
      </c>
    </row>
    <row r="11" spans="1:10">
      <c r="A11" s="4" t="s">
        <v>726</v>
      </c>
      <c r="H11" s="4" t="s">
        <v>727</v>
      </c>
    </row>
    <row r="12" spans="1:10">
      <c r="A12" s="4" t="s">
        <v>728</v>
      </c>
      <c r="F12" s="4" t="s">
        <v>729</v>
      </c>
    </row>
    <row r="13" spans="1:10">
      <c r="A13" s="4" t="s">
        <v>730</v>
      </c>
      <c r="F13" s="4" t="s">
        <v>731</v>
      </c>
    </row>
    <row r="14" spans="1:10">
      <c r="A14" s="4" t="s">
        <v>732</v>
      </c>
      <c r="F14" s="4" t="s">
        <v>733</v>
      </c>
    </row>
    <row r="15" spans="1:10">
      <c r="A15" s="4" t="s">
        <v>734</v>
      </c>
      <c r="H15" s="4" t="s">
        <v>735</v>
      </c>
    </row>
    <row r="16" spans="1:10">
      <c r="A16" s="4" t="s">
        <v>736</v>
      </c>
    </row>
    <row r="17" spans="1:10">
      <c r="A17" s="3" t="s">
        <v>719</v>
      </c>
    </row>
    <row r="18" spans="1:10">
      <c r="A18" s="4" t="s">
        <v>737</v>
      </c>
      <c r="D18" s="5" t="n">
        <v>2000</v>
      </c>
    </row>
    <row r="19" spans="1:10">
      <c r="A19" s="4" t="s">
        <v>738</v>
      </c>
      <c r="D19" s="5" t="n">
        <v>259</v>
      </c>
    </row>
    <row r="20" spans="1:10">
      <c r="A20" s="4" t="s">
        <v>739</v>
      </c>
      <c r="D20" s="7" t="n">
        <v>12</v>
      </c>
    </row>
    <row r="21" spans="1:10">
      <c r="A21" s="4" t="s">
        <v>740</v>
      </c>
      <c r="D21" s="4" t="s">
        <v>735</v>
      </c>
    </row>
    <row r="22" spans="1:10">
      <c r="A22" s="4" t="s">
        <v>741</v>
      </c>
    </row>
    <row r="23" spans="1:10">
      <c r="A23" s="3" t="s">
        <v>719</v>
      </c>
    </row>
    <row r="24" spans="1:10">
      <c r="A24" s="4" t="s">
        <v>742</v>
      </c>
      <c r="C24" s="10" t="n">
        <v>-28.6</v>
      </c>
      <c r="E24" s="7" t="n">
        <v>80</v>
      </c>
    </row>
    <row r="25" spans="1:10">
      <c r="A25" s="4" t="s">
        <v>743</v>
      </c>
      <c r="C25" s="10" t="n">
        <v>1.3</v>
      </c>
    </row>
    <row r="26" spans="1:10">
      <c r="A26" s="4" t="s">
        <v>744</v>
      </c>
    </row>
    <row r="27" spans="1:10">
      <c r="A27" s="3" t="s">
        <v>719</v>
      </c>
    </row>
    <row r="28" spans="1:10">
      <c r="A28" s="4" t="s">
        <v>726</v>
      </c>
      <c r="I28" s="4" t="s">
        <v>727</v>
      </c>
    </row>
    <row r="29" spans="1:10">
      <c r="A29" s="4" t="s">
        <v>745</v>
      </c>
      <c r="I29" s="7" t="n">
        <v>116</v>
      </c>
    </row>
    <row r="30" spans="1:10">
      <c r="A30" s="4" t="s">
        <v>746</v>
      </c>
    </row>
    <row r="31" spans="1:10">
      <c r="A31" s="3" t="s">
        <v>719</v>
      </c>
    </row>
    <row r="32" spans="1:10">
      <c r="A32" s="4" t="s">
        <v>747</v>
      </c>
      <c r="J32" s="7" t="n">
        <v>7</v>
      </c>
    </row>
    <row r="33" spans="1:10">
      <c r="A33" s="4" t="s">
        <v>748</v>
      </c>
    </row>
    <row r="34" spans="1:10">
      <c r="A34" s="3" t="s">
        <v>719</v>
      </c>
    </row>
    <row r="35" spans="1:10">
      <c r="A35" s="4" t="s">
        <v>747</v>
      </c>
      <c r="J35" s="7" t="n">
        <v>8</v>
      </c>
    </row>
    <row r="36" spans="1:10">
      <c r="A36" s="4" t="s">
        <v>749</v>
      </c>
    </row>
    <row r="37" spans="1:10">
      <c r="A37" s="3" t="s">
        <v>719</v>
      </c>
    </row>
    <row r="38" spans="1:10">
      <c r="A38" s="4" t="s">
        <v>750</v>
      </c>
      <c r="B38" s="10" t="n">
        <v>386.8</v>
      </c>
    </row>
    <row r="39" spans="1:10">
      <c r="A39" s="4" t="s">
        <v>751</v>
      </c>
    </row>
    <row r="40" spans="1:10">
      <c r="A40" s="3" t="s">
        <v>719</v>
      </c>
    </row>
    <row r="41" spans="1:10">
      <c r="A41" s="4" t="s">
        <v>752</v>
      </c>
      <c r="B41" s="4" t="s">
        <v>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21"/>
    <col customWidth="1" max="6" min="6" width="14"/>
    <col customWidth="1" max="7" min="7" width="28"/>
    <col customWidth="1" max="8" min="8" width="21"/>
    <col customWidth="1" max="9" min="9" width="21"/>
  </cols>
  <sheetData>
    <row r="1" spans="1:9">
      <c r="A1" s="1" t="s">
        <v>754</v>
      </c>
      <c r="B1" s="2" t="s">
        <v>755</v>
      </c>
      <c r="C1" s="2" t="s">
        <v>756</v>
      </c>
      <c r="D1" s="2" t="s">
        <v>757</v>
      </c>
      <c r="E1" s="2" t="s">
        <v>758</v>
      </c>
      <c r="F1" s="2" t="s">
        <v>759</v>
      </c>
      <c r="G1" s="2" t="s">
        <v>760</v>
      </c>
      <c r="H1" s="2" t="s">
        <v>387</v>
      </c>
      <c r="I1" s="2" t="s">
        <v>717</v>
      </c>
    </row>
    <row r="2" spans="1:9">
      <c r="A2" s="3" t="s">
        <v>719</v>
      </c>
    </row>
    <row r="3" spans="1:9">
      <c r="A3" s="4" t="s">
        <v>761</v>
      </c>
      <c r="H3" s="4" t="s">
        <v>762</v>
      </c>
    </row>
    <row r="4" spans="1:9">
      <c r="A4" s="4" t="s">
        <v>763</v>
      </c>
    </row>
    <row r="5" spans="1:9">
      <c r="A5" s="3" t="s">
        <v>719</v>
      </c>
    </row>
    <row r="6" spans="1:9">
      <c r="A6" s="4" t="s">
        <v>764</v>
      </c>
      <c r="F6" s="4" t="s">
        <v>727</v>
      </c>
    </row>
    <row r="7" spans="1:9">
      <c r="A7" s="4" t="s">
        <v>765</v>
      </c>
      <c r="H7" s="7" t="n">
        <v>268</v>
      </c>
    </row>
    <row r="8" spans="1:9">
      <c r="A8" s="4" t="s">
        <v>766</v>
      </c>
      <c r="G8" s="10" t="n">
        <v>43.4</v>
      </c>
    </row>
    <row r="9" spans="1:9">
      <c r="A9" s="4" t="s">
        <v>767</v>
      </c>
    </row>
    <row r="10" spans="1:9">
      <c r="A10" s="3" t="s">
        <v>719</v>
      </c>
    </row>
    <row r="11" spans="1:9">
      <c r="A11" s="4" t="s">
        <v>761</v>
      </c>
      <c r="E11" s="4" t="s">
        <v>762</v>
      </c>
    </row>
    <row r="12" spans="1:9">
      <c r="A12" s="4" t="s">
        <v>768</v>
      </c>
      <c r="C12" s="4" t="s">
        <v>769</v>
      </c>
    </row>
    <row r="13" spans="1:9">
      <c r="A13" s="4" t="s">
        <v>770</v>
      </c>
      <c r="G13" s="5" t="n">
        <v>1</v>
      </c>
    </row>
    <row r="14" spans="1:9">
      <c r="A14" s="4" t="s">
        <v>771</v>
      </c>
      <c r="B14" s="7" t="n">
        <v>72</v>
      </c>
    </row>
    <row r="15" spans="1:9">
      <c r="A15" s="4" t="s">
        <v>772</v>
      </c>
      <c r="B15" s="7" t="n">
        <v>29</v>
      </c>
    </row>
    <row r="16" spans="1:9">
      <c r="A16" s="4" t="s">
        <v>773</v>
      </c>
    </row>
    <row r="17" spans="1:9">
      <c r="A17" s="3" t="s">
        <v>719</v>
      </c>
    </row>
    <row r="18" spans="1:9">
      <c r="A18" s="4" t="s">
        <v>774</v>
      </c>
      <c r="E18" s="7" t="n">
        <v>558</v>
      </c>
    </row>
    <row r="19" spans="1:9">
      <c r="A19" s="4" t="s">
        <v>775</v>
      </c>
      <c r="E19" s="4" t="s">
        <v>776</v>
      </c>
    </row>
    <row r="20" spans="1:9">
      <c r="A20" s="4" t="s">
        <v>777</v>
      </c>
    </row>
    <row r="21" spans="1:9">
      <c r="A21" s="3" t="s">
        <v>719</v>
      </c>
    </row>
    <row r="22" spans="1:9">
      <c r="A22" s="4" t="s">
        <v>778</v>
      </c>
      <c r="E22" s="10" t="n">
        <v>132.5</v>
      </c>
    </row>
    <row r="23" spans="1:9">
      <c r="A23" s="4" t="s">
        <v>779</v>
      </c>
      <c r="E23" s="4" t="s">
        <v>727</v>
      </c>
    </row>
    <row r="24" spans="1:9">
      <c r="A24" s="4" t="s">
        <v>780</v>
      </c>
      <c r="E24" s="4" t="s">
        <v>663</v>
      </c>
    </row>
    <row r="25" spans="1:9">
      <c r="A25" s="4" t="s">
        <v>781</v>
      </c>
      <c r="E25" s="7" t="n">
        <v>168</v>
      </c>
    </row>
    <row r="26" spans="1:9">
      <c r="A26" s="4" t="s">
        <v>782</v>
      </c>
      <c r="E26" s="4" t="s">
        <v>727</v>
      </c>
    </row>
    <row r="27" spans="1:9">
      <c r="A27" s="4" t="s">
        <v>783</v>
      </c>
      <c r="E27" s="4" t="s">
        <v>663</v>
      </c>
    </row>
    <row r="28" spans="1:9">
      <c r="A28" s="4" t="s">
        <v>784</v>
      </c>
    </row>
    <row r="29" spans="1:9">
      <c r="A29" s="3" t="s">
        <v>719</v>
      </c>
    </row>
    <row r="30" spans="1:9">
      <c r="A30" s="4" t="s">
        <v>778</v>
      </c>
      <c r="E30" s="7" t="n">
        <v>30</v>
      </c>
    </row>
    <row r="31" spans="1:9">
      <c r="A31" s="4" t="s">
        <v>785</v>
      </c>
      <c r="E31" s="5" t="n">
        <v>20</v>
      </c>
    </row>
    <row r="32" spans="1:9">
      <c r="A32" s="4" t="s">
        <v>786</v>
      </c>
      <c r="E32" s="5" t="n">
        <v>15</v>
      </c>
    </row>
    <row r="33" spans="1:9">
      <c r="A33" s="4" t="s">
        <v>787</v>
      </c>
    </row>
    <row r="34" spans="1:9">
      <c r="A34" s="3" t="s">
        <v>719</v>
      </c>
    </row>
    <row r="35" spans="1:9">
      <c r="A35" s="4" t="s">
        <v>750</v>
      </c>
      <c r="D35" s="7" t="n">
        <v>450</v>
      </c>
    </row>
    <row r="36" spans="1:9">
      <c r="A36" s="4" t="s">
        <v>788</v>
      </c>
    </row>
    <row r="37" spans="1:9">
      <c r="A37" s="3" t="s">
        <v>719</v>
      </c>
    </row>
    <row r="38" spans="1:9">
      <c r="A38" s="4" t="s">
        <v>789</v>
      </c>
      <c r="E38" s="7" t="n">
        <v>51</v>
      </c>
    </row>
    <row r="39" spans="1:9">
      <c r="A39" s="4" t="s">
        <v>790</v>
      </c>
    </row>
    <row r="40" spans="1:9">
      <c r="A40" s="3" t="s">
        <v>719</v>
      </c>
    </row>
    <row r="41" spans="1:9">
      <c r="A41" s="4" t="s">
        <v>747</v>
      </c>
      <c r="I41" s="7"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2"/>
    <col customWidth="1" max="12" min="12" width="21"/>
    <col customWidth="1" max="13" min="13" width="21"/>
  </cols>
  <sheetData>
    <row r="1" spans="1:13">
      <c r="A1" s="1" t="s">
        <v>791</v>
      </c>
      <c r="B1" s="2" t="s">
        <v>792</v>
      </c>
      <c r="C1" s="2" t="s">
        <v>793</v>
      </c>
      <c r="D1" s="2" t="s">
        <v>794</v>
      </c>
      <c r="E1" s="2" t="s">
        <v>795</v>
      </c>
      <c r="F1" s="2" t="s">
        <v>796</v>
      </c>
      <c r="G1" s="2" t="s">
        <v>797</v>
      </c>
      <c r="H1" s="2" t="s">
        <v>798</v>
      </c>
      <c r="I1" s="2" t="s">
        <v>799</v>
      </c>
      <c r="J1" s="2" t="s">
        <v>800</v>
      </c>
      <c r="K1" s="2" t="s">
        <v>801</v>
      </c>
      <c r="L1" s="2" t="s">
        <v>305</v>
      </c>
      <c r="M1" s="2" t="s">
        <v>802</v>
      </c>
    </row>
    <row r="2" spans="1:13">
      <c r="A2" s="4" t="s">
        <v>803</v>
      </c>
    </row>
    <row r="3" spans="1:13">
      <c r="A3" s="3" t="s">
        <v>719</v>
      </c>
    </row>
    <row r="4" spans="1:13">
      <c r="A4" s="4" t="s">
        <v>804</v>
      </c>
      <c r="K4" s="5" t="n">
        <v>1</v>
      </c>
    </row>
    <row r="5" spans="1:13">
      <c r="A5" s="4" t="s">
        <v>805</v>
      </c>
      <c r="K5" s="4" t="s">
        <v>663</v>
      </c>
    </row>
    <row r="6" spans="1:13">
      <c r="A6" s="4" t="s">
        <v>806</v>
      </c>
    </row>
    <row r="7" spans="1:13">
      <c r="A7" s="3" t="s">
        <v>719</v>
      </c>
    </row>
    <row r="8" spans="1:13">
      <c r="A8" s="4" t="s">
        <v>804</v>
      </c>
      <c r="K8" s="5" t="n">
        <v>2</v>
      </c>
    </row>
    <row r="9" spans="1:13">
      <c r="A9" s="4" t="s">
        <v>805</v>
      </c>
      <c r="K9" s="4" t="s">
        <v>663</v>
      </c>
    </row>
    <row r="10" spans="1:13">
      <c r="A10" s="4" t="s">
        <v>807</v>
      </c>
    </row>
    <row r="11" spans="1:13">
      <c r="A11" s="3" t="s">
        <v>719</v>
      </c>
    </row>
    <row r="12" spans="1:13">
      <c r="A12" s="4" t="s">
        <v>808</v>
      </c>
      <c r="K12" s="4" t="s">
        <v>809</v>
      </c>
    </row>
    <row r="13" spans="1:13">
      <c r="A13" s="4" t="s">
        <v>810</v>
      </c>
    </row>
    <row r="14" spans="1:13">
      <c r="A14" s="3" t="s">
        <v>719</v>
      </c>
    </row>
    <row r="15" spans="1:13">
      <c r="A15" s="4" t="s">
        <v>808</v>
      </c>
      <c r="K15" s="4" t="s">
        <v>811</v>
      </c>
    </row>
    <row r="16" spans="1:13">
      <c r="A16" s="4" t="s">
        <v>812</v>
      </c>
    </row>
    <row r="17" spans="1:13">
      <c r="A17" s="3" t="s">
        <v>719</v>
      </c>
    </row>
    <row r="18" spans="1:13">
      <c r="A18" s="4" t="s">
        <v>808</v>
      </c>
      <c r="K18" s="4" t="s">
        <v>811</v>
      </c>
    </row>
    <row r="19" spans="1:13">
      <c r="A19" s="4" t="s">
        <v>813</v>
      </c>
    </row>
    <row r="20" spans="1:13">
      <c r="A20" s="3" t="s">
        <v>719</v>
      </c>
    </row>
    <row r="21" spans="1:13">
      <c r="A21" s="4" t="s">
        <v>808</v>
      </c>
      <c r="K21" s="4" t="s">
        <v>814</v>
      </c>
    </row>
    <row r="22" spans="1:13">
      <c r="A22" s="4" t="s">
        <v>815</v>
      </c>
    </row>
    <row r="23" spans="1:13">
      <c r="A23" s="3" t="s">
        <v>719</v>
      </c>
    </row>
    <row r="24" spans="1:13">
      <c r="A24" s="4" t="s">
        <v>808</v>
      </c>
      <c r="K24" s="4" t="s">
        <v>814</v>
      </c>
    </row>
    <row r="25" spans="1:13">
      <c r="A25" s="4" t="s">
        <v>816</v>
      </c>
    </row>
    <row r="26" spans="1:13">
      <c r="A26" s="3" t="s">
        <v>719</v>
      </c>
    </row>
    <row r="27" spans="1:13">
      <c r="A27" s="4" t="s">
        <v>817</v>
      </c>
      <c r="H27" s="7" t="n">
        <v>-390</v>
      </c>
    </row>
    <row r="28" spans="1:13">
      <c r="A28" s="4" t="s">
        <v>818</v>
      </c>
    </row>
    <row r="29" spans="1:13">
      <c r="A29" s="3" t="s">
        <v>719</v>
      </c>
    </row>
    <row r="30" spans="1:13">
      <c r="A30" s="4" t="s">
        <v>817</v>
      </c>
      <c r="E30" s="7" t="n">
        <v>-96</v>
      </c>
    </row>
    <row r="31" spans="1:13">
      <c r="A31" s="4" t="s">
        <v>819</v>
      </c>
    </row>
    <row r="32" spans="1:13">
      <c r="A32" s="3" t="s">
        <v>719</v>
      </c>
    </row>
    <row r="33" spans="1:13">
      <c r="A33" s="4" t="s">
        <v>820</v>
      </c>
      <c r="G33" s="4" t="s">
        <v>821</v>
      </c>
    </row>
    <row r="34" spans="1:13">
      <c r="A34" s="4" t="s">
        <v>822</v>
      </c>
      <c r="G34" s="4" t="s">
        <v>769</v>
      </c>
    </row>
    <row r="35" spans="1:13">
      <c r="A35" s="4" t="s">
        <v>750</v>
      </c>
      <c r="D35" s="10" t="n">
        <v>-51.3</v>
      </c>
    </row>
    <row r="36" spans="1:13">
      <c r="A36" s="4" t="s">
        <v>823</v>
      </c>
      <c r="C36" s="7" t="n">
        <v>37</v>
      </c>
    </row>
    <row r="37" spans="1:13">
      <c r="A37" s="4" t="s">
        <v>824</v>
      </c>
    </row>
    <row r="38" spans="1:13">
      <c r="A38" s="3" t="s">
        <v>719</v>
      </c>
    </row>
    <row r="39" spans="1:13">
      <c r="A39" s="4" t="s">
        <v>817</v>
      </c>
      <c r="E39" s="5" t="n">
        <v>-29</v>
      </c>
    </row>
    <row r="40" spans="1:13">
      <c r="A40" s="4" t="s">
        <v>825</v>
      </c>
    </row>
    <row r="41" spans="1:13">
      <c r="A41" s="3" t="s">
        <v>719</v>
      </c>
    </row>
    <row r="42" spans="1:13">
      <c r="A42" s="4" t="s">
        <v>820</v>
      </c>
      <c r="G42" s="4" t="s">
        <v>826</v>
      </c>
    </row>
    <row r="43" spans="1:13">
      <c r="A43" s="4" t="s">
        <v>822</v>
      </c>
      <c r="G43" s="4" t="s">
        <v>827</v>
      </c>
    </row>
    <row r="44" spans="1:13">
      <c r="A44" s="4" t="s">
        <v>750</v>
      </c>
      <c r="D44" s="11" t="n">
        <v>-33.2</v>
      </c>
    </row>
    <row r="45" spans="1:13">
      <c r="A45" s="4" t="s">
        <v>823</v>
      </c>
      <c r="C45" s="5" t="n">
        <v>9</v>
      </c>
    </row>
    <row r="46" spans="1:13">
      <c r="A46" s="4" t="s">
        <v>828</v>
      </c>
    </row>
    <row r="47" spans="1:13">
      <c r="A47" s="3" t="s">
        <v>719</v>
      </c>
    </row>
    <row r="48" spans="1:13">
      <c r="A48" s="4" t="s">
        <v>817</v>
      </c>
      <c r="E48" s="5" t="n">
        <v>-66</v>
      </c>
    </row>
    <row r="49" spans="1:13">
      <c r="A49" s="4" t="s">
        <v>829</v>
      </c>
    </row>
    <row r="50" spans="1:13">
      <c r="A50" s="3" t="s">
        <v>719</v>
      </c>
    </row>
    <row r="51" spans="1:13">
      <c r="A51" s="4" t="s">
        <v>820</v>
      </c>
      <c r="G51" s="4" t="s">
        <v>821</v>
      </c>
    </row>
    <row r="52" spans="1:13">
      <c r="A52" s="4" t="s">
        <v>822</v>
      </c>
      <c r="G52" s="4" t="s">
        <v>830</v>
      </c>
    </row>
    <row r="53" spans="1:13">
      <c r="A53" s="4" t="s">
        <v>750</v>
      </c>
      <c r="D53" s="11" t="n">
        <v>-50.1</v>
      </c>
    </row>
    <row r="54" spans="1:13">
      <c r="A54" s="4" t="s">
        <v>823</v>
      </c>
      <c r="C54" s="5" t="n">
        <v>30</v>
      </c>
    </row>
    <row r="55" spans="1:13">
      <c r="A55" s="4" t="s">
        <v>831</v>
      </c>
    </row>
    <row r="56" spans="1:13">
      <c r="A56" s="3" t="s">
        <v>719</v>
      </c>
    </row>
    <row r="57" spans="1:13">
      <c r="A57" s="4" t="s">
        <v>817</v>
      </c>
      <c r="E57" s="7" t="n">
        <v>-100</v>
      </c>
    </row>
    <row r="58" spans="1:13">
      <c r="A58" s="4" t="s">
        <v>832</v>
      </c>
    </row>
    <row r="59" spans="1:13">
      <c r="A59" s="3" t="s">
        <v>719</v>
      </c>
    </row>
    <row r="60" spans="1:13">
      <c r="A60" s="4" t="s">
        <v>820</v>
      </c>
      <c r="G60" s="4" t="s">
        <v>543</v>
      </c>
    </row>
    <row r="61" spans="1:13">
      <c r="A61" s="4" t="s">
        <v>822</v>
      </c>
      <c r="G61" s="4" t="s">
        <v>833</v>
      </c>
    </row>
    <row r="62" spans="1:13">
      <c r="A62" s="4" t="s">
        <v>750</v>
      </c>
      <c r="D62" s="10" t="n">
        <v>-44.8</v>
      </c>
    </row>
    <row r="63" spans="1:13">
      <c r="A63" s="4" t="s">
        <v>823</v>
      </c>
      <c r="C63" s="7" t="n">
        <v>40</v>
      </c>
    </row>
    <row r="64" spans="1:13">
      <c r="A64" s="4" t="s">
        <v>834</v>
      </c>
    </row>
    <row r="65" spans="1:13">
      <c r="A65" s="3" t="s">
        <v>719</v>
      </c>
    </row>
    <row r="66" spans="1:13">
      <c r="A66" s="4" t="s">
        <v>823</v>
      </c>
      <c r="B66" s="10" t="n">
        <v>26.2</v>
      </c>
    </row>
    <row r="67" spans="1:13">
      <c r="A67" s="4" t="s">
        <v>835</v>
      </c>
      <c r="M67" s="5" t="n">
        <v>3</v>
      </c>
    </row>
    <row r="68" spans="1:13">
      <c r="A68" s="4" t="s">
        <v>836</v>
      </c>
      <c r="M68" s="4" t="s">
        <v>837</v>
      </c>
    </row>
    <row r="69" spans="1:13">
      <c r="A69" s="4" t="s">
        <v>745</v>
      </c>
      <c r="L69" s="10" t="n">
        <v>10.4</v>
      </c>
    </row>
    <row r="70" spans="1:13">
      <c r="A70" s="4" t="s">
        <v>838</v>
      </c>
    </row>
    <row r="71" spans="1:13">
      <c r="A71" s="3" t="s">
        <v>719</v>
      </c>
    </row>
    <row r="72" spans="1:13">
      <c r="A72" s="4" t="s">
        <v>750</v>
      </c>
      <c r="F72" s="7" t="n">
        <v>-25</v>
      </c>
    </row>
    <row r="73" spans="1:13">
      <c r="A73" s="4" t="s">
        <v>839</v>
      </c>
      <c r="F73" s="4" t="s">
        <v>663</v>
      </c>
    </row>
    <row r="74" spans="1:13">
      <c r="A74" s="4" t="s">
        <v>840</v>
      </c>
    </row>
    <row r="75" spans="1:13">
      <c r="A75" s="3" t="s">
        <v>719</v>
      </c>
    </row>
    <row r="76" spans="1:13">
      <c r="A76" s="4" t="s">
        <v>841</v>
      </c>
      <c r="I76" s="4" t="s">
        <v>727</v>
      </c>
    </row>
    <row r="77" spans="1:13">
      <c r="A77" s="4" t="s">
        <v>842</v>
      </c>
    </row>
    <row r="78" spans="1:13">
      <c r="A78" s="3" t="s">
        <v>719</v>
      </c>
    </row>
    <row r="79" spans="1:13">
      <c r="A79" s="4" t="s">
        <v>817</v>
      </c>
      <c r="J79" s="7" t="n">
        <v>-19</v>
      </c>
    </row>
    <row r="80" spans="1:13">
      <c r="A80" s="4" t="s">
        <v>841</v>
      </c>
      <c r="J80" s="4" t="s">
        <v>843</v>
      </c>
    </row>
    <row r="81" spans="1:13">
      <c r="A81" s="4" t="s">
        <v>844</v>
      </c>
    </row>
    <row r="82" spans="1:13">
      <c r="A82" s="3" t="s">
        <v>719</v>
      </c>
    </row>
    <row r="83" spans="1:13">
      <c r="A83" s="4" t="s">
        <v>817</v>
      </c>
      <c r="I83" s="7" t="n">
        <v>12</v>
      </c>
    </row>
    <row r="84" spans="1:13">
      <c r="A84" s="4" t="s">
        <v>845</v>
      </c>
    </row>
    <row r="85" spans="1:13">
      <c r="A85" s="3" t="s">
        <v>719</v>
      </c>
    </row>
    <row r="86" spans="1:13">
      <c r="A86" s="4" t="s">
        <v>817</v>
      </c>
      <c r="J86" s="7" t="n">
        <v>-5</v>
      </c>
    </row>
    <row r="87" spans="1:13">
      <c r="A87" s="4" t="s">
        <v>846</v>
      </c>
    </row>
    <row r="88" spans="1:13">
      <c r="A88" s="3" t="s">
        <v>719</v>
      </c>
    </row>
    <row r="89" spans="1:13">
      <c r="A89" s="4" t="s">
        <v>817</v>
      </c>
      <c r="I89" s="5" t="n">
        <v>3</v>
      </c>
    </row>
    <row r="90" spans="1:13">
      <c r="A90" s="4" t="s">
        <v>847</v>
      </c>
    </row>
    <row r="91" spans="1:13">
      <c r="A91" s="3" t="s">
        <v>719</v>
      </c>
    </row>
    <row r="92" spans="1:13">
      <c r="A92" s="4" t="s">
        <v>817</v>
      </c>
      <c r="J92" s="5" t="n">
        <v>-15</v>
      </c>
    </row>
    <row r="93" spans="1:13">
      <c r="A93" s="4" t="s">
        <v>848</v>
      </c>
    </row>
    <row r="94" spans="1:13">
      <c r="A94" s="3" t="s">
        <v>719</v>
      </c>
    </row>
    <row r="95" spans="1:13">
      <c r="A95" s="4" t="s">
        <v>817</v>
      </c>
      <c r="I95" s="5" t="n">
        <v>10</v>
      </c>
    </row>
    <row r="96" spans="1:13">
      <c r="A96" s="4" t="s">
        <v>849</v>
      </c>
    </row>
    <row r="97" spans="1:13">
      <c r="A97" s="3" t="s">
        <v>719</v>
      </c>
    </row>
    <row r="98" spans="1:13">
      <c r="A98" s="4" t="s">
        <v>817</v>
      </c>
      <c r="J98" s="7" t="n">
        <v>-20</v>
      </c>
    </row>
    <row r="99" spans="1:13">
      <c r="A99" s="4" t="s">
        <v>850</v>
      </c>
    </row>
    <row r="100" spans="1:13">
      <c r="A100" s="3" t="s">
        <v>719</v>
      </c>
    </row>
    <row r="101" spans="1:13">
      <c r="A101" s="4" t="s">
        <v>817</v>
      </c>
      <c r="I101"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78"/>
    <col customWidth="1" max="2" min="2" width="22"/>
    <col customWidth="1" max="3" min="3" width="20"/>
    <col customWidth="1" max="4" min="4" width="13"/>
    <col customWidth="1" max="5" min="5" width="14"/>
    <col customWidth="1" max="6" min="6" width="14"/>
    <col customWidth="1" max="7" min="7" width="14"/>
    <col customWidth="1" max="8" min="8" width="14"/>
    <col customWidth="1" max="9" min="9" width="16"/>
    <col customWidth="1" max="10" min="10" width="14"/>
    <col customWidth="1" max="11" min="11" width="21"/>
    <col customWidth="1" max="12" min="12" width="21"/>
    <col customWidth="1" max="13" min="13" width="21"/>
    <col customWidth="1" max="14" min="14" width="21"/>
    <col customWidth="1" max="15" min="15" width="14"/>
    <col customWidth="1" max="16" min="16" width="14"/>
    <col customWidth="1" max="17" min="17" width="23"/>
  </cols>
  <sheetData>
    <row r="1" spans="1:17">
      <c r="A1" s="1" t="s">
        <v>851</v>
      </c>
      <c r="B1" s="2" t="s">
        <v>852</v>
      </c>
      <c r="C1" s="2" t="s">
        <v>853</v>
      </c>
      <c r="D1" s="2" t="s">
        <v>854</v>
      </c>
      <c r="E1" s="2" t="s">
        <v>855</v>
      </c>
      <c r="F1" s="2" t="s">
        <v>856</v>
      </c>
      <c r="G1" s="2" t="s">
        <v>857</v>
      </c>
      <c r="H1" s="2" t="s">
        <v>858</v>
      </c>
      <c r="I1" s="2" t="s">
        <v>859</v>
      </c>
      <c r="J1" s="2" t="s">
        <v>860</v>
      </c>
      <c r="K1" s="2" t="s">
        <v>861</v>
      </c>
      <c r="L1" s="2" t="s">
        <v>387</v>
      </c>
      <c r="M1" s="2" t="s">
        <v>387</v>
      </c>
      <c r="N1" s="2" t="s">
        <v>301</v>
      </c>
      <c r="O1" s="2" t="s">
        <v>862</v>
      </c>
      <c r="P1" s="2" t="s">
        <v>863</v>
      </c>
      <c r="Q1" s="2" t="s">
        <v>864</v>
      </c>
    </row>
    <row r="2" spans="1:17">
      <c r="A2" s="3" t="s">
        <v>719</v>
      </c>
    </row>
    <row r="3" spans="1:17">
      <c r="A3" s="4" t="s">
        <v>155</v>
      </c>
      <c r="M3" s="7" t="n">
        <v>0</v>
      </c>
      <c r="N3" s="7" t="n">
        <v>131</v>
      </c>
    </row>
    <row r="4" spans="1:17">
      <c r="A4" s="4" t="s">
        <v>865</v>
      </c>
    </row>
    <row r="5" spans="1:17">
      <c r="A5" s="3" t="s">
        <v>719</v>
      </c>
    </row>
    <row r="6" spans="1:17">
      <c r="A6" s="4" t="s">
        <v>866</v>
      </c>
      <c r="I6" s="5" t="n">
        <v>500</v>
      </c>
    </row>
    <row r="7" spans="1:17">
      <c r="A7" s="4" t="s">
        <v>867</v>
      </c>
      <c r="L7" s="10" t="n">
        <v>78.8</v>
      </c>
      <c r="M7" s="10" t="n">
        <v>78.8</v>
      </c>
    </row>
    <row r="8" spans="1:17">
      <c r="A8" s="4" t="s">
        <v>868</v>
      </c>
      <c r="Q8" s="5" t="n">
        <v>2</v>
      </c>
    </row>
    <row r="9" spans="1:17">
      <c r="A9" s="4" t="s">
        <v>869</v>
      </c>
    </row>
    <row r="10" spans="1:17">
      <c r="A10" s="3" t="s">
        <v>719</v>
      </c>
    </row>
    <row r="11" spans="1:17">
      <c r="A11" s="4" t="s">
        <v>870</v>
      </c>
      <c r="B11" s="5" t="n">
        <v>2</v>
      </c>
    </row>
    <row r="12" spans="1:17">
      <c r="A12" s="4" t="s">
        <v>871</v>
      </c>
    </row>
    <row r="13" spans="1:17">
      <c r="A13" s="3" t="s">
        <v>719</v>
      </c>
    </row>
    <row r="14" spans="1:17">
      <c r="A14" s="4" t="s">
        <v>872</v>
      </c>
      <c r="O14" s="4" t="s">
        <v>551</v>
      </c>
      <c r="P14" s="4" t="s">
        <v>553</v>
      </c>
    </row>
    <row r="15" spans="1:17">
      <c r="A15" s="4" t="s">
        <v>873</v>
      </c>
      <c r="P15" s="4" t="s">
        <v>553</v>
      </c>
    </row>
    <row r="16" spans="1:17">
      <c r="A16" s="4" t="s">
        <v>874</v>
      </c>
      <c r="C16" s="7" t="n">
        <v>77</v>
      </c>
    </row>
    <row r="17" spans="1:17">
      <c r="A17" s="4" t="s">
        <v>875</v>
      </c>
    </row>
    <row r="18" spans="1:17">
      <c r="A18" s="3" t="s">
        <v>719</v>
      </c>
    </row>
    <row r="19" spans="1:17">
      <c r="A19" s="4" t="s">
        <v>876</v>
      </c>
      <c r="K19" s="7" t="n">
        <v>62</v>
      </c>
    </row>
    <row r="20" spans="1:17">
      <c r="A20" s="4" t="s">
        <v>877</v>
      </c>
    </row>
    <row r="21" spans="1:17">
      <c r="A21" s="3" t="s">
        <v>719</v>
      </c>
    </row>
    <row r="22" spans="1:17">
      <c r="A22" s="4" t="s">
        <v>876</v>
      </c>
      <c r="K22" s="7" t="n">
        <v>59</v>
      </c>
    </row>
    <row r="23" spans="1:17">
      <c r="A23" s="4" t="s">
        <v>878</v>
      </c>
    </row>
    <row r="24" spans="1:17">
      <c r="A24" s="3" t="s">
        <v>719</v>
      </c>
    </row>
    <row r="25" spans="1:17">
      <c r="A25" s="4" t="s">
        <v>879</v>
      </c>
      <c r="K25" s="4" t="s">
        <v>880</v>
      </c>
    </row>
    <row r="26" spans="1:17">
      <c r="A26" s="4" t="s">
        <v>881</v>
      </c>
      <c r="G26" s="4" t="s">
        <v>882</v>
      </c>
      <c r="H26" s="4" t="s">
        <v>883</v>
      </c>
      <c r="K26" s="4" t="s">
        <v>882</v>
      </c>
    </row>
    <row r="27" spans="1:17">
      <c r="A27" s="4" t="s">
        <v>884</v>
      </c>
      <c r="K27" s="4" t="s">
        <v>837</v>
      </c>
    </row>
    <row r="28" spans="1:17">
      <c r="A28" s="4" t="s">
        <v>885</v>
      </c>
      <c r="K28" s="4" t="s">
        <v>735</v>
      </c>
    </row>
    <row r="29" spans="1:17">
      <c r="A29" s="4" t="s">
        <v>886</v>
      </c>
    </row>
    <row r="30" spans="1:17">
      <c r="A30" s="3" t="s">
        <v>719</v>
      </c>
    </row>
    <row r="31" spans="1:17">
      <c r="A31" s="4" t="s">
        <v>887</v>
      </c>
      <c r="J31" s="4" t="s">
        <v>776</v>
      </c>
    </row>
    <row r="32" spans="1:17">
      <c r="A32" s="4" t="s">
        <v>888</v>
      </c>
    </row>
    <row r="33" spans="1:17">
      <c r="A33" s="3" t="s">
        <v>719</v>
      </c>
    </row>
    <row r="34" spans="1:17">
      <c r="A34" s="4" t="s">
        <v>889</v>
      </c>
      <c r="F34" s="4" t="s">
        <v>890</v>
      </c>
    </row>
    <row r="35" spans="1:17">
      <c r="A35" s="4" t="s">
        <v>891</v>
      </c>
      <c r="E35" s="4" t="s">
        <v>892</v>
      </c>
      <c r="M35" s="4" t="s">
        <v>893</v>
      </c>
    </row>
    <row r="36" spans="1:17">
      <c r="A36" s="4" t="s">
        <v>894</v>
      </c>
      <c r="E36" s="4" t="s">
        <v>895</v>
      </c>
    </row>
    <row r="37" spans="1:17">
      <c r="A37" s="4" t="s">
        <v>155</v>
      </c>
      <c r="L37" s="4" t="s">
        <v>135</v>
      </c>
    </row>
    <row r="38" spans="1:17">
      <c r="A38" s="4" t="s">
        <v>896</v>
      </c>
    </row>
    <row r="39" spans="1:17">
      <c r="A39" s="3" t="s">
        <v>719</v>
      </c>
    </row>
    <row r="40" spans="1:17">
      <c r="A40" s="4" t="s">
        <v>889</v>
      </c>
      <c r="F40" s="4" t="s">
        <v>890</v>
      </c>
    </row>
    <row r="41" spans="1:17">
      <c r="A41" s="4" t="s">
        <v>897</v>
      </c>
    </row>
    <row r="42" spans="1:17">
      <c r="A42" s="3" t="s">
        <v>719</v>
      </c>
    </row>
    <row r="43" spans="1:17">
      <c r="A43" s="4" t="s">
        <v>898</v>
      </c>
      <c r="D43" s="4" t="s">
        <v>8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21"/>
  </cols>
  <sheetData>
    <row r="1" spans="1:2">
      <c r="A1" s="1" t="s">
        <v>900</v>
      </c>
      <c r="B1" s="2" t="s">
        <v>1</v>
      </c>
    </row>
    <row r="2" spans="1:2">
      <c r="B2" s="2" t="s">
        <v>387</v>
      </c>
    </row>
    <row r="3" spans="1:2">
      <c r="A3" s="3" t="s">
        <v>901</v>
      </c>
    </row>
    <row r="4" spans="1:2">
      <c r="A4" s="4" t="s">
        <v>539</v>
      </c>
      <c r="B4" s="7" t="n">
        <v>352</v>
      </c>
    </row>
    <row r="5" spans="1:2">
      <c r="A5" s="4" t="s">
        <v>902</v>
      </c>
      <c r="B5" s="4" t="s">
        <v>349</v>
      </c>
    </row>
    <row r="6" spans="1:2">
      <c r="A6" s="4" t="s">
        <v>903</v>
      </c>
    </row>
    <row r="7" spans="1:2">
      <c r="A7" s="3" t="s">
        <v>901</v>
      </c>
    </row>
    <row r="8" spans="1:2">
      <c r="A8" s="4" t="s">
        <v>539</v>
      </c>
      <c r="B8" s="7" t="n">
        <v>1</v>
      </c>
    </row>
    <row r="9" spans="1:2">
      <c r="A9" s="4" t="s">
        <v>904</v>
      </c>
    </row>
    <row r="10" spans="1:2">
      <c r="A10" s="3" t="s">
        <v>901</v>
      </c>
    </row>
    <row r="11" spans="1:2">
      <c r="A11" s="4" t="s">
        <v>539</v>
      </c>
      <c r="B11" s="5" t="n">
        <v>56</v>
      </c>
    </row>
    <row r="12" spans="1:2">
      <c r="A12" s="4" t="s">
        <v>905</v>
      </c>
    </row>
    <row r="13" spans="1:2">
      <c r="A13" s="3" t="s">
        <v>901</v>
      </c>
    </row>
    <row r="14" spans="1:2">
      <c r="A14" s="4" t="s">
        <v>539</v>
      </c>
      <c r="B14" s="5" t="n">
        <v>295</v>
      </c>
    </row>
    <row r="15" spans="1:2">
      <c r="A15" s="4" t="s">
        <v>906</v>
      </c>
    </row>
    <row r="16" spans="1:2">
      <c r="A16" s="3" t="s">
        <v>901</v>
      </c>
    </row>
    <row r="17" spans="1:2">
      <c r="A17" s="4" t="s">
        <v>539</v>
      </c>
      <c r="B17" s="5" t="n">
        <v>115</v>
      </c>
    </row>
    <row r="18" spans="1:2">
      <c r="A18" s="4" t="s">
        <v>907</v>
      </c>
    </row>
    <row r="19" spans="1:2">
      <c r="A19" s="3" t="s">
        <v>901</v>
      </c>
    </row>
    <row r="20" spans="1:2">
      <c r="A20" s="4" t="s">
        <v>539</v>
      </c>
      <c r="B20" s="5" t="n">
        <v>0</v>
      </c>
    </row>
    <row r="21" spans="1:2">
      <c r="A21" s="4" t="s">
        <v>908</v>
      </c>
    </row>
    <row r="22" spans="1:2">
      <c r="A22" s="3" t="s">
        <v>901</v>
      </c>
    </row>
    <row r="23" spans="1:2">
      <c r="A23" s="4" t="s">
        <v>539</v>
      </c>
      <c r="B23" s="5" t="n">
        <v>56</v>
      </c>
    </row>
    <row r="24" spans="1:2">
      <c r="A24" s="4" t="s">
        <v>909</v>
      </c>
    </row>
    <row r="25" spans="1:2">
      <c r="A25" s="3" t="s">
        <v>901</v>
      </c>
    </row>
    <row r="26" spans="1:2">
      <c r="A26" s="4" t="s">
        <v>539</v>
      </c>
      <c r="B26" s="5" t="n">
        <v>59</v>
      </c>
    </row>
    <row r="27" spans="1:2">
      <c r="A27" s="4" t="s">
        <v>701</v>
      </c>
    </row>
    <row r="28" spans="1:2">
      <c r="A28" s="3" t="s">
        <v>901</v>
      </c>
    </row>
    <row r="29" spans="1:2">
      <c r="A29" s="4" t="s">
        <v>539</v>
      </c>
      <c r="B29" s="5" t="n">
        <v>235</v>
      </c>
    </row>
    <row r="30" spans="1:2">
      <c r="A30" s="4" t="s">
        <v>910</v>
      </c>
    </row>
    <row r="31" spans="1:2">
      <c r="A31" s="3" t="s">
        <v>901</v>
      </c>
    </row>
    <row r="32" spans="1:2">
      <c r="A32" s="4" t="s">
        <v>539</v>
      </c>
      <c r="B32" s="5" t="n">
        <v>0</v>
      </c>
    </row>
    <row r="33" spans="1:2">
      <c r="A33" s="4" t="s">
        <v>911</v>
      </c>
    </row>
    <row r="34" spans="1:2">
      <c r="A34" s="3" t="s">
        <v>901</v>
      </c>
    </row>
    <row r="35" spans="1:2">
      <c r="A35" s="4" t="s">
        <v>539</v>
      </c>
      <c r="B35" s="5" t="n">
        <v>0</v>
      </c>
    </row>
    <row r="36" spans="1:2">
      <c r="A36" s="4" t="s">
        <v>912</v>
      </c>
    </row>
    <row r="37" spans="1:2">
      <c r="A37" s="3" t="s">
        <v>901</v>
      </c>
    </row>
    <row r="38" spans="1:2">
      <c r="A38" s="4" t="s">
        <v>539</v>
      </c>
      <c r="B38" s="5" t="n">
        <v>235</v>
      </c>
    </row>
    <row r="39" spans="1:2">
      <c r="A39" s="4" t="s">
        <v>913</v>
      </c>
    </row>
    <row r="40" spans="1:2">
      <c r="A40" s="3" t="s">
        <v>901</v>
      </c>
    </row>
    <row r="41" spans="1:2">
      <c r="A41" s="4" t="s">
        <v>539</v>
      </c>
      <c r="B41" s="5" t="n">
        <v>2</v>
      </c>
    </row>
    <row r="42" spans="1:2">
      <c r="A42" s="4" t="s">
        <v>914</v>
      </c>
    </row>
    <row r="43" spans="1:2">
      <c r="A43" s="3" t="s">
        <v>901</v>
      </c>
    </row>
    <row r="44" spans="1:2">
      <c r="A44" s="4" t="s">
        <v>539</v>
      </c>
      <c r="B44" s="5" t="n">
        <v>1</v>
      </c>
    </row>
    <row r="45" spans="1:2">
      <c r="A45" s="4" t="s">
        <v>915</v>
      </c>
    </row>
    <row r="46" spans="1:2">
      <c r="A46" s="3" t="s">
        <v>901</v>
      </c>
    </row>
    <row r="47" spans="1:2">
      <c r="A47" s="4" t="s">
        <v>539</v>
      </c>
      <c r="B47" s="5" t="n">
        <v>0</v>
      </c>
    </row>
    <row r="48" spans="1:2">
      <c r="A48" s="4" t="s">
        <v>916</v>
      </c>
    </row>
    <row r="49" spans="1:2">
      <c r="A49" s="3" t="s">
        <v>901</v>
      </c>
    </row>
    <row r="50" spans="1:2">
      <c r="A50" s="4" t="s">
        <v>539</v>
      </c>
      <c r="B50"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917</v>
      </c>
      <c r="B1" s="2" t="s">
        <v>382</v>
      </c>
      <c r="C1" s="2" t="s">
        <v>918</v>
      </c>
      <c r="D1" s="2" t="s">
        <v>387</v>
      </c>
      <c r="E1" s="2" t="s">
        <v>305</v>
      </c>
    </row>
    <row r="2" spans="1:5">
      <c r="A2" s="3" t="s">
        <v>901</v>
      </c>
    </row>
    <row r="3" spans="1:5">
      <c r="A3" s="4" t="s">
        <v>919</v>
      </c>
      <c r="D3" s="7" t="n">
        <v>1700000000</v>
      </c>
    </row>
    <row r="4" spans="1:5">
      <c r="A4" s="4" t="s">
        <v>920</v>
      </c>
      <c r="D4" s="7" t="n">
        <v>352000000</v>
      </c>
    </row>
    <row r="5" spans="1:5">
      <c r="A5" s="4" t="s">
        <v>902</v>
      </c>
      <c r="D5" s="4" t="s">
        <v>349</v>
      </c>
    </row>
    <row r="6" spans="1:5">
      <c r="A6" s="4" t="s">
        <v>761</v>
      </c>
      <c r="D6" s="4" t="s">
        <v>762</v>
      </c>
    </row>
    <row r="7" spans="1:5">
      <c r="A7" s="4" t="s">
        <v>98</v>
      </c>
      <c r="D7" s="7" t="n">
        <v>806000000</v>
      </c>
      <c r="E7" s="7" t="n">
        <v>822000000</v>
      </c>
    </row>
    <row r="8" spans="1:5">
      <c r="A8" s="4" t="s">
        <v>921</v>
      </c>
    </row>
    <row r="9" spans="1:5">
      <c r="A9" s="3" t="s">
        <v>901</v>
      </c>
    </row>
    <row r="10" spans="1:5">
      <c r="A10" s="4" t="s">
        <v>922</v>
      </c>
      <c r="D10" s="4" t="s">
        <v>735</v>
      </c>
    </row>
    <row r="11" spans="1:5">
      <c r="A11" s="4" t="s">
        <v>923</v>
      </c>
    </row>
    <row r="12" spans="1:5">
      <c r="A12" s="3" t="s">
        <v>901</v>
      </c>
    </row>
    <row r="13" spans="1:5">
      <c r="A13" s="4" t="s">
        <v>924</v>
      </c>
      <c r="D13" s="7" t="n">
        <v>116000000</v>
      </c>
    </row>
    <row r="14" spans="1:5">
      <c r="A14" s="4" t="s">
        <v>925</v>
      </c>
      <c r="D14" s="5" t="n">
        <v>78000000</v>
      </c>
    </row>
    <row r="15" spans="1:5">
      <c r="A15" s="4" t="s">
        <v>926</v>
      </c>
    </row>
    <row r="16" spans="1:5">
      <c r="A16" s="3" t="s">
        <v>901</v>
      </c>
    </row>
    <row r="17" spans="1:5">
      <c r="A17" s="4" t="s">
        <v>98</v>
      </c>
      <c r="D17" s="5" t="n">
        <v>800000000</v>
      </c>
    </row>
    <row r="18" spans="1:5">
      <c r="A18" s="4" t="s">
        <v>26</v>
      </c>
    </row>
    <row r="19" spans="1:5">
      <c r="A19" s="3" t="s">
        <v>901</v>
      </c>
    </row>
    <row r="20" spans="1:5">
      <c r="A20" s="4" t="s">
        <v>927</v>
      </c>
      <c r="D20" s="7" t="n">
        <v>10000000</v>
      </c>
    </row>
    <row r="21" spans="1:5">
      <c r="A21" s="4" t="s">
        <v>928</v>
      </c>
    </row>
    <row r="22" spans="1:5">
      <c r="A22" s="3" t="s">
        <v>901</v>
      </c>
    </row>
    <row r="23" spans="1:5">
      <c r="A23" s="4" t="s">
        <v>929</v>
      </c>
      <c r="D23" s="4" t="s">
        <v>930</v>
      </c>
    </row>
    <row r="24" spans="1:5">
      <c r="A24" s="4" t="s">
        <v>931</v>
      </c>
    </row>
    <row r="25" spans="1:5">
      <c r="A25" s="3" t="s">
        <v>901</v>
      </c>
    </row>
    <row r="26" spans="1:5">
      <c r="A26" s="4" t="s">
        <v>929</v>
      </c>
      <c r="D26" s="4" t="s">
        <v>558</v>
      </c>
    </row>
    <row r="27" spans="1:5">
      <c r="A27" s="4" t="s">
        <v>932</v>
      </c>
    </row>
    <row r="28" spans="1:5">
      <c r="A28" s="3" t="s">
        <v>901</v>
      </c>
    </row>
    <row r="29" spans="1:5">
      <c r="A29" s="4" t="s">
        <v>929</v>
      </c>
      <c r="D29" s="4" t="s">
        <v>558</v>
      </c>
    </row>
    <row r="30" spans="1:5">
      <c r="A30" s="4" t="s">
        <v>933</v>
      </c>
    </row>
    <row r="31" spans="1:5">
      <c r="A31" s="3" t="s">
        <v>901</v>
      </c>
    </row>
    <row r="32" spans="1:5">
      <c r="A32" s="4" t="s">
        <v>934</v>
      </c>
      <c r="C32" s="7" t="n">
        <v>109000000</v>
      </c>
    </row>
    <row r="33" spans="1:5">
      <c r="A33" s="4" t="s">
        <v>935</v>
      </c>
      <c r="C33" s="5" t="n">
        <v>3</v>
      </c>
    </row>
    <row r="34" spans="1:5">
      <c r="A34" s="4" t="s">
        <v>416</v>
      </c>
      <c r="B34" s="7" t="n">
        <v>72000000</v>
      </c>
    </row>
    <row r="35" spans="1:5">
      <c r="A35" s="4" t="s">
        <v>913</v>
      </c>
    </row>
    <row r="36" spans="1:5">
      <c r="A36" s="3" t="s">
        <v>901</v>
      </c>
    </row>
    <row r="37" spans="1:5">
      <c r="A37" s="4" t="s">
        <v>927</v>
      </c>
      <c r="D37" s="7" t="n">
        <v>2000000</v>
      </c>
    </row>
    <row r="38" spans="1:5">
      <c r="A38" s="4" t="s">
        <v>920</v>
      </c>
      <c r="D38" s="5" t="n">
        <v>2000000</v>
      </c>
    </row>
    <row r="39" spans="1:5">
      <c r="A39" s="4" t="s">
        <v>936</v>
      </c>
    </row>
    <row r="40" spans="1:5">
      <c r="A40" s="3" t="s">
        <v>901</v>
      </c>
    </row>
    <row r="41" spans="1:5">
      <c r="A41" s="4" t="s">
        <v>937</v>
      </c>
      <c r="D41" s="5" t="n">
        <v>150000000</v>
      </c>
    </row>
    <row r="42" spans="1:5">
      <c r="A42" s="4" t="s">
        <v>938</v>
      </c>
    </row>
    <row r="43" spans="1:5">
      <c r="A43" s="3" t="s">
        <v>901</v>
      </c>
    </row>
    <row r="44" spans="1:5">
      <c r="A44" s="4" t="s">
        <v>937</v>
      </c>
      <c r="D44" s="5" t="n">
        <v>300000000</v>
      </c>
    </row>
    <row r="45" spans="1:5">
      <c r="A45" s="4" t="s">
        <v>939</v>
      </c>
    </row>
    <row r="46" spans="1:5">
      <c r="A46" s="3" t="s">
        <v>901</v>
      </c>
    </row>
    <row r="47" spans="1:5">
      <c r="A47" s="4" t="s">
        <v>919</v>
      </c>
      <c r="D47" s="5" t="n">
        <v>354000000</v>
      </c>
    </row>
    <row r="48" spans="1:5">
      <c r="A48" s="4" t="s">
        <v>940</v>
      </c>
    </row>
    <row r="49" spans="1:5">
      <c r="A49" s="3" t="s">
        <v>901</v>
      </c>
    </row>
    <row r="50" spans="1:5">
      <c r="A50" s="4" t="s">
        <v>919</v>
      </c>
      <c r="D50" s="5" t="n">
        <v>1000000000</v>
      </c>
    </row>
    <row r="51" spans="1:5">
      <c r="A51" s="4" t="s">
        <v>941</v>
      </c>
    </row>
    <row r="52" spans="1:5">
      <c r="A52" s="3" t="s">
        <v>901</v>
      </c>
    </row>
    <row r="53" spans="1:5">
      <c r="A53" s="4" t="s">
        <v>919</v>
      </c>
      <c r="D53" s="5" t="n">
        <v>235000000</v>
      </c>
    </row>
    <row r="54" spans="1:5">
      <c r="A54" s="4" t="s">
        <v>942</v>
      </c>
    </row>
    <row r="55" spans="1:5">
      <c r="A55" s="3" t="s">
        <v>901</v>
      </c>
    </row>
    <row r="56" spans="1:5">
      <c r="A56" s="4" t="s">
        <v>919</v>
      </c>
      <c r="D56" s="5" t="n">
        <v>128000000</v>
      </c>
    </row>
    <row r="57" spans="1:5">
      <c r="A57" s="4" t="s">
        <v>943</v>
      </c>
    </row>
    <row r="58" spans="1:5">
      <c r="A58" s="3" t="s">
        <v>901</v>
      </c>
    </row>
    <row r="59" spans="1:5">
      <c r="A59" s="4" t="s">
        <v>331</v>
      </c>
      <c r="D59" s="5" t="n">
        <v>300000000</v>
      </c>
    </row>
    <row r="60" spans="1:5">
      <c r="A60" s="4" t="s">
        <v>944</v>
      </c>
    </row>
    <row r="61" spans="1:5">
      <c r="A61" s="3" t="s">
        <v>901</v>
      </c>
    </row>
    <row r="62" spans="1:5">
      <c r="A62" s="4" t="s">
        <v>945</v>
      </c>
      <c r="D62" s="5" t="n">
        <v>169000000</v>
      </c>
    </row>
    <row r="63" spans="1:5">
      <c r="A63" s="4" t="s">
        <v>946</v>
      </c>
    </row>
    <row r="64" spans="1:5">
      <c r="A64" s="3" t="s">
        <v>901</v>
      </c>
    </row>
    <row r="65" spans="1:5">
      <c r="A65" s="4" t="s">
        <v>945</v>
      </c>
      <c r="D65" s="7" t="n">
        <v>3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4</v>
      </c>
    </row>
    <row r="3" spans="1:3">
      <c r="A3" s="3" t="s">
        <v>150</v>
      </c>
    </row>
    <row r="4" spans="1:3">
      <c r="A4" s="4" t="s">
        <v>50</v>
      </c>
      <c r="B4" s="7" t="n">
        <v>1668</v>
      </c>
      <c r="C4" s="7" t="n">
        <v>379</v>
      </c>
    </row>
    <row r="5" spans="1:3">
      <c r="A5" s="3" t="s">
        <v>151</v>
      </c>
    </row>
    <row r="6" spans="1:3">
      <c r="A6" s="4" t="s">
        <v>152</v>
      </c>
      <c r="B6" s="5" t="n">
        <v>-1239</v>
      </c>
      <c r="C6" s="5" t="n">
        <v>0</v>
      </c>
    </row>
    <row r="7" spans="1:3">
      <c r="A7" s="4" t="s">
        <v>153</v>
      </c>
      <c r="B7" s="5" t="n">
        <v>604</v>
      </c>
      <c r="C7" s="5" t="n">
        <v>829</v>
      </c>
    </row>
    <row r="8" spans="1:3">
      <c r="A8" s="4" t="s">
        <v>154</v>
      </c>
      <c r="B8" s="5" t="n">
        <v>327</v>
      </c>
      <c r="C8" s="5" t="n">
        <v>224</v>
      </c>
    </row>
    <row r="9" spans="1:3">
      <c r="A9" s="4" t="s">
        <v>155</v>
      </c>
      <c r="B9" s="5" t="n">
        <v>0</v>
      </c>
      <c r="C9" s="5" t="n">
        <v>131</v>
      </c>
    </row>
    <row r="10" spans="1:3">
      <c r="A10" s="4" t="s">
        <v>156</v>
      </c>
      <c r="B10" s="5" t="n">
        <v>-97</v>
      </c>
      <c r="C10" s="5" t="n">
        <v>17</v>
      </c>
    </row>
    <row r="11" spans="1:3">
      <c r="A11" s="4" t="s">
        <v>157</v>
      </c>
      <c r="B11" s="5" t="n">
        <v>-1250</v>
      </c>
      <c r="C11" s="5" t="n">
        <v>0</v>
      </c>
    </row>
    <row r="12" spans="1:3">
      <c r="A12" s="4" t="s">
        <v>158</v>
      </c>
      <c r="B12" s="5" t="n">
        <v>-10</v>
      </c>
      <c r="C12" s="5" t="n">
        <v>53</v>
      </c>
    </row>
    <row r="13" spans="1:3">
      <c r="A13" s="3" t="s">
        <v>159</v>
      </c>
    </row>
    <row r="14" spans="1:3">
      <c r="A14" s="4" t="s">
        <v>160</v>
      </c>
      <c r="B14" s="5" t="n">
        <v>20</v>
      </c>
      <c r="C14" s="5" t="n">
        <v>83</v>
      </c>
    </row>
    <row r="15" spans="1:3">
      <c r="A15" s="4" t="s">
        <v>161</v>
      </c>
      <c r="B15" s="5" t="n">
        <v>28</v>
      </c>
      <c r="C15" s="5" t="n">
        <v>-10</v>
      </c>
    </row>
    <row r="16" spans="1:3">
      <c r="A16" s="4" t="s">
        <v>87</v>
      </c>
      <c r="B16" s="5" t="n">
        <v>-143</v>
      </c>
      <c r="C16" s="5" t="n">
        <v>-127</v>
      </c>
    </row>
    <row r="17" spans="1:3">
      <c r="A17" s="4" t="s">
        <v>111</v>
      </c>
      <c r="B17" s="5" t="n">
        <v>50</v>
      </c>
      <c r="C17" s="5" t="n">
        <v>0</v>
      </c>
    </row>
    <row r="18" spans="1:3">
      <c r="A18" s="4" t="s">
        <v>112</v>
      </c>
      <c r="B18" s="5" t="n">
        <v>-58</v>
      </c>
      <c r="C18" s="5" t="n">
        <v>-62</v>
      </c>
    </row>
    <row r="19" spans="1:3">
      <c r="A19" s="4" t="s">
        <v>113</v>
      </c>
      <c r="B19" s="5" t="n">
        <v>-76</v>
      </c>
      <c r="C19" s="5" t="n">
        <v>-125</v>
      </c>
    </row>
    <row r="20" spans="1:3">
      <c r="A20" s="4" t="s">
        <v>162</v>
      </c>
      <c r="B20" s="5" t="n">
        <v>-152</v>
      </c>
      <c r="C20" s="5" t="n">
        <v>-55</v>
      </c>
    </row>
    <row r="21" spans="1:3">
      <c r="A21" s="4" t="s">
        <v>163</v>
      </c>
      <c r="B21" s="5" t="n">
        <v>-15</v>
      </c>
      <c r="C21" s="5" t="n">
        <v>32</v>
      </c>
    </row>
    <row r="22" spans="1:3">
      <c r="A22" s="4" t="s">
        <v>28</v>
      </c>
      <c r="B22" s="5" t="n">
        <v>55</v>
      </c>
      <c r="C22" s="5" t="n">
        <v>113</v>
      </c>
    </row>
    <row r="23" spans="1:3">
      <c r="A23" s="4" t="s">
        <v>164</v>
      </c>
      <c r="B23" s="5" t="n">
        <v>-288</v>
      </c>
      <c r="C23" s="5" t="n">
        <v>1482</v>
      </c>
    </row>
    <row r="24" spans="1:3">
      <c r="A24" s="3" t="s">
        <v>165</v>
      </c>
    </row>
    <row r="25" spans="1:3">
      <c r="A25" s="4" t="s">
        <v>166</v>
      </c>
      <c r="B25" s="5" t="n">
        <v>450</v>
      </c>
      <c r="C25" s="5" t="n">
        <v>3500</v>
      </c>
    </row>
    <row r="26" spans="1:3">
      <c r="A26" s="4" t="s">
        <v>167</v>
      </c>
      <c r="B26" s="5" t="n">
        <v>1364</v>
      </c>
      <c r="C26" s="5" t="n">
        <v>0</v>
      </c>
    </row>
    <row r="27" spans="1:3">
      <c r="A27" s="4" t="s">
        <v>168</v>
      </c>
      <c r="B27" s="5" t="n">
        <v>1616</v>
      </c>
      <c r="C27" s="5" t="n">
        <v>0</v>
      </c>
    </row>
    <row r="28" spans="1:3">
      <c r="A28" s="4" t="s">
        <v>169</v>
      </c>
      <c r="B28" s="5" t="n">
        <v>850</v>
      </c>
      <c r="C28" s="5" t="n">
        <v>0</v>
      </c>
    </row>
    <row r="29" spans="1:3">
      <c r="A29" s="3" t="s">
        <v>170</v>
      </c>
    </row>
    <row r="30" spans="1:3">
      <c r="A30" s="4" t="s">
        <v>166</v>
      </c>
      <c r="B30" s="5" t="n">
        <v>-2251</v>
      </c>
      <c r="C30" s="5" t="n">
        <v>-735</v>
      </c>
    </row>
    <row r="31" spans="1:3">
      <c r="A31" s="4" t="s">
        <v>167</v>
      </c>
      <c r="B31" s="5" t="n">
        <v>0</v>
      </c>
      <c r="C31" s="5" t="n">
        <v>-2450</v>
      </c>
    </row>
    <row r="32" spans="1:3">
      <c r="A32" s="4" t="s">
        <v>171</v>
      </c>
      <c r="B32" s="5" t="n">
        <v>-89</v>
      </c>
      <c r="C32" s="5" t="n">
        <v>0</v>
      </c>
    </row>
    <row r="33" spans="1:3">
      <c r="A33" s="4" t="s">
        <v>172</v>
      </c>
      <c r="B33" s="5" t="n">
        <v>-42</v>
      </c>
      <c r="C33" s="5" t="n">
        <v>0</v>
      </c>
    </row>
    <row r="34" spans="1:3">
      <c r="A34" s="4" t="s">
        <v>173</v>
      </c>
      <c r="B34" s="5" t="n">
        <v>-343</v>
      </c>
      <c r="C34" s="5" t="n">
        <v>-319</v>
      </c>
    </row>
    <row r="35" spans="1:3">
      <c r="A35" s="4" t="s">
        <v>28</v>
      </c>
      <c r="B35" s="5" t="n">
        <v>-21</v>
      </c>
      <c r="C35" s="5" t="n">
        <v>-52</v>
      </c>
    </row>
    <row r="36" spans="1:3">
      <c r="A36" s="4" t="s">
        <v>174</v>
      </c>
      <c r="B36" s="5" t="n">
        <v>1534</v>
      </c>
      <c r="C36" s="5" t="n">
        <v>-56</v>
      </c>
    </row>
    <row r="37" spans="1:3">
      <c r="A37" s="3" t="s">
        <v>175</v>
      </c>
    </row>
    <row r="38" spans="1:3">
      <c r="A38" s="4" t="s">
        <v>176</v>
      </c>
      <c r="B38" s="5" t="n">
        <v>-1307</v>
      </c>
      <c r="C38" s="5" t="n">
        <v>-1254</v>
      </c>
    </row>
    <row r="39" spans="1:3">
      <c r="A39" s="4" t="s">
        <v>177</v>
      </c>
      <c r="B39" s="5" t="n">
        <v>0</v>
      </c>
      <c r="C39" s="5" t="n">
        <v>-134</v>
      </c>
    </row>
    <row r="40" spans="1:3">
      <c r="A40" s="4" t="s">
        <v>178</v>
      </c>
      <c r="B40" s="5" t="n">
        <v>390</v>
      </c>
      <c r="C40" s="5" t="n">
        <v>0</v>
      </c>
    </row>
    <row r="41" spans="1:3">
      <c r="A41" s="4" t="s">
        <v>179</v>
      </c>
      <c r="B41" s="5" t="n">
        <v>475</v>
      </c>
      <c r="C41" s="5" t="n">
        <v>1257</v>
      </c>
    </row>
    <row r="42" spans="1:3">
      <c r="A42" s="4" t="s">
        <v>180</v>
      </c>
      <c r="B42" s="5" t="n">
        <v>-508</v>
      </c>
      <c r="C42" s="5" t="n">
        <v>-1305</v>
      </c>
    </row>
    <row r="43" spans="1:3">
      <c r="A43" s="4" t="s">
        <v>181</v>
      </c>
      <c r="B43" s="5" t="n">
        <v>-500</v>
      </c>
      <c r="C43" s="5" t="n">
        <v>0</v>
      </c>
    </row>
    <row r="44" spans="1:3">
      <c r="A44" s="4" t="s">
        <v>182</v>
      </c>
      <c r="B44" s="5" t="n">
        <v>-118</v>
      </c>
      <c r="C44" s="5" t="n">
        <v>-79</v>
      </c>
    </row>
    <row r="45" spans="1:3">
      <c r="A45" s="4" t="s">
        <v>28</v>
      </c>
      <c r="B45" s="5" t="n">
        <v>3</v>
      </c>
      <c r="C45" s="5" t="n">
        <v>0</v>
      </c>
    </row>
    <row r="46" spans="1:3">
      <c r="A46" s="4" t="s">
        <v>183</v>
      </c>
      <c r="B46" s="5" t="n">
        <v>-1565</v>
      </c>
      <c r="C46" s="5" t="n">
        <v>-1515</v>
      </c>
    </row>
    <row r="47" spans="1:3">
      <c r="A47" s="4" t="s">
        <v>184</v>
      </c>
      <c r="B47" s="5" t="n">
        <v>-319</v>
      </c>
      <c r="C47" s="5" t="n">
        <v>-89</v>
      </c>
    </row>
    <row r="48" spans="1:3">
      <c r="A48" s="4" t="s">
        <v>185</v>
      </c>
      <c r="B48" s="5" t="n">
        <v>643</v>
      </c>
      <c r="C48" s="5" t="n">
        <v>260</v>
      </c>
    </row>
    <row r="49" spans="1:3">
      <c r="A49" s="4" t="s">
        <v>186</v>
      </c>
      <c r="B49" s="5" t="n">
        <v>324</v>
      </c>
      <c r="C49" s="5" t="n">
        <v>171</v>
      </c>
    </row>
    <row r="50" spans="1:3">
      <c r="A50" s="3" t="s">
        <v>187</v>
      </c>
    </row>
    <row r="51" spans="1:3">
      <c r="A51" s="4" t="s">
        <v>188</v>
      </c>
      <c r="B51" s="5" t="n">
        <v>296</v>
      </c>
      <c r="C51" s="5" t="n">
        <v>0</v>
      </c>
    </row>
    <row r="52" spans="1:3">
      <c r="A52" s="4" t="s">
        <v>189</v>
      </c>
      <c r="B52" s="7" t="n">
        <v>-261</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947</v>
      </c>
      <c r="B1" s="2" t="s">
        <v>1</v>
      </c>
    </row>
    <row r="2" spans="1:2">
      <c r="B2" s="2" t="s">
        <v>948</v>
      </c>
    </row>
    <row r="3" spans="1:2">
      <c r="A3" s="4" t="s">
        <v>26</v>
      </c>
    </row>
    <row r="4" spans="1:2">
      <c r="A4" s="3" t="s">
        <v>949</v>
      </c>
    </row>
    <row r="5" spans="1:2">
      <c r="A5" s="4" t="s">
        <v>313</v>
      </c>
      <c r="B5" s="5" t="n">
        <v>10</v>
      </c>
    </row>
    <row r="6" spans="1:2">
      <c r="A6" s="4" t="s">
        <v>314</v>
      </c>
      <c r="B6" s="5" t="n">
        <v>6</v>
      </c>
    </row>
    <row r="7" spans="1:2">
      <c r="A7" s="4" t="s">
        <v>950</v>
      </c>
      <c r="B7" s="5" t="n">
        <v>65</v>
      </c>
    </row>
    <row r="8" spans="1:2">
      <c r="A8" s="4" t="s">
        <v>347</v>
      </c>
      <c r="B8" s="5" t="n">
        <v>3790</v>
      </c>
    </row>
    <row r="9" spans="1:2">
      <c r="A9" s="4" t="s">
        <v>951</v>
      </c>
    </row>
    <row r="10" spans="1:2">
      <c r="A10" s="3" t="s">
        <v>949</v>
      </c>
    </row>
    <row r="11" spans="1:2">
      <c r="A11" s="4" t="s">
        <v>952</v>
      </c>
      <c r="B11" s="7" t="n">
        <v>5350</v>
      </c>
    </row>
    <row r="12" spans="1:2">
      <c r="A12" s="4" t="s">
        <v>953</v>
      </c>
    </row>
    <row r="13" spans="1:2">
      <c r="A13" s="3" t="s">
        <v>949</v>
      </c>
    </row>
    <row r="14" spans="1:2">
      <c r="A14" s="4" t="s">
        <v>954</v>
      </c>
      <c r="B14" s="7" t="n">
        <v>1600</v>
      </c>
    </row>
    <row r="15" spans="1:2">
      <c r="A15" s="4" t="s">
        <v>329</v>
      </c>
    </row>
    <row r="16" spans="1:2">
      <c r="A16" s="3" t="s">
        <v>949</v>
      </c>
    </row>
    <row r="17" spans="1:2">
      <c r="A17" s="4" t="s">
        <v>347</v>
      </c>
      <c r="B17" s="5" t="n">
        <v>1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955</v>
      </c>
      <c r="C1" s="2" t="s">
        <v>23</v>
      </c>
      <c r="E1" s="2" t="s">
        <v>1</v>
      </c>
    </row>
    <row r="2" spans="1:7">
      <c r="C2" s="2" t="s">
        <v>2</v>
      </c>
      <c r="D2" s="2" t="s">
        <v>24</v>
      </c>
      <c r="E2" s="2" t="s">
        <v>2</v>
      </c>
      <c r="F2" s="2" t="s">
        <v>24</v>
      </c>
      <c r="G2" s="2" t="s">
        <v>79</v>
      </c>
    </row>
    <row r="3" spans="1:7">
      <c r="A3" s="3" t="s">
        <v>297</v>
      </c>
    </row>
    <row r="4" spans="1:7">
      <c r="A4" s="4" t="s">
        <v>433</v>
      </c>
      <c r="B4" s="4" t="s">
        <v>30</v>
      </c>
      <c r="C4" s="7" t="n">
        <v>2704</v>
      </c>
      <c r="D4" s="7" t="n">
        <v>2624</v>
      </c>
      <c r="E4" s="7" t="n">
        <v>5680</v>
      </c>
      <c r="F4" s="7" t="n">
        <v>5479</v>
      </c>
    </row>
    <row r="5" spans="1:7">
      <c r="A5" s="4" t="s">
        <v>956</v>
      </c>
      <c r="C5" s="5" t="n">
        <v>299</v>
      </c>
      <c r="D5" s="5" t="n">
        <v>254</v>
      </c>
      <c r="E5" s="5" t="n">
        <v>593</v>
      </c>
      <c r="F5" s="5" t="n">
        <v>504</v>
      </c>
    </row>
    <row r="6" spans="1:7">
      <c r="A6" s="4" t="s">
        <v>36</v>
      </c>
      <c r="C6" s="5" t="n">
        <v>-107</v>
      </c>
      <c r="D6" s="5" t="n">
        <v>78</v>
      </c>
      <c r="E6" s="5" t="n">
        <v>-255</v>
      </c>
      <c r="F6" s="5" t="n">
        <v>161</v>
      </c>
    </row>
    <row r="7" spans="1:7">
      <c r="A7" s="4" t="s">
        <v>957</v>
      </c>
      <c r="C7" s="5" t="n">
        <v>48</v>
      </c>
      <c r="D7" s="5" t="n">
        <v>11</v>
      </c>
      <c r="E7" s="5" t="n">
        <v>115</v>
      </c>
      <c r="F7" s="5" t="n">
        <v>25</v>
      </c>
    </row>
    <row r="8" spans="1:7">
      <c r="A8" s="4" t="s">
        <v>42</v>
      </c>
      <c r="C8" s="5" t="n">
        <v>369</v>
      </c>
      <c r="D8" s="5" t="n">
        <v>248</v>
      </c>
      <c r="E8" s="5" t="n">
        <v>619</v>
      </c>
      <c r="F8" s="5" t="n">
        <v>493</v>
      </c>
    </row>
    <row r="9" spans="1:7">
      <c r="A9" s="4" t="s">
        <v>958</v>
      </c>
      <c r="C9" s="5" t="n">
        <v>115</v>
      </c>
      <c r="D9" s="5" t="n">
        <v>132</v>
      </c>
      <c r="E9" s="5" t="n">
        <v>367</v>
      </c>
      <c r="F9" s="5" t="n">
        <v>284</v>
      </c>
    </row>
    <row r="10" spans="1:7">
      <c r="A10" s="4" t="s">
        <v>959</v>
      </c>
      <c r="C10" s="5" t="n">
        <v>267</v>
      </c>
      <c r="D10" s="5" t="n">
        <v>219</v>
      </c>
      <c r="E10" s="5" t="n">
        <v>444</v>
      </c>
      <c r="F10" s="5" t="n">
        <v>476</v>
      </c>
    </row>
    <row r="11" spans="1:7">
      <c r="A11" s="4" t="s">
        <v>107</v>
      </c>
      <c r="C11" s="5" t="n">
        <v>38971</v>
      </c>
      <c r="D11" s="5" t="n">
        <v>43327</v>
      </c>
      <c r="E11" s="5" t="n">
        <v>38971</v>
      </c>
      <c r="F11" s="5" t="n">
        <v>43327</v>
      </c>
      <c r="G11" s="7" t="n">
        <v>42257</v>
      </c>
    </row>
    <row r="12" spans="1:7">
      <c r="A12" s="4" t="s">
        <v>103</v>
      </c>
      <c r="C12" s="5" t="n">
        <v>5618</v>
      </c>
      <c r="D12" s="5" t="n">
        <v>5618</v>
      </c>
      <c r="E12" s="5" t="n">
        <v>5618</v>
      </c>
      <c r="F12" s="5" t="n">
        <v>5618</v>
      </c>
      <c r="G12" s="7" t="n">
        <v>5618</v>
      </c>
    </row>
    <row r="13" spans="1:7">
      <c r="A13" s="4" t="s">
        <v>176</v>
      </c>
      <c r="C13" s="5" t="n">
        <v>724</v>
      </c>
      <c r="D13" s="5" t="n">
        <v>666</v>
      </c>
      <c r="E13" s="5" t="n">
        <v>1307</v>
      </c>
      <c r="F13" s="5" t="n">
        <v>1254</v>
      </c>
    </row>
    <row r="14" spans="1:7">
      <c r="A14" s="4" t="s">
        <v>26</v>
      </c>
    </row>
    <row r="15" spans="1:7">
      <c r="A15" s="3" t="s">
        <v>297</v>
      </c>
    </row>
    <row r="16" spans="1:7">
      <c r="A16" s="4" t="s">
        <v>433</v>
      </c>
      <c r="C16" s="5" t="n">
        <v>2110</v>
      </c>
      <c r="E16" s="5" t="n">
        <v>4431</v>
      </c>
    </row>
    <row r="17" spans="1:7">
      <c r="A17" s="4" t="s">
        <v>959</v>
      </c>
      <c r="E17" s="5" t="n">
        <v>699</v>
      </c>
      <c r="F17" s="5" t="n">
        <v>442</v>
      </c>
    </row>
    <row r="18" spans="1:7">
      <c r="A18" s="4" t="s">
        <v>27</v>
      </c>
    </row>
    <row r="19" spans="1:7">
      <c r="A19" s="3" t="s">
        <v>297</v>
      </c>
    </row>
    <row r="20" spans="1:7">
      <c r="A20" s="4" t="s">
        <v>959</v>
      </c>
      <c r="C20" s="5" t="n">
        <v>104</v>
      </c>
      <c r="D20" s="5" t="n">
        <v>92</v>
      </c>
      <c r="E20" s="5" t="n">
        <v>203</v>
      </c>
      <c r="F20" s="5" t="n">
        <v>180</v>
      </c>
    </row>
    <row r="21" spans="1:7">
      <c r="A21" s="4" t="s">
        <v>362</v>
      </c>
    </row>
    <row r="22" spans="1:7">
      <c r="A22" s="3" t="s">
        <v>297</v>
      </c>
    </row>
    <row r="23" spans="1:7">
      <c r="A23" s="4" t="s">
        <v>433</v>
      </c>
      <c r="C23" s="5" t="n">
        <v>2352</v>
      </c>
      <c r="D23" s="5" t="n">
        <v>2271</v>
      </c>
      <c r="E23" s="5" t="n">
        <v>4928</v>
      </c>
      <c r="F23" s="5" t="n">
        <v>4771</v>
      </c>
    </row>
    <row r="24" spans="1:7">
      <c r="A24" s="4" t="s">
        <v>956</v>
      </c>
      <c r="C24" s="5" t="n">
        <v>200</v>
      </c>
      <c r="D24" s="5" t="n">
        <v>179</v>
      </c>
      <c r="E24" s="5" t="n">
        <v>396</v>
      </c>
      <c r="F24" s="5" t="n">
        <v>357</v>
      </c>
    </row>
    <row r="25" spans="1:7">
      <c r="A25" s="4" t="s">
        <v>36</v>
      </c>
      <c r="C25" s="5" t="n">
        <v>-107</v>
      </c>
      <c r="D25" s="5" t="n">
        <v>75</v>
      </c>
      <c r="E25" s="5" t="n">
        <v>-259</v>
      </c>
      <c r="F25" s="5" t="n">
        <v>156</v>
      </c>
    </row>
    <row r="26" spans="1:7">
      <c r="A26" s="4" t="s">
        <v>957</v>
      </c>
      <c r="C26" s="5" t="n">
        <v>56</v>
      </c>
      <c r="D26" s="5" t="n">
        <v>14</v>
      </c>
      <c r="E26" s="5" t="n">
        <v>112</v>
      </c>
      <c r="F26" s="5" t="n">
        <v>29</v>
      </c>
    </row>
    <row r="27" spans="1:7">
      <c r="A27" s="4" t="s">
        <v>42</v>
      </c>
      <c r="C27" s="5" t="n">
        <v>129</v>
      </c>
      <c r="D27" s="5" t="n">
        <v>134</v>
      </c>
      <c r="E27" s="5" t="n">
        <v>257</v>
      </c>
      <c r="F27" s="5" t="n">
        <v>272</v>
      </c>
    </row>
    <row r="28" spans="1:7">
      <c r="A28" s="4" t="s">
        <v>958</v>
      </c>
      <c r="C28" s="5" t="n">
        <v>138</v>
      </c>
      <c r="D28" s="5" t="n">
        <v>121</v>
      </c>
      <c r="E28" s="5" t="n">
        <v>231</v>
      </c>
      <c r="F28" s="5" t="n">
        <v>259</v>
      </c>
    </row>
    <row r="29" spans="1:7">
      <c r="A29" s="4" t="s">
        <v>959</v>
      </c>
      <c r="C29" s="5" t="n">
        <v>377</v>
      </c>
      <c r="D29" s="5" t="n">
        <v>205</v>
      </c>
    </row>
    <row r="30" spans="1:7">
      <c r="A30" s="4" t="s">
        <v>107</v>
      </c>
      <c r="C30" s="5" t="n">
        <v>28088</v>
      </c>
      <c r="D30" s="5" t="n">
        <v>27660</v>
      </c>
      <c r="E30" s="5" t="n">
        <v>28088</v>
      </c>
      <c r="F30" s="5" t="n">
        <v>27660</v>
      </c>
    </row>
    <row r="31" spans="1:7">
      <c r="A31" s="4" t="s">
        <v>103</v>
      </c>
      <c r="C31" s="5" t="n">
        <v>5004</v>
      </c>
      <c r="D31" s="5" t="n">
        <v>5004</v>
      </c>
      <c r="E31" s="5" t="n">
        <v>5004</v>
      </c>
      <c r="F31" s="5" t="n">
        <v>5004</v>
      </c>
    </row>
    <row r="32" spans="1:7">
      <c r="A32" s="4" t="s">
        <v>176</v>
      </c>
      <c r="C32" s="5" t="n">
        <v>391</v>
      </c>
      <c r="D32" s="5" t="n">
        <v>304</v>
      </c>
      <c r="E32" s="5" t="n">
        <v>655</v>
      </c>
      <c r="F32" s="5" t="n">
        <v>568</v>
      </c>
    </row>
    <row r="33" spans="1:7">
      <c r="A33" s="4" t="s">
        <v>368</v>
      </c>
    </row>
    <row r="34" spans="1:7">
      <c r="A34" s="3" t="s">
        <v>297</v>
      </c>
    </row>
    <row r="35" spans="1:7">
      <c r="A35" s="4" t="s">
        <v>433</v>
      </c>
      <c r="C35" s="5" t="n">
        <v>341</v>
      </c>
      <c r="D35" s="5" t="n">
        <v>327</v>
      </c>
      <c r="E35" s="5" t="n">
        <v>664</v>
      </c>
      <c r="F35" s="5" t="n">
        <v>640</v>
      </c>
    </row>
    <row r="36" spans="1:7">
      <c r="A36" s="4" t="s">
        <v>956</v>
      </c>
      <c r="C36" s="5" t="n">
        <v>62</v>
      </c>
      <c r="D36" s="5" t="n">
        <v>54</v>
      </c>
      <c r="E36" s="5" t="n">
        <v>123</v>
      </c>
      <c r="F36" s="5" t="n">
        <v>105</v>
      </c>
    </row>
    <row r="37" spans="1:7">
      <c r="A37" s="4" t="s">
        <v>36</v>
      </c>
      <c r="C37" s="5" t="n">
        <v>0</v>
      </c>
      <c r="D37" s="5" t="n">
        <v>3</v>
      </c>
      <c r="E37" s="5" t="n">
        <v>4</v>
      </c>
      <c r="F37" s="5" t="n">
        <v>5</v>
      </c>
    </row>
    <row r="38" spans="1:7">
      <c r="A38" s="4" t="s">
        <v>957</v>
      </c>
      <c r="C38" s="5" t="n">
        <v>3</v>
      </c>
      <c r="D38" s="5" t="n">
        <v>0</v>
      </c>
      <c r="E38" s="5" t="n">
        <v>7</v>
      </c>
      <c r="F38" s="5" t="n">
        <v>0</v>
      </c>
    </row>
    <row r="39" spans="1:7">
      <c r="A39" s="4" t="s">
        <v>42</v>
      </c>
      <c r="C39" s="5" t="n">
        <v>42</v>
      </c>
      <c r="D39" s="5" t="n">
        <v>39</v>
      </c>
      <c r="E39" s="5" t="n">
        <v>81</v>
      </c>
      <c r="F39" s="5" t="n">
        <v>78</v>
      </c>
    </row>
    <row r="40" spans="1:7">
      <c r="A40" s="4" t="s">
        <v>958</v>
      </c>
      <c r="C40" s="5" t="n">
        <v>38</v>
      </c>
      <c r="D40" s="5" t="n">
        <v>53</v>
      </c>
      <c r="E40" s="5" t="n">
        <v>70</v>
      </c>
      <c r="F40" s="5" t="n">
        <v>105</v>
      </c>
    </row>
    <row r="41" spans="1:7">
      <c r="A41" s="4" t="s">
        <v>107</v>
      </c>
      <c r="C41" s="5" t="n">
        <v>9833</v>
      </c>
      <c r="D41" s="5" t="n">
        <v>9142</v>
      </c>
      <c r="E41" s="5" t="n">
        <v>9833</v>
      </c>
      <c r="F41" s="5" t="n">
        <v>9142</v>
      </c>
    </row>
    <row r="42" spans="1:7">
      <c r="A42" s="4" t="s">
        <v>103</v>
      </c>
      <c r="C42" s="5" t="n">
        <v>614</v>
      </c>
      <c r="D42" s="5" t="n">
        <v>614</v>
      </c>
      <c r="E42" s="5" t="n">
        <v>614</v>
      </c>
      <c r="F42" s="5" t="n">
        <v>614</v>
      </c>
    </row>
    <row r="43" spans="1:7">
      <c r="A43" s="4" t="s">
        <v>176</v>
      </c>
      <c r="C43" s="5" t="n">
        <v>282</v>
      </c>
      <c r="D43" s="5" t="n">
        <v>245</v>
      </c>
      <c r="E43" s="5" t="n">
        <v>574</v>
      </c>
      <c r="F43" s="5" t="n">
        <v>469</v>
      </c>
    </row>
    <row r="44" spans="1:7">
      <c r="A44" s="4" t="s">
        <v>329</v>
      </c>
    </row>
    <row r="45" spans="1:7">
      <c r="A45" s="3" t="s">
        <v>297</v>
      </c>
    </row>
    <row r="46" spans="1:7">
      <c r="A46" s="4" t="s">
        <v>433</v>
      </c>
      <c r="C46" s="5" t="n">
        <v>86</v>
      </c>
      <c r="D46" s="5" t="n">
        <v>77</v>
      </c>
      <c r="E46" s="5" t="n">
        <v>211</v>
      </c>
      <c r="F46" s="5" t="n">
        <v>169</v>
      </c>
    </row>
    <row r="47" spans="1:7">
      <c r="A47" s="4" t="s">
        <v>956</v>
      </c>
      <c r="C47" s="5" t="n">
        <v>19</v>
      </c>
      <c r="D47" s="5" t="n">
        <v>3</v>
      </c>
      <c r="E47" s="5" t="n">
        <v>38</v>
      </c>
      <c r="F47" s="5" t="n">
        <v>7</v>
      </c>
    </row>
    <row r="48" spans="1:7">
      <c r="A48" s="4" t="s">
        <v>36</v>
      </c>
      <c r="C48" s="5" t="n">
        <v>0</v>
      </c>
      <c r="D48" s="5" t="n">
        <v>0</v>
      </c>
      <c r="E48" s="5" t="n">
        <v>0</v>
      </c>
      <c r="F48" s="5" t="n">
        <v>0</v>
      </c>
    </row>
    <row r="49" spans="1:7">
      <c r="A49" s="4" t="s">
        <v>957</v>
      </c>
      <c r="C49" s="5" t="n">
        <v>-1</v>
      </c>
      <c r="D49" s="5" t="n">
        <v>10</v>
      </c>
      <c r="E49" s="5" t="n">
        <v>15</v>
      </c>
      <c r="F49" s="5" t="n">
        <v>16</v>
      </c>
    </row>
    <row r="50" spans="1:7">
      <c r="A50" s="4" t="s">
        <v>42</v>
      </c>
      <c r="C50" s="5" t="n">
        <v>208</v>
      </c>
      <c r="D50" s="5" t="n">
        <v>88</v>
      </c>
      <c r="E50" s="5" t="n">
        <v>300</v>
      </c>
      <c r="F50" s="5" t="n">
        <v>163</v>
      </c>
    </row>
    <row r="51" spans="1:7">
      <c r="A51" s="4" t="s">
        <v>958</v>
      </c>
      <c r="C51" s="5" t="n">
        <v>-61</v>
      </c>
      <c r="D51" s="5" t="n">
        <v>-42</v>
      </c>
      <c r="E51" s="5" t="n">
        <v>66</v>
      </c>
      <c r="F51" s="5" t="n">
        <v>-80</v>
      </c>
    </row>
    <row r="52" spans="1:7">
      <c r="A52" s="4" t="s">
        <v>959</v>
      </c>
      <c r="C52" s="5" t="n">
        <v>-214</v>
      </c>
      <c r="D52" s="5" t="n">
        <v>-78</v>
      </c>
      <c r="E52" s="5" t="n">
        <v>-458</v>
      </c>
      <c r="F52" s="5" t="n">
        <v>-146</v>
      </c>
    </row>
    <row r="53" spans="1:7">
      <c r="A53" s="4" t="s">
        <v>107</v>
      </c>
      <c r="C53" s="5" t="n">
        <v>1050</v>
      </c>
      <c r="D53" s="5" t="n">
        <v>1190</v>
      </c>
      <c r="E53" s="5" t="n">
        <v>1050</v>
      </c>
      <c r="F53" s="5" t="n">
        <v>1190</v>
      </c>
    </row>
    <row r="54" spans="1:7">
      <c r="A54" s="4" t="s">
        <v>103</v>
      </c>
      <c r="C54" s="5" t="n">
        <v>0</v>
      </c>
      <c r="D54" s="5" t="n">
        <v>0</v>
      </c>
      <c r="E54" s="5" t="n">
        <v>0</v>
      </c>
      <c r="F54" s="5" t="n">
        <v>0</v>
      </c>
    </row>
    <row r="55" spans="1:7">
      <c r="A55" s="4" t="s">
        <v>176</v>
      </c>
      <c r="C55" s="5" t="n">
        <v>51</v>
      </c>
      <c r="D55" s="5" t="n">
        <v>29</v>
      </c>
      <c r="E55" s="5" t="n">
        <v>63</v>
      </c>
      <c r="F55" s="5" t="n">
        <v>39</v>
      </c>
    </row>
    <row r="56" spans="1:7">
      <c r="A56" s="4" t="s">
        <v>960</v>
      </c>
    </row>
    <row r="57" spans="1:7">
      <c r="A57" s="3" t="s">
        <v>297</v>
      </c>
    </row>
    <row r="58" spans="1:7">
      <c r="A58" s="4" t="s">
        <v>433</v>
      </c>
      <c r="C58" s="5" t="n">
        <v>-75</v>
      </c>
      <c r="D58" s="5" t="n">
        <v>-51</v>
      </c>
      <c r="E58" s="5" t="n">
        <v>-123</v>
      </c>
      <c r="F58" s="5" t="n">
        <v>-101</v>
      </c>
    </row>
    <row r="59" spans="1:7">
      <c r="A59" s="4" t="s">
        <v>956</v>
      </c>
      <c r="C59" s="5" t="n">
        <v>18</v>
      </c>
      <c r="D59" s="5" t="n">
        <v>18</v>
      </c>
      <c r="E59" s="5" t="n">
        <v>36</v>
      </c>
      <c r="F59" s="5" t="n">
        <v>35</v>
      </c>
    </row>
    <row r="60" spans="1:7">
      <c r="A60" s="4" t="s">
        <v>36</v>
      </c>
      <c r="C60" s="5" t="n">
        <v>0</v>
      </c>
      <c r="D60" s="5" t="n">
        <v>0</v>
      </c>
      <c r="E60" s="5" t="n">
        <v>0</v>
      </c>
      <c r="F60" s="5" t="n">
        <v>0</v>
      </c>
    </row>
    <row r="61" spans="1:7">
      <c r="A61" s="4" t="s">
        <v>957</v>
      </c>
      <c r="C61" s="5" t="n">
        <v>-10</v>
      </c>
      <c r="D61" s="5" t="n">
        <v>-13</v>
      </c>
      <c r="E61" s="5" t="n">
        <v>-19</v>
      </c>
      <c r="F61" s="5" t="n">
        <v>-20</v>
      </c>
    </row>
    <row r="62" spans="1:7">
      <c r="A62" s="4" t="s">
        <v>42</v>
      </c>
      <c r="C62" s="5" t="n">
        <v>-10</v>
      </c>
      <c r="D62" s="5" t="n">
        <v>-13</v>
      </c>
      <c r="E62" s="5" t="n">
        <v>-19</v>
      </c>
      <c r="F62" s="5" t="n">
        <v>-20</v>
      </c>
    </row>
    <row r="63" spans="1:7">
      <c r="A63" s="4" t="s">
        <v>958</v>
      </c>
      <c r="C63" s="5" t="n">
        <v>0</v>
      </c>
      <c r="D63" s="5" t="n">
        <v>0</v>
      </c>
      <c r="E63" s="5" t="n">
        <v>0</v>
      </c>
      <c r="F63" s="5" t="n">
        <v>0</v>
      </c>
    </row>
    <row r="64" spans="1:7">
      <c r="A64" s="4" t="s">
        <v>959</v>
      </c>
      <c r="C64" s="5" t="n">
        <v>0</v>
      </c>
      <c r="D64" s="5" t="n">
        <v>0</v>
      </c>
      <c r="E64" s="5" t="n">
        <v>0</v>
      </c>
      <c r="F64" s="5" t="n">
        <v>0</v>
      </c>
    </row>
    <row r="65" spans="1:7">
      <c r="A65" s="4" t="s">
        <v>107</v>
      </c>
      <c r="C65" s="5" t="n">
        <v>0</v>
      </c>
      <c r="D65" s="5" t="n">
        <v>5335</v>
      </c>
      <c r="E65" s="5" t="n">
        <v>0</v>
      </c>
      <c r="F65" s="5" t="n">
        <v>5335</v>
      </c>
    </row>
    <row r="66" spans="1:7">
      <c r="A66" s="4" t="s">
        <v>103</v>
      </c>
      <c r="C66" s="5" t="n">
        <v>0</v>
      </c>
      <c r="D66" s="5" t="n">
        <v>0</v>
      </c>
      <c r="E66" s="5" t="n">
        <v>0</v>
      </c>
      <c r="F66" s="5" t="n">
        <v>0</v>
      </c>
    </row>
    <row r="67" spans="1:7">
      <c r="A67" s="4" t="s">
        <v>176</v>
      </c>
      <c r="C67" s="7" t="n">
        <v>0</v>
      </c>
      <c r="D67" s="7" t="n">
        <v>88</v>
      </c>
      <c r="E67" s="7" t="n">
        <v>15</v>
      </c>
      <c r="F67" s="7" t="n">
        <v>178</v>
      </c>
    </row>
    <row r="68" spans="1:7"/>
    <row r="69" spans="1:7">
      <c r="A69" s="4" t="s">
        <v>30</v>
      </c>
      <c r="B69" s="4" t="s">
        <v>66</v>
      </c>
    </row>
  </sheetData>
  <mergeCells count="5">
    <mergeCell ref="A1:B2"/>
    <mergeCell ref="C1:D1"/>
    <mergeCell ref="E1:F1"/>
    <mergeCell ref="A68:F68"/>
    <mergeCell ref="B69:F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19:55Z</dcterms:created>
  <dcterms:modified xmlns:dcterms="http://purl.org/dc/terms/" xmlns:xsi="http://www.w3.org/2001/XMLSchema-instance" xsi:type="dcterms:W3CDTF">2018-07-31T17:19:55Z</dcterms:modified>
</cp:coreProperties>
</file>